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of Financial Instrum" sheetId="13" state="visible" r:id="rId13"/>
    <sheet xmlns:r="http://schemas.openxmlformats.org/officeDocument/2006/relationships" name="Investments In Securities" sheetId="14" state="visible" r:id="rId14"/>
    <sheet xmlns:r="http://schemas.openxmlformats.org/officeDocument/2006/relationships" name="Repurchase Agreements"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Comprehensive Income (Loss) per"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Investments In Securities (Tabl" sheetId="27" state="visible" r:id="rId27"/>
    <sheet xmlns:r="http://schemas.openxmlformats.org/officeDocument/2006/relationships" name="Repurchase Agreements (Tables)" sheetId="28" state="visible" r:id="rId28"/>
    <sheet xmlns:r="http://schemas.openxmlformats.org/officeDocument/2006/relationships" name="Derivatives (Tables)" sheetId="29" state="visible" r:id="rId29"/>
    <sheet xmlns:r="http://schemas.openxmlformats.org/officeDocument/2006/relationships" name="Stock Based Compensation (Table" sheetId="30" state="visible" r:id="rId30"/>
    <sheet xmlns:r="http://schemas.openxmlformats.org/officeDocument/2006/relationships" name="Stockholders' Equity (Tables)" sheetId="31" state="visible" r:id="rId31"/>
    <sheet xmlns:r="http://schemas.openxmlformats.org/officeDocument/2006/relationships" name="Net Income (Loss) per Common _2" sheetId="32" state="visible" r:id="rId32"/>
    <sheet xmlns:r="http://schemas.openxmlformats.org/officeDocument/2006/relationships" name="Comprehensive Income (Loss) p_2"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Organization and Nature of Bu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vestments In Securities - Add" sheetId="39" state="visible" r:id="rId39"/>
    <sheet xmlns:r="http://schemas.openxmlformats.org/officeDocument/2006/relationships" name="Investments In Securities - Sum" sheetId="40" state="visible" r:id="rId40"/>
    <sheet xmlns:r="http://schemas.openxmlformats.org/officeDocument/2006/relationships" name="Investments In Securities - Unr" sheetId="41" state="visible" r:id="rId41"/>
    <sheet xmlns:r="http://schemas.openxmlformats.org/officeDocument/2006/relationships" name="Investments In Securities - Gro" sheetId="42" state="visible" r:id="rId42"/>
    <sheet xmlns:r="http://schemas.openxmlformats.org/officeDocument/2006/relationships" name="Investments In Securities - S_2" sheetId="43" state="visible" r:id="rId43"/>
    <sheet xmlns:r="http://schemas.openxmlformats.org/officeDocument/2006/relationships" name="Investments In Securities - Car" sheetId="44" state="visible" r:id="rId44"/>
    <sheet xmlns:r="http://schemas.openxmlformats.org/officeDocument/2006/relationships" name="Investments In Securities - Tra" sheetId="45" state="visible" r:id="rId45"/>
    <sheet xmlns:r="http://schemas.openxmlformats.org/officeDocument/2006/relationships" name="Investments In Securities - Wei" sheetId="46" state="visible" r:id="rId46"/>
    <sheet xmlns:r="http://schemas.openxmlformats.org/officeDocument/2006/relationships" name="Repurchase Agreements - Additio" sheetId="47" state="visible" r:id="rId47"/>
    <sheet xmlns:r="http://schemas.openxmlformats.org/officeDocument/2006/relationships" name="Repurchase Agreements - Repurch" sheetId="48" state="visible" r:id="rId48"/>
    <sheet xmlns:r="http://schemas.openxmlformats.org/officeDocument/2006/relationships" name="Derivatives - Offsetting Assets" sheetId="49" state="visible" r:id="rId49"/>
    <sheet xmlns:r="http://schemas.openxmlformats.org/officeDocument/2006/relationships" name="Derivatives - Offsetting Liabil" sheetId="50" state="visible" r:id="rId50"/>
    <sheet xmlns:r="http://schemas.openxmlformats.org/officeDocument/2006/relationships" name="Derivatives - Location and Info" sheetId="51" state="visible" r:id="rId51"/>
    <sheet xmlns:r="http://schemas.openxmlformats.org/officeDocument/2006/relationships" name="Derivatives - Interest Rate Swa" sheetId="52" state="visible" r:id="rId52"/>
    <sheet xmlns:r="http://schemas.openxmlformats.org/officeDocument/2006/relationships" name="Derivatives - TBA Agency Securi" sheetId="53" state="visible" r:id="rId53"/>
    <sheet xmlns:r="http://schemas.openxmlformats.org/officeDocument/2006/relationships" name="Derivatives - Narrative (Detail" sheetId="54" state="visible" r:id="rId54"/>
    <sheet xmlns:r="http://schemas.openxmlformats.org/officeDocument/2006/relationships" name="Commitments and Contingencies (" sheetId="55" state="visible" r:id="rId55"/>
    <sheet xmlns:r="http://schemas.openxmlformats.org/officeDocument/2006/relationships" name="Stock Based Compensation - Addi" sheetId="56" state="visible" r:id="rId56"/>
    <sheet xmlns:r="http://schemas.openxmlformats.org/officeDocument/2006/relationships" name="Stock Based Compensation - Rest" sheetId="57" state="visible" r:id="rId57"/>
    <sheet xmlns:r="http://schemas.openxmlformats.org/officeDocument/2006/relationships" name="Stockholders' Equity - Schedule" sheetId="58" state="visible" r:id="rId58"/>
    <sheet xmlns:r="http://schemas.openxmlformats.org/officeDocument/2006/relationships" name="Stockholders' Equity - Addition" sheetId="59" state="visible" r:id="rId59"/>
    <sheet xmlns:r="http://schemas.openxmlformats.org/officeDocument/2006/relationships" name="Stockholders' Equity - Equity C" sheetId="60" state="visible" r:id="rId60"/>
    <sheet xmlns:r="http://schemas.openxmlformats.org/officeDocument/2006/relationships" name="Stockholders' Equity - Dividend" sheetId="61" state="visible" r:id="rId61"/>
    <sheet xmlns:r="http://schemas.openxmlformats.org/officeDocument/2006/relationships" name="Net Income (Loss) per Common _3" sheetId="62" state="visible" r:id="rId62"/>
    <sheet xmlns:r="http://schemas.openxmlformats.org/officeDocument/2006/relationships" name="Comprehensive Income (Loss) p_3" sheetId="63" state="visible" r:id="rId63"/>
    <sheet xmlns:r="http://schemas.openxmlformats.org/officeDocument/2006/relationships" name="Income Taxes - Reconciliation o" sheetId="64" state="visible" r:id="rId64"/>
    <sheet xmlns:r="http://schemas.openxmlformats.org/officeDocument/2006/relationships" name="Income Taxes - Net Capital Loss" sheetId="65" state="visible" r:id="rId65"/>
    <sheet xmlns:r="http://schemas.openxmlformats.org/officeDocument/2006/relationships" name="Income Taxes - Additional Infor"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_(&quot;$ &quot;#,##0.0000000_);_(&quot;$ &quot;(#,##0.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ARMOUR RESIDENTIAL REIT, INC.</t>
        </is>
      </c>
    </row>
    <row r="9">
      <c r="A9" s="4" t="inlineStr">
        <is>
          <t>Entity Incorporation, State or Country Code</t>
        </is>
      </c>
      <c r="B9" s="4" t="inlineStr">
        <is>
          <t>MD</t>
        </is>
      </c>
    </row>
    <row r="10">
      <c r="A10" s="4" t="inlineStr">
        <is>
          <t>Entity File Number</t>
        </is>
      </c>
      <c r="B10" s="4" t="inlineStr">
        <is>
          <t>001-34766</t>
        </is>
      </c>
    </row>
    <row r="11">
      <c r="A11" s="4" t="inlineStr">
        <is>
          <t>Entity Tax Identification Number</t>
        </is>
      </c>
      <c r="B11" s="4" t="inlineStr">
        <is>
          <t>26-1908763</t>
        </is>
      </c>
    </row>
    <row r="12">
      <c r="A12" s="4" t="inlineStr">
        <is>
          <t>Entity Address, Address Line One</t>
        </is>
      </c>
      <c r="B12" s="4" t="inlineStr">
        <is>
          <t>3001 Ocean Drive, Suite 201</t>
        </is>
      </c>
    </row>
    <row r="13">
      <c r="A13" s="4" t="inlineStr">
        <is>
          <t>Entity Address, City or Town</t>
        </is>
      </c>
      <c r="B13" s="4" t="inlineStr">
        <is>
          <t>Vero Beach</t>
        </is>
      </c>
    </row>
    <row r="14">
      <c r="A14" s="4" t="inlineStr">
        <is>
          <t>Entity Address, State or Province</t>
        </is>
      </c>
      <c r="B14" s="4" t="inlineStr">
        <is>
          <t>FL</t>
        </is>
      </c>
    </row>
    <row r="15">
      <c r="A15" s="4" t="inlineStr">
        <is>
          <t>Entity Address, Postal Zip Code</t>
        </is>
      </c>
      <c r="B15" s="4" t="inlineStr">
        <is>
          <t>32963</t>
        </is>
      </c>
    </row>
    <row r="16">
      <c r="A16" s="4" t="inlineStr">
        <is>
          <t>City Area Code</t>
        </is>
      </c>
      <c r="B16" s="4" t="inlineStr">
        <is>
          <t>772</t>
        </is>
      </c>
    </row>
    <row r="17">
      <c r="A17" s="4" t="inlineStr">
        <is>
          <t>Local Phone Number</t>
        </is>
      </c>
      <c r="B17" s="4" t="inlineStr">
        <is>
          <t>617-434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64730155</v>
      </c>
    </row>
    <row r="25">
      <c r="A25" s="4" t="inlineStr">
        <is>
          <t>Entity Central Index Key</t>
        </is>
      </c>
      <c r="B25" s="4" t="inlineStr">
        <is>
          <t>000142820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Preferred Stock, 7.00% Series C Cumulative Redeemable</t>
        </is>
      </c>
    </row>
    <row r="31">
      <c r="A31" s="3" t="inlineStr">
        <is>
          <t>Entity Information [Line Items]</t>
        </is>
      </c>
    </row>
    <row r="32">
      <c r="A32" s="4" t="inlineStr">
        <is>
          <t>Title of 12(b) Security</t>
        </is>
      </c>
      <c r="B32" s="4" t="inlineStr">
        <is>
          <t>Preferred Stock, 7.00% Series C Cumulative Redeemable</t>
        </is>
      </c>
    </row>
    <row r="33">
      <c r="A33" s="4" t="inlineStr">
        <is>
          <t>Trading Symbol</t>
        </is>
      </c>
      <c r="B33" s="4" t="inlineStr">
        <is>
          <t>ARR-PRC</t>
        </is>
      </c>
    </row>
    <row r="34">
      <c r="A34" s="4" t="inlineStr">
        <is>
          <t>Security Exchange Name</t>
        </is>
      </c>
      <c r="B34" s="4" t="inlineStr">
        <is>
          <t>NYSE</t>
        </is>
      </c>
    </row>
    <row r="35">
      <c r="A35" s="4" t="inlineStr">
        <is>
          <t>Common Stock, $0.001 par value</t>
        </is>
      </c>
    </row>
    <row r="36">
      <c r="A36" s="3" t="inlineStr">
        <is>
          <t>Entity Information [Line Items]</t>
        </is>
      </c>
    </row>
    <row r="37">
      <c r="A37" s="4" t="inlineStr">
        <is>
          <t>Title of 12(b) Security</t>
        </is>
      </c>
      <c r="B37" s="4" t="inlineStr">
        <is>
          <t>Common Stock, $0.001 par value</t>
        </is>
      </c>
    </row>
    <row r="38">
      <c r="A38" s="4" t="inlineStr">
        <is>
          <t>Trading Symbol</t>
        </is>
      </c>
      <c r="B38" s="4" t="inlineStr">
        <is>
          <t>ARR</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Consolidation</t>
        </is>
      </c>
      <c r="B4" s="4" t="inlineStr">
        <is>
          <t>Note 2 - Basis of Presentation and Consolidation The accompanying unaudited consolidated financial statements have been prepared in accordance with generally accepted accounting principles in the United States ("GAAP") for interim financial information and with the instructions to Form 10-Q and Rule 10-01 of Regulation S-X promulgated by the SEC. Accordingly, the condens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the calendar year ending December 31, 2020. These unaudited consolidated financial statements should be read in conjunction with the audited financial statements and notes thereto included in our annual report on Form 10-K for the year ended December 31, 2019. The unaudited consolidated financial statements include the accounts of ARMOUR Residential REIT, Inc. and its subsidiaries. All intercompany accounts and transactions have been eliminated.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including an assessment of the allowance for credit losses, and derivativ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 Investments in Securities, at Fair Value Our investments in securities are generally classified as either available for sale or trading securities. Management determines the appropriate classifications of the securities at the time they are acquired and evaluates the appropriateness of such classifications at each balance sheet date. Available for Sale Securities represent investments that we intend to hold for extended periods of time and are reported at their estimated fair values with unrealized gains and losses excluded from earnings and reported as part of the consolidated statements of comprehensive income (loss). Trading Securities are reported at their estimated fair values with gains and losses included in Other Income (Loss) as a component of the consolidated statements of operations.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securities and interest on unsettled sales of securities. Accrued interest payable includes interest on unsettled purchases of securities and interest on repurchase agreements and may, at certain times, contain interest payable on U.S. Treasury Securities sold short. Repurchase Agreements We finance the acquisition of the majority of our MBS through the use of repurchase agreements. Our repurchase agreements are secured by our MBS and bear interest rates that have historically moved in close relationship to the Federal Funds Rate and short-term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which accrues over the life of the repurchase agreement.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September 30, 2020 and December 31, 2019. Derivatives, at Fair Value We recognize all derivatives individually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Impairment of Assets We assess impairment of available for sale securities at least on a quarterly basis and more frequently when economic or market concerns warrant such evaluation. We consider an impairment if we (1) intend to sell the available for sale securities, or (2) believe it is more likely than not that we will be required to sell the securities before recovery (for example, because of liquidity requirements or contractual obligations) and a credit impairment exists where fair value is less than amortized cost. Impairment losses recognized establish a new cost basis for the related available for sale securities. Revenue Recognition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Purchase and sale transactions (including TBA Agency Securities) are recorded on the trade date to the extent it is probable that we will take or make timely physical delivery of the related securities. Gains or losses realized from sales of available for sale securities are reclassified into income from other comprehensive income and are determined using the specific identification method.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Impairment losses establish a new cost basis in the security for purposes of calculating effective yields,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 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Note 4 - Recent Accounting Pronouncements We consider the applicability and impact of all Accounting Standards Updates ("ASU") issued by the Financial Accounting Standards Board. Those not listed below were deemed to be either not applicable, are not expected to have a significant impact on our consolidated financial statements when adopted, or did not have a significant impact on our consolidated financial statements upon adoption. Accounting Standard Description ASU 2016-13, Financial Instruments–Credit Losses (Topic 326) The standard introduces a new model for recognizing credit losses on financial instruments based on an estimate of current expected credit losses. The standard applies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tandard was effective for fiscal years beginning after December 15, 2019. The adoption of the standard on January 1, 2020 did not have a significant impact on the Company, since at that time we did not intend to sell our investments in available for sale Agency Securities. The Company determined that it was not more likely than not that we would be required to sell the investments before recovery of their amortized cost bases as the contractual cash flows of these federal agency mortgage backed securities are guaranteed by an agency of the U.S. government and we expected that all securities would not be settled at a price less than their amortized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5 - Fair Value of Financial Instruments Our valuation techniques for financial instruments use observable and unobservable inputs. Observable inputs reflect readily obtainable data from third party sources, while unobservable inputs reflect management’s market assumptions. The Accounting Standards Codification Topic No. 820, "Fair Value Measurement," classifies these inputs into the following hierarchy: Level 1 Input 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At the beginning of each quarter, we assess the assets and liabilities that are measured at fair value on a recurring basis to determine if any transfers between levels in the fair value hierarchy are needed.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Investments in Securities: Fair value for our investments in securities are based on obtaining a valuation for each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 security is not available from the third party pricing services or such data appears unreliable, we obtain pricing indications from up to three dealers who make markets in similar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U.S. Treasury Securities are classified as Level 1, as quoted unadjusted prices are available in active markets for identical assets. Derivatives: The fair values of our interest rate swap contracts, interest rate swaptions and basis swaps are valued using information provided by third party pricing services that incorporate common market pricing methods that may include current interest rate curves, forward interest rate curves and market spreads to interest rate curves. We estimate the fair value of TBA Agency Securities based on similar methods used to value our Agency Securities. Management compares the pricing information received to dealer quotes to ensure that the current market conditions are properly reflected. The fair values of our derivatives are classified as Level 2. The following tables provide a summary of our assets and liabilities that are measured at fair value on a recurring basis at September 30, 2020 and December 31, 2019. September 30, 2020 (Level 1) (Level 2) (Level 3) Balance Assets at Fair Value: Agency Securities $ — $ 5,545,765 $ — $ 5,545,765 Derivatives $ — $ 10,557 $ — $ 10,557 Liabilities at Fair Value: Derivatives $ — $ 13,388 $ — $ 13,388 December 31, 2019 (Level 1) (Level 2) (Level 3) Balance Assets at Fair Value: Agency Securities $ — $ 11,941,766 $ — $ 11,941,766 Credit Risk and Non-Agency Securities $ — $ 883,601 $ — $ 883,601 Derivatives $ — $ 24,751 $ — $ 24,751 Liabilities at Fair Value: Derivatives $ — $ 71,974 $ — $ 71,974 There were no transfers of assets or liabilities between the levels of the fair value hierarchy during the nine months ended September 30, 2020 or for the year ended December 31, 2019. Excluded from the tables above are financial instruments, including cash, cash collateral posted to/by counterparties, receivables, the Subordinated loan to BUCKLER, payables and borrowings under repurchase agreements, which are presented in our consolidated financial statements at cost which approximates fair value. The estimated fair value of these instruments is measured using "Level 1" or "Level 2" inputs at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30, 2020</t>
        </is>
      </c>
    </row>
    <row r="3">
      <c r="A3" s="3" t="inlineStr">
        <is>
          <t>Investments, Debt and Equity Securities [Abstract]</t>
        </is>
      </c>
    </row>
    <row r="4">
      <c r="A4" s="4" t="inlineStr">
        <is>
          <t>Investments In Securities</t>
        </is>
      </c>
      <c r="B4" s="4" t="inlineStr">
        <is>
          <t>Note 6 - Investments in Securities As of September 30, 2020 and December 31, 2019, our securities portfolio consisted of $5,545,765 and $12,825,367 of investment securities, at fair value, respectively, and $2,075,905 and $1,006,280 of TBA Agency Securities, at fair value, respectively. Our TBA Agency Securities are reported at net carrying value of $1,474 and $(592), at September 30, 2020 and December 31, 2019, respectively, and are reported in Derivatives, at fair value on our consolidated balance sheets (see Note 8 - Derivatives for additional information). The net carrying value of our TBA Agency Securities represents the difference between the fair value of the underlying Agency Security in the TBA contract and the cost basis or the forward price to be paid or received for the underlying Agency Security. The following table summarizes our investments in securities as of September 30, 2020 and December 31, 2019, excluding TBA Agency Securities (see Note 8 - Derivatives for additional information). We designated Agency MBS purchased in the second and third quarters of 2020 as “trading securities” for financial reporting purposes, and consequently, fair value changes for these investments are reported in net income. We anticipate continuing this designation for newly acquired Agency MBS positions because it is more representative of our results of operations insofar as the fair value changes for these securities are presented in a manner consistent with the presentation and timing of the fair value changes of our hedging instruments. Fair value changes for the legacy Agency Securities designated as available for sale will continue to be reported in other comprehensive income as required by GAAP. Available Trading Securities Agency Agency Credit Risk and Non-Agency Interest-Only U.S. Treasuries Totals September 30, 2020 Balance, December 31, 2019 $ 11,941,766 $ — $ 883,601 $ — $ — $ 12,825,367 Purchases (1) 1,768,688 3,709,017 237,928 — 4,621,776 10,337,409 Proceeds from sales (10,762,842) (154,369) (889,057) — (4,643,049) (16,449,317) Principal repayments (751,425) (170,723) (45,766) — — (967,914) Gains (losses) (16,473) 20,060 (189,555) — 21,357 (164,611) Credit loss expense (1,012) — — — — (1,012) Amortization/accretion (26,105) (10,817) 2,849 — (84) (34,157) Balance, September 30, 2020 $ 2,152,597 $ 3,393,168 $ — $ — $ — $ 5,545,765 Percentage of Portfolio 38.82 % 61.18 % — % — % — % 100.00 % December 31, 2019 Balance, December 31, 2018 $ 7,051,954 $ — $ 819,915 $ 20,623 $ 98,646 $ 7,991,138 Purchases (1) 9,130,512 — 138,767 — 1,685,058 10,954,337 Sales (2,894,339) — — (18,822) (1,786,090) (4,699,251) Principal Repayments (1,701,406) — (53,641) — — (1,755,047) Gains (losses) 408,954 — (24,396) 123 2,024 386,705 Amortization/accretion (53,909) — 2,956 (1,924) 362 (52,515) Balance, December 31, 2019 $ 11,941,766 $ — $ 883,601 $ — $ — $ 12,825,367 Percentage of Portfolio 93.11 % 6.89 % — % — % 100.00 % (1) Purchases include cash paid during the period, plus payable for investment securities purchased during the period as of period end. At September 30, 2020, we had investment related payables with respect to unsettled purchases of Agency Securities, trading of $518,552 and at December 31, 2019, we had investment related payables with respect to unsettled purchases of Agency Securities, available for sale of $358,712. Available for Sale Securities: During three and nine months ended September 30, 2020, we evaluated our available for sale securities to determine if the available sale securities in an unrealized loss position were impaired. In the first quarter of 2020, we recognized an impairment of $1,012 in our consolidated statements of operations as we had determined that we may have been required to sell certain securities in the near future. No credit loss expense was required for the second or third quarters of 2020. We do not have an allowance for credit losses as all of our available for sale securities consist of Agency MBS. At September 30, 2019 and December 31, 2019, we evaluated our available for sale securities with unrealized losses to determine whether there was an other than temporary impairment ("OTTI"). At those dates, we also considered whether we intended to sell available for sale securities and whether it was more likely than not that we could meet our liquidity requirements and contractual obligations without selling available for sale securities. No OTTI was recognized for the three and nine months ended September 30, 2019 or for the year ended December 31, 2019. The table below presents the components of the carrying value and the unrealized gain or loss position of our available for sale securities at September 30, 2020 and December 31, 2019. Our available for sale securities had a weighted average coupon of 3.3% and 3.8% at September 30, 2020 and December 31, 2019. Agency Securities Principal Amount Amortized Cost Gross Unrealized Loss Gross Unrealized Gain Fair Value September 30, 2020 Total Fannie Mae $ 1,468,314 $ 1,510,059 $ (22) $ 181,302 $ 1,691,339 Total Freddie Mac 407,397 423,830 — 18,746 442,576 Total Ginnie Mae 18,058 18,511 (12) 183 18,682 Total $ 1,893,769 $ 1,952,400 $ (34) $ 200,231 $ 2,152,597 December 31, 2019 Total Fannie Mae $ 8,779,331 $ 8,975,140 $ (291) $ 294,937 $ 9,269,786 Total Freddie Mac 2,522,870 2,587,512 (40) 61,323 2,648,795 Total Ginnie Mae 22,504 23,641 (461) 5 23,185 Total $ 11,324,705 $ 11,586,293 $ (792) $ 356,265 $ 11,941,766 The following table presents the unrealized losses and estimated fair value of our available for sale securities by length of time that such securities have been in a continuous unrealized loss position at September 30, 2020 and December 31, 2019. All of our available for sale securities are issued and guaranteed by GSEs or Ginnie Mae. The GSEs have a long term credit rating of AA+. Unrealized Loss Position For: &lt; 12 Months ≥ 12 Months Total Agency Securities Fair Value Unrealized Losses Fair Value Unrealized Losses Fair Value Unrealized Losses September 30, 2020 $ 9,383 $ (34) $ — $ — $ 9,383 $ (34) December 31, 2019 $ 2,136 $ (10) $ 43,939 $ (782) $ 46,075 $ (792) Actual maturities of available for sale securities are generally shorter than stated contractual maturities because actual maturities of available for sale securities are affected by the contractual lives of the underlying mortgages, periodic payments of principal and prepayments of principal. The following table summarizes the weighted average lives of our available for sale securities at September 30, 2020 and December 31, 2019. September 30, 2020 December 31, 2019 Weighted Average Life of Available for Sale Securities Fair Value Amortized Fair Value Amortized &lt; 1 year $ 45 $ 45 $ — $ — ≥ 1 year and &lt; 3 years 217,345 208,549 22,237 22,254 ≥ 3 years and &lt; 5 years 738,231 705,376 6,542,389 6,365,623 ≥ 5 years 1,196,976 1,038,430 5,377,140 5,198,416 Total Available for Sale Securities $ 2,152,597 $ 1,952,400 $ 11,941,766 $ 11,586,293 We use a third party model to calculate the weighted average lives of our available for sale securities. Weighted average life is calculated based on expectations for estimated prepayments for the underlying mortgage loans of our available for sale securities. These estimated prepayments are based on assumptions such as interest rates, current and future home prices, housing policy and borrower incentives. The weighted average lives of our available for sale securities at September 30, 2020 and December 31, 2019 in the table above are based upon market factors, assumptions, models and estimates from the third party model and also incorporate management’s judgment and experience. The actual weighted average lives of our available for sale securities could be longer or shorter than estimated. Trading Securities: The components of the carrying value of our trading securities at September 30, 2020 and December 31, 2019 are presented in the table below. We did not have any Credit Risk and Non-Agency Securities at September 30, 2020. We did not have any U.S. Treasury Securities or Interest-Only Securities at September 30, 2020 and December 31, 2019. Principal Amount Amortized Cost Gross Unrealized Loss Gross Unrealized Gain Fair Value September 30, 2020 Agency Securities: Total Fannie Mae $ 2,562,859 $ 2,736,811 $ (2,361) $ 18,360 $ 2,752,810 Total Freddie Mac 602,722 635,163 (292) 5,487 640,358 Total Trading Securities $ 3,165,581 $ 3,371,974 $ (2,653) $ 23,847 $ 3,393,168 December 31, 2019 Credit Risk Transfer $ 754,729 $ 751,940 $ — $ 52,024 $ 803,964 Non-Agency Securities 93,723 72,904 (3) 6,736 79,637 Total Trading Securities $ 848,452 $ 824,844 $ (3) $ 58,760 $ 883,601 Our Credit Risk Transfer securities are collateralized by residential mortgage loans meeting agency criteria. However, our securities principal and interest are not guaranteed by the agencies. Credit Risk Transfer securities include tranches issued since 2014. Our Non-Agency Securities are collateralized by residential mortgage loans not guaranteed by any agency and include legacy securities issued between 2005 and 2007. The following table presents the unrealized losses and estimated fair value of our trading securities by length of time that such securities have been in a continuous unrealized loss position at September 30, 2020 and December 31, 2019. Our Credit Risk and Non-Agency Securities are subject to risk of loss with regard to principal and interest payments. We evaluate each investment based on the characteristics of the underlying collateral and securitization structure, rather than relying on the ratings assigned by rating agencies. Unrealized Loss Position For: &lt; 12 Months ≥ 12 Months Total Fair Value Unrealized Losses Fair Value Unrealized Losses Fair Value Unrealized Losses September 30, 2020 Agency Securities $ 831,339 $ (2,653) $ — $ — $ 831,339 $ (2,653) December 31, 2019 Credit Risk and Non-Agency Securities $ 362 $ (3) $ — $ — $ 362 $ (3) The following table summarizes the weighted average lives of our trading securities at September 30, 2020 and December 31, 2019. September 30, 2020 December 31, 2019 Estimated Weighted Average Life of Trading Securities Fair Value Amortized Cost Fair Value Amortized Cost ≥ 1 year and &lt; 3 years 488,744 488,823 389,883 369,600 ≥ 3 years and &lt; 5 years 1,351,241 1,339,604 407,656 375,030 ≥ 5 years 1,553,183 1,543,547 86,062 80,214 Total $ 3,393,168 $ 3,371,974 $ 883,601 $ 824,844 We use a third party model to calculate the weighted average lives of our trading securities. Weighted average life is calculated based on expectations for estimated prepayments for the underlying mortgage loans of our trading securities. These estimated prepayments are based on assumptions such as interest rates, current and future home prices, housing policy and borrower incentives. The weighted average lives of our trading securities at September 30, 2020 and December 31, 2019 in the tables above are based upon market factors, assumptions, models and estimates from the third party model and also incorporate management’s judgment and experience. The actual weighted average lives of our trading securities could be longer or shorter than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9 Months Ended</t>
        </is>
      </c>
    </row>
    <row r="2">
      <c r="B2" s="2" t="inlineStr">
        <is>
          <t>Sep. 30, 2020</t>
        </is>
      </c>
    </row>
    <row r="3">
      <c r="A3" s="3" t="inlineStr">
        <is>
          <t>Disclosure of Repurchase Agreements [Abstract]</t>
        </is>
      </c>
    </row>
    <row r="4">
      <c r="A4" s="4" t="inlineStr">
        <is>
          <t>Repurchase Agreements</t>
        </is>
      </c>
      <c r="B4" s="4" t="inlineStr">
        <is>
          <t>Note 7 - Repurchase Agreements At September 30, 2020, we had active MRAs with 33 counterparties and had $4,510,795 in outstanding borrowings with 16 of those counterparties. At December 31, 2019, we had $11,354,547 in outstanding borrowings with 25 counterparties. The following table represents the contractual repricing regarding our repurchase agreements to finance MBS purchases at September 30, 2020 and December 31, 2019. No amounts below are subject to offsetting. Balance Weighted Average Contractual Rate Weighted Average Maturity in days Haircut (1) September 30, 2020 Agency Securities ≤ 30 days $ 3,473,523 0.23 % 13 3.25 % &gt; 30 days to ≤ 60 days 978,808 0.23 % 41 4.02 % &gt; 60 days 58,464 0.23 % 106 4.51 % Total or Weighted Average $ 4,510,795 0.23 % 20 3.43 % December 31, 2019 Agency Securities ≤ 30 days $ 10,241,137 2.56 % 8 4.35 % &gt; 30 days to ≤ 60 days 426,147 1.99 % 34 4.61 % Total or Weighted Average $ 10,667,284 2.54 % 9 4.36 % Credit Risk and Non-Agency Securities ≤ 30 days 687,263 2.45 % 15 16.25 % Total or Weighted Average $ 11,354,547 2.54 % 9 5.16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At September 30, 2020 and December 31, 2019, BUCKLER accounted for 67.0% and 45.0%, respectively, of our aggregate borrowings and had an amount at risk of 10.5% and 14.8%, respectively, of our total stockholders' equity with a weighted average maturity of 14 days and 7 days, respectively, on repurchase agreements (see Note 15 - Related Party Transactions for additional information). In addition, at September 30, 2020, we had 1 repurchase agreement counterparty that individually accounted for over 5% of our aggregate borrowings. In total, this counterparty accounted for approximately 9.0% of our repurchase agreement borrowings outstanding at September 30, 2020. At December 31, 2019, we had 2 repurchase agreement counterparties that individually accounted for between 5% and 10% of our aggregate borrowings. In total, these counterparties accounted for 12.7% of our repurchase agreement borrowings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Note 8 - Derivatives We enter into derivative transactions to manage our interest rate risk and agency mortgage rate exposures. We have agreements with our derivative counterparties that provide for the posting of collateral based on the fair values of our derivatives. Through this margin process, either we or our counterparties may be required to pledge cash or securities as collateral. Collateral requirements vary by counterparty and change over time based on the fair value, notional amount and remaining term of the contracts. Certain contracts provide for cross collateralization and cross default with repurchase agreements and other contracts with the same counterparty. Interest rate swap contract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Basis swap contracts allow us to exchange one floating interest rate basis for another, thereby allowing us to diversify our floating rate basis exposures.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estimate the fair value of TBA Agency Securities based on similar methods used to value our Agency Securities. We have netting arrangements in place with all derivative counterparties pursuant to standard documentation developed by ISDA. We are also required to post or hold cash collateral based upon the net underlying market value of our open positions with the counterparty. A decline in the value of the open positions with the counterparty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ISDA would give our counterparty the option to terminate all repurchase transactions existing with us and require any amount due to be payable immediately. In addition, certain of our ISDAs contain a restriction that prohibits our leverage from exceeding twelve times our stockholders’ equity as well as termination events in the case of significant reductions in equity capital. During the nine months ended September 30, 2020, we received waivers from certain ISDA counterparties related to significant reductions in equity capital that would have otherwise caused a default or termination event. The following tables present information about the potential effects of netting our derivatives if we were to offset the assets and liabilities on the accompanying consolidated balance sheets. We currently present these financial instruments at their gross amounts and they are included in derivatives, at fair value on the accompanying consolidated balance sheets at September 30, 2020 and December 31, 2019. Gross Amounts Not Offset Assets Gross Amounts (1) Financial Cash Collateral Total Net September 30, 2020 Interest rate swap contracts $ 5,223 $ (9,528) $ 15,942 $ 11,637 TBA Agency Securities 5,334 (3,860) (1,445) 29 Totals $ 10,557 $ (13,388) $ 14,497 $ 11,666 December 31, 2019 Interest rate swap contracts $ 23,659 $ (70,290) $ 83,066 $ 36,435 TBA Agency Securities 1,092 (1,092) — — Totals $ 24,751 $ (71,382) $ 83,066 $ 36,435 (1) See Note 5 - Fair Value of Financial Instruments for additional discussion. Gross Amounts Not Offset Liabilities Gross Amounts (1) Financial Cash Collateral Total Net September 30, 2020 Interest rate swap contracts $ (9,528) $ 9,528 $ — $ — TBA Agency Securities (3,860) 3,860 — — Totals $ (13,388) $ 13,388 $ — $ — December 31, 2019 Interest rate swap contracts $ (70,290) $ 70,290 $ — $ — TBA Agency Securities (1,684) 1,092 377 (215) Totals $ (71,974) $ 71,382 $ 377 $ (215) (1) See Note 5 - Fair Value of Financial Instruments for additional discussion. The following table represents the location and information regarding our derivatives which are included in Other Income (Loss) in the accompanying consolidated statements of operations for the three and nine months ended September 30, 2020 and September 30, 2019. Income (Loss) Recognized For the Three Months Ended September 30, For the Nine Months Ended September 30, Derivatives Location on consolidated statements of operations 2020 2019 2020 2019 Interest rate swap contracts: Realized loss Realized gain (loss) on derivatives $ — $ (93,378) (461,374) (237,725) Interest income Realized gain (loss) on derivatives 1,136 43,021 28,937 154,813 Interest expense Realized gain (loss) on derivatives (2,603) (35,520) (43,172) (128,983) Changes in fair value Unrealized gain (loss) on derivatives 13,478 10,376 43,030 (205,759) $ 12,011 (75,501) $ (432,579) $ (417,654) TBA Agency Securities: Realized gain Realized gain (loss) on derivatives 22,333 801 80,759 11,697 Changes in fair value Unrealized gain (loss) on derivatives (6,612) (6,531) 3,274 (10,767) $ 15,721 $ (5,730) $ 84,033 $ 930 Totals $ 27,732 $ (81,231) $ (348,546) $ (416,724) The following tables present information about our derivatives at September 30, 2020 and December 31, 2019. Interest Rate Swaps (1) Notional Amount Weighted Average Remaining Term (Months) Weighted Average Rate September 30, 2020 &lt; 3 years $ 2,230,000 15 0.06 % ≥ 3 years and &lt; 5 years 463,000 48 0.14 % ≥ 5 years and &lt; 7 years 942,000 75 0.28 % ≥ 7 years 1,302,000 113 0.44 % Total or Weighted Average (2) $ 4,937,000 55 0.21 % December 31, 2019 &lt; 3 years $ 2,750,000 19 1.66 % ≥ 3 years and &lt; 5 years 2,850,000 47 1.84 % ≥ 5 years and &lt; 7 years 1,200,000 83 1.86 % ≥ 7 years 1,175,000 118 1.54 % Total or Weighted Average (3) $ 7,975,000 53 1.74 % (1) Pay Fixed/Receive Variable. (2) Of this amount, $2,707,000 notional are Fed Funds based swaps, the last of which matures in 2030 and $2,230,000 notional are SOFR based swaps, the last of which matures in 2023. (3) Of this amount, $1,025,000 notional are LIBOR based swaps, the last of which matures in 2023; $375,000 notional are SOFR based swaps, the last of which matures in 2024; and $6,575,000 notional are Fed Funds based swaps, the last of which matures in 2029. TBA Agency Securities Notional Amount Cost Basis Fair Value September 30, 2020 15 Year Long 1.5% $ 200,000 $ 204,410 $ 204,641 2.0% 1,000,000 1,035,020 1,037,000 30 Year Long 2.0% 200,000 206,351 206,781 2.5% 600,000 626,438 627,483 Total (1) $ 2,000,000 $ 2,072,219 $ 2,075,905 December 31, 2019 15 Year Long 3.0% $ 500,000 $ 511,055 $ 511,885 30 Year Long 2.5% 500,000 494,813 494,395 Total (1) $ 1,000,000 $ 1,005,868 $ 1,006,2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Management The Company is managed by ACM, pursuant to management agreements with ARMOUR and JAVELIN (see also Note 15, “ Related Party Transactions”). The management agreements entitle ACM to receive management fees payable monthly in arrears. Currently, the monthly ARMOUR management fee is 1/12th of the sum of (a) 1.5% of gross equity raised up to $1.0 billion plus (b) 0.75% of gross equity raised in excess of $1.0 billion. The cost of repurchased stock and any dividend representing a return of capital for tax purposes will reduce the amount of gross equity raised used to calculate the monthly management fee. At September 30, 2020 and September 30, 2019, the effective ARMOUR management fee was 1.01% and 1.01% based on gross equity raised of $2,937,354 and $2,936,347, respectively. ACM began waiving 40% of its management fee during the second quarter of 2020 and will continue to do so until further notice from ACM. The ACM monthly management fees are not calculated based on the performance of our assets. Accordingly, the payment of our monthly management fees may not decline in the event of a decline in our earnings and may cause us to incur losses. We are also responsible for any costs and expenses that ACM incurred solely on behalf of ARMOUR or JAVELIN other than the various overhead expenses specified in the terms of the management agreements. ACM is further entitled to receive termination fees from ARMOUR and JAVELIN under certain circumstances. Indemnifications and Litigation We enter into certain contracts that contain a variety of indemnifications, principally with ACM and underwriters, against third 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September 30, 2020 and December 31, 2019. Nine putative class action lawsuits have been filed in connection with the tender offer (the “Tender Offer”) and merger (the “Merger”) for JAVELIN. The Tender Offer and Merger are collectively defined herein as the “Transactions.” All nine suits name ARMOUR, the previous members of JAVELIN’s board of directors prior to the Merger (of which eight are current members of ARMOUR’s board of directors) (the “Individual Defendants”) and JMI Acquisition Corporation (“Acquisition” ) as defendants. Certain cases also name ACM and JAVELIN as additional defendants. The lawsuits were brought by purported holders of JAVELIN’s common stock, both individually and on behalf of a putative class of JAVELIN’s stockholders, alleging that the Individual Defendants breached their fiduciary duties owed to the plaintiffs and the putative class of JAVELIN stockholders, including claims that the Individual Defendants failed to properly value JAVELIN; failed to take steps to maximize the value of JAVELIN to its stockholders; ignored or failed to protect against conflicts of interest; failed to disclose material information about the Transactions; took steps to avoid competitive bidding and to give ARMOUR an unfair advantage by failing to adequately solicit other potential acquirors or alternative transactions; and erected unreasonable barriers to other third-party bidders. The suits also allege that ARMOUR, JAVELIN, ACM and Acquisition aided and abetted the alleged breaches of fiduciary duties by the Individual Defendants. The lawsuits seek equitable relief, including, among other relief, to enjoin consummation of the Transactions, or rescind or unwind the Transactions if already consummated, and award costs and disbursements, including reasonable attorneys’ fees and expenses. The sole Florida lawsuit was never served on the defendants, and that case was voluntarily dismissed and closed on January 20, 2017. On April 25, 2016, the Maryland court issued an order consolidating the eight Maryland cases into one action, captioned In re JAVELIN Mortgage Investment Corp. Shareholder Litigation (Case No. 24-C-16-001542), and designated counsel for one of the Maryland cases as interim lead co-counsel. On May 26, 2016, interim lead counsel filed the Consolidated Amended Class Action Complaint for Breach of Fiduciary Duty asserting consolidated claims of breach of fiduciary duty, aiding and abetting the breaches of fiduciary duty, and waste. On June 27, 2016, defendants filed a Motion to Dismiss the Consolidated Amended Class Action Complaint for failing to state a claim upon which relief can be granted. A hearing was held on the Motion to Dismiss on March 3, 2017, and the Court reserved ruling. On September 27, 2019, the court further deferred the matter for six months. On June 15, 2020, co-counsel for the plaintiff filed a notice of supplemental authority requesting to move the matter forward. On August 19, 2020, a Notification To Parties of Contemplated Dismissal was sent out by the Clerk of the Circuit Court to all parties. Counsel for the plaintiff responded on August 24, 2020, with a Motion to Defer Dismissal. No further action has been taken by the court. Each of ARMOUR, JAVELIN, ACM and the Individual Defendants intends to defend the claims made in these lawsuits vigorously; however, there can be no assurance that any of ARMOUR, JAVELIN, ACM or the Individual Defendants will prevail in its defense of any of these lawsuits to which it is a party. An unfavorable resolution of any such litigation surrounding the Transactions may result in monetary damages being awarded to the plaintiffs and the putative class of former stockholders of JAVELIN and the cost of defending the litigation, even if resolved favorably, could be substantial. Due to the preliminary nature of all of these suits, ARMOUR is not able at this time to estimate their out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Note 10 - Stock Based Compensation We adopted the 2009 Stock Incentive Plan as amended (the “Plan”) to attract, retain and reward directors and other persons who provide services to us in the course of operations. The Plan authorizes the Board to grant awards including common stock, restricted shares of common stock (“RSUs”), stock options, performance shares, performance units, stock appreciation rights and other equity and cash-based awards (collectively, “Awards”), subject to terms as provided in the Plan. At September 30, 2020, there were 677 shares available for future issuance under the Plan. Transactions related to awards for the nine months ended September 30, 2020 are summarized below: September 30, 2020 Number of Awards Weighted Unvested RSU Awards Outstanding beginning of period 247 $ 24.82 Granted (1) 502 $ 17.85 Vested (153) $ 20.52 Forfeited (48) $ 23.14 Unvested RSU Awards Outstanding end of period 548 $ 19.80 (1) During the nine months ended September 30, 2020, we granted 358 RSUs to ACM and 144 RSUs to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1 - Stockholders' Equity Changes in Stockholders' Equity The following table presents the changes in Stockholders' Equity for the following interim periods. Stockholders' Equity March 31, 2020 June 30, 2020 September 30, 2020 March 31, 2019 June 30, 2019 September 30, 2019 Balance, beginning of quarter $ 1,436,707 $ 786,250 $ 851,231 $ 1,125,313 $ 1,486,553 $ 1,376,048 Series A Preferred dividends ($0.171875 per share) — — — (1,124) (1,125) — Series B Preferred dividends ($0.1640625 per share) (1,375) — — (3,135) (3,149) (3,410) Series C Preferred dividends ($0.14583 per share) (1,452) (2,320) (2,320) — — — Common stock dividends (1) (30,377) (5,876) (19,590) (29,814) (34,198) (30,288) Series A Preferred Stock, called for redemption — — — — (54,514) — Series B Preferred Stock, called for redemption (209,583) — — — — — Issuance of Series B Preferred Stock — — — — 3,354 17,124 Issuance of Series C Preferred Stock 129,221 (125) — — — — Issuance of Common stock, net — 48,886 — 321,892 — (32) Stock based compensation, net of withholding requirements 1,001 1,022 1,028 644 658 737 Common Stock repurchased, net (777) — — — (11,340) (5,625) Net income (loss) (406,659) 51,748 58,386 (114,381) (183,250) (60,955) Other comprehensive income (loss) (130,456) (28,354) 3,534 187,158 173,059 89,341 Balance, end of quarter $ 786,250 $ 851,231 $ 892,269 $ 1,486,553 $ 1,376,048 $ 1,382,940 (1) See the below table for common stock dividends per share for the nine months ended September 30, 2020. Monthly common stock dividends were $0.19 per share from January 2019 through June 2019, and $0.17 per share from July 2019 through September 2019. Preferred Stock At September 30, 2020 and December 31, 2019, we were authorized to issue up to 50,000 shares of preferred stock, par value $0.001 per share, with such designations, voting and other rights and preferences as may be determined from time to time by our Board of Directors (“Board”) or a committee thereof. On June 24, 2019, we filed Articles Supplementary with the State Department of Assessments and Taxation of the State of Maryland to designate 10,320 shares of the Company’s authorized preferred stock, par value $0.001 per share, as additional shares of 7.875% Series B Preferred Stock, thereby increasing the aggregate number of shares of preferred stock designated as Series B Preferred Stock to 17,970 shares. Shares designated as Series B Preferred Stock but unissued totaled 9,587 at December 31, 2019. On January 28, 2020, we filed Articles Supplementary with the Department to designate 10,000 shares of the Company’s authorized preferred stock, par value $0.001 per share, as shares of 7.00% Series C Preferred Stock with the powers, designations, preferences and other rights as set forth therein. At September 30, 2020, a total of 31,617 shares of our authorized preferred stock remain available for designation as future series. Series B Cumulative Preferred Stock - Called for redemption, (February 27, 2020) “Series B Preferred Stock” On January 24, 2020, the Company mailed a notice of full redemption (the “Notice”) of all 8,383 issued and outstanding shares of its 7.875% Series B Preferred Stock ($25.00 per share, $209,583 in the aggregate liquidation preference) to the holders of record of its Series B Preferred Stock as of January 13, 2020. Pursuant to this redemption, each share of Series B Preferred Stock was canceled and represented solely the right to receive cash in the amount of $25.00 per share of Series B Preferred Stock on February 27, 2020. Pursuant to the terms of the Series B Preferred Stock, holders of record of the Series B Preferred Stock on February 15, 2020 received the full monthly dividend for February. The final dividend amount of $1,375 was paid on February 27, 2020 and was recorded as other expense in our consolidated statements of operations. At December 31, 2019, we had 8,383 shares of Series B Preferred Stock issued and outstanding with a par value of $0.001 per share and a liquidation preference of $25.00 per share, or $209,583, in the aggregate. Shares designated as Series B Preferred Stock but unissued totaled 9,587 at December 31, 2019. At December 31, 2019, there were no accrued or unpaid dividends on the Series B Preferred Stock. The Series B Preferred Stock was entitled to a dividend at a rate of 7.875% per year based on the $25.00 per share liquidation preference before the common stock was entitled to receive any dividends. On March 2, 2020, we terminated the Equity Sales Agreement (the “Preferred B ATM Sales Agreement”) with BUCKLER and B. Riley FBR, Inc., as sales agents, relating to an "at-the-market" offering program for our Series B Preferred Stock, dated as of June 24, 2019. The Preferred B ATM Sales Agreement allowed us to offer and sell, over a period of time and from time to time, up to 9,000 shares of our Series B Preferred Stock. At the date of termination, we sold 1,914 shares under this agreement for proceeds of $47,306, net of issuance costs and commissions of approximately $689. We did not incur any termination penalties as a result of this termination. On March 4, 2020, we terminated the 2019 Series B Preferred Stock Dividend Reinvestment and Stock Purchase Plan (the “2019 Plan”) relating to the offer and sale of up to 2,500 shares of our Series B Preferred Stock pursuant to the terms of the 2019 Plan (the “DRIP Offering”) dated June 24, 2019. The 2019 Plan permitted (i) current holders of our Series B Preferred Stock to reinvest all or a portion of the cash dividends on their shares of Series B Preferred Stock into shares of Series B Preferred Stock and to separately purchase additional shares of Series B Preferred Stock and (ii) other interested investors to purchase shares of Series B Preferred Stock. At the date of termination, we issued sixteen shares under the DRIP Offering. Series C Cumulative Redeemable Preferred Stock "Series C Preferred Stock" On January 23, 2020, the Company and ACM entered into an Underwriting Agreement (the “Underwriting Agreement”) with B. Riley FBR, Inc., as representative of the several underwriters named therein (collectively, the “Underwriters”), including, but not limited to, BUCKLER, with respect to (i) the sale by the Company of 3,000 shares (the “Firm Shares”) of the Company’s new 7.00% Series C Preferred Stock ($25.00 liquidation preference per share), $0.001 par value, to the Underwriters with an offering price to the public of $25.00 per share, and (ii) the grant by the Company to the Underwriters of an option to purchase all or part of 450 additional shares of the Series C Preferred Stock during the 30-day period following the execution of the Underwriting Agreement with the same offering price per share to the public to cover over-allotments. On January 24, 2020, the Underwriters exercised the option to purchase all 450 additional shares of the Series C Preferred Stock. On January 28, 2020, the Company completed the sale of 3,450 total shares. Total proceeds were $83,282, net of issuance costs and commissions of $2,968. On January 29, 2020, the Company entered into an Equity Sales Agreement with B. Riley FBR, Inc. and BUCKLER, as sales agents (individually and collectively, the “Agents’), and ACM, pursuant to which the Company may offer and sell, over a period of time and from time to time, through one of more of the Agents, as the Company’s agents, up to 6,550 of Series C Preferred Stock. The Equity Sales Agreement relates to a proposed “at-the-market” offering. The Company used the net proceeds from the offering as a portion of the funds to redeem 100% of the outstanding Series B Preferred Stock as described above. During the nine months ended September 30, 2020, we sold 1,853 shares under this agreement for proceeds of $45,814, net of issuance costs and commissions of approximately $715. Common Stock At September 30, 2020 and December 31, 2019, we were authorized to issue up to 125,000 shares of common stock, par value $0.001 per share, with such designations, voting and other rights and preferences as may be determined from time to time by our Board. We had 64,730 shares of common stock issued and outstanding at September 30, 2020 and 58,877 shares of common stock issued and outstanding at December 31, 2019. On February 15, 2019, we entered into an Equity Sales Agreement (the “Common stock ATM Sales Agreement”) with BUCKLER, JMP Securities LLC and Ladenburg Thalmann &amp; Co. Inc., as sales agents, relating to the shares of our common stock. On April 3, 2020, the Common stock ATM Sales Agreement was amended to add B. Riley, FBR, Inc. as a sales agent. On May 4, 2020 the Common stock ATM Sales Agreement was further amended to increase the number of shares available for sale pursuant to the terms of the Common Stock ATM Sales Agreement. In accordance with the terms of the Common Stock ATM Sales agreement, as amended, we may offer and sell over a period of time and from time to time, up to 17,000 shares of our common stock par value $0.001 per share. The Common stock ATM Sales Agreement relates to an "at-the-market" offering program. Under the agreement, we will pay the agent designated to sell our shares, an aggregate commission of up to 2.0% of the gross sales price per share of our common stock sold through the designated agent, under the agreement. During the nine months ended September 30, 2020, we sold 5,767 shares under this agreement for proceeds of $48,886, net of issuance costs and commissions of approximately $882. See Note 15 - Related Party Transactions for discussion of additional transactions with BUCKLER. Common Stock Repurchased At September 30, 2020 and December 31, 2019, there were 8,210 and 8,250 authorized shares remaining under the current repurchase authorization.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Equity Capital Raising Activities The following tables present our equity transactions for the nine months ended September 30, 2020 and for the year ended December 31, 2019. Transaction Type Completion Date Number of Shares Per Share price (1) Net Proceeds September 30, 2020 Preferred C Underwritten Offering January 28, 2020 3,450 $ 24.14 $ 83,282 Preferred C ATM Sales Agreement January 30, 2020 - March 31, 2020 1,853 $ 24.72 $ 45,814 Common stock ATM Sales Agreement April 7, 2020 - June 8, 2020 5,767 $ 8.48 $ 48,886 Common stock repurchases, net February 26, 2020 - March 3, 2020 (40) $ 19.42 $ (777) December 31, 2019 Preferred B ATM Sales Agreement June 6, 2019 - June 19, 2019 100 $ 24.81 $ 2,489 Preferred B ATM Sales Agreement June 25, 2019 - December 31, 2019 1,914 $ 24.74 $ 47,306 Common Stock ATM Sales Agreement January 4, 2019 - January 11, 2019 884 $ 20.98 $ 18,540 January Public Offering January 17, 2019 6,900 $ 20.00 $ 137,946 February Public Offering February 22, 2019 - February 27, 2019 8,280 $ 19.98 $ 165,374 Common stock repurchases May 31, 2019 - December 31, 2019 (1,000) $ 17.77 $ (17,768) (1) Weighted average price Dividends The following table presents our Series B Preferred Stock dividend transactions prior to full redemption. The table below does not include the final dividend amount of $1,375 that was paid on February 27, 2020 to holders of record on February 15, 2020. This amount is recorded in other expense in our consolidated statements of operations. Record Date Payment Date Rate per Series B Preferred Share Aggregate January 15, 2020 January 27, 2020 $ 0.164063 $ 1,375 The following table presents our Series C Preferred Stock dividend transactions for the nine months ended September 30, 2020. Record Date Payment Date Rate per Series C Preferred Share Aggregate February 15, 2020 February 27, 2020 $ 0.14583 $ 678.1 March 15, 2020 March 27, 2020 $ 0.14583 773.4 April 15, 2020 April 27, 2020 $ 0.14583 773.4 May 15, 2020 May 27, 2020 $ 0.14583 773.4 June 15, 2020 June 29, 2020 $ 0.14583 773.4 July 15, 2020 July 27, 2020 $ 0.14583 773.4 August 15, 2020 August 27, 2020 $ 0.14583 773.4 September 15, 2020 September 28, 2020 $ 0.14583 773.4 Total dividends paid $ 6,092 The following table presents our common stock dividend transactions for the nine months ended September 30, 2020. There were no common stock dividend transactions for April and May 2020. Record Date Payment Date Rate per common share Aggregate January 15, 2020 January 30, 2020 $ 0.17 $ 10,126 February 14, 2020 February 27, 2020 $ 0.17 10,131 March 16, 2020 March 27, 2020 $ 0.17 10,120 June 15, 2020 June 29, 2020 $ 0.09 5,876 July 15, 2020 July 30, 2020 $ 0.10 6,531 August 17, 2020 August 28, 2020 $ 0.10 6,530 September 15, 2020 September 29, 2020 $ 0.10 6,529 Total dividends paid $ 55,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t>
        </is>
      </c>
      <c r="B3" s="6" t="n">
        <v>250942</v>
      </c>
      <c r="C3" s="6" t="n">
        <v>181395</v>
      </c>
    </row>
    <row r="4">
      <c r="A4" s="4" t="inlineStr">
        <is>
          <t>Cash collateral posted to counterparties</t>
        </is>
      </c>
      <c r="B4" s="5" t="n">
        <v>16686</v>
      </c>
      <c r="C4" s="5" t="n">
        <v>91771</v>
      </c>
    </row>
    <row r="5">
      <c r="A5" s="3" t="inlineStr">
        <is>
          <t>Investments in securities, at fair value</t>
        </is>
      </c>
    </row>
    <row r="6">
      <c r="A6" s="4" t="inlineStr">
        <is>
          <t>Agency Securities (including pledged securities of $4,706,610 at September 30, 2020 and $11,188,502 at December 31, 2019)</t>
        </is>
      </c>
      <c r="B6" s="5" t="n">
        <v>5545765</v>
      </c>
      <c r="C6" s="5" t="n">
        <v>11941766</v>
      </c>
    </row>
    <row r="7">
      <c r="A7" s="4" t="inlineStr">
        <is>
          <t>Credit Risk and Non-Agency Securities (including pledged securities of $810,549 at December 31, 2019)</t>
        </is>
      </c>
      <c r="B7" s="5" t="n">
        <v>3393168</v>
      </c>
      <c r="C7" s="5" t="n">
        <v>883601</v>
      </c>
    </row>
    <row r="8">
      <c r="A8" s="4" t="inlineStr">
        <is>
          <t>Derivatives, at fair value</t>
        </is>
      </c>
      <c r="B8" s="5" t="n">
        <v>10557</v>
      </c>
      <c r="C8" s="5" t="n">
        <v>24751</v>
      </c>
    </row>
    <row r="9">
      <c r="A9" s="4" t="inlineStr">
        <is>
          <t>Accrued interest receivable</t>
        </is>
      </c>
      <c r="B9" s="5" t="n">
        <v>13215</v>
      </c>
      <c r="C9" s="5" t="n">
        <v>35085</v>
      </c>
    </row>
    <row r="10">
      <c r="A10" s="4" t="inlineStr">
        <is>
          <t>Prepaid and other</t>
        </is>
      </c>
      <c r="B10" s="5" t="n">
        <v>2336</v>
      </c>
      <c r="C10" s="5" t="n">
        <v>9051</v>
      </c>
    </row>
    <row r="11">
      <c r="A11" s="4" t="inlineStr">
        <is>
          <t>Subordinated loan to BUCKLER</t>
        </is>
      </c>
      <c r="B11" s="5" t="n">
        <v>105000</v>
      </c>
      <c r="C11" s="5" t="n">
        <v>105000</v>
      </c>
    </row>
    <row r="12">
      <c r="A12" s="4" t="inlineStr">
        <is>
          <t>Total Assets</t>
        </is>
      </c>
      <c r="B12" s="5" t="n">
        <v>5944501</v>
      </c>
      <c r="C12" s="5" t="n">
        <v>13272420</v>
      </c>
    </row>
    <row r="13">
      <c r="A13" s="3" t="inlineStr">
        <is>
          <t>Liabilities:</t>
        </is>
      </c>
    </row>
    <row r="14">
      <c r="A14" s="4" t="inlineStr">
        <is>
          <t>Repurchase agreements</t>
        </is>
      </c>
      <c r="B14" s="5" t="n">
        <v>4510795</v>
      </c>
      <c r="C14" s="5" t="n">
        <v>11354547</v>
      </c>
    </row>
    <row r="15">
      <c r="A15" s="4" t="inlineStr">
        <is>
          <t>Cash collateral posted by counterparties</t>
        </is>
      </c>
      <c r="B15" s="5" t="n">
        <v>4100</v>
      </c>
      <c r="C15" s="5" t="n">
        <v>14958</v>
      </c>
    </row>
    <row r="16">
      <c r="A16" s="4" t="inlineStr">
        <is>
          <t>Payable for unsettled purchases</t>
        </is>
      </c>
      <c r="B16" s="5" t="n">
        <v>518552</v>
      </c>
      <c r="C16" s="5" t="n">
        <v>358712</v>
      </c>
    </row>
    <row r="17">
      <c r="A17" s="4" t="inlineStr">
        <is>
          <t>Derivatives, at fair value</t>
        </is>
      </c>
      <c r="B17" s="5" t="n">
        <v>13388</v>
      </c>
      <c r="C17" s="5" t="n">
        <v>71974</v>
      </c>
    </row>
    <row r="18">
      <c r="A18" s="4" t="inlineStr">
        <is>
          <t>Accrued interest payable- repurchase agreements</t>
        </is>
      </c>
      <c r="B18" s="5" t="n">
        <v>1289</v>
      </c>
      <c r="C18" s="5" t="n">
        <v>31932</v>
      </c>
    </row>
    <row r="19">
      <c r="A19" s="4" t="inlineStr">
        <is>
          <t>Accounts payable and other accrued expenses</t>
        </is>
      </c>
      <c r="B19" s="5" t="n">
        <v>4108</v>
      </c>
      <c r="C19" s="5" t="n">
        <v>3590</v>
      </c>
    </row>
    <row r="20">
      <c r="A20" s="4" t="inlineStr">
        <is>
          <t>Total Liabilities</t>
        </is>
      </c>
      <c r="B20" s="5" t="n">
        <v>5052232</v>
      </c>
      <c r="C20" s="5" t="n">
        <v>11835713</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Common stock, $0.001 par value, 125,000 shares authorized, 64,730 and 58,877 shares issued and outstanding at September 30, 2020 and December 31, 2019, respectively</t>
        </is>
      </c>
      <c r="B23" s="5" t="n">
        <v>65</v>
      </c>
      <c r="C23" s="5" t="n">
        <v>59</v>
      </c>
    </row>
    <row r="24">
      <c r="A24" s="4" t="inlineStr">
        <is>
          <t>Additional paid-in capital</t>
        </is>
      </c>
      <c r="B24" s="5" t="n">
        <v>3025274</v>
      </c>
      <c r="C24" s="5" t="n">
        <v>3054604</v>
      </c>
    </row>
    <row r="25">
      <c r="A25" s="4" t="inlineStr">
        <is>
          <t>Accumulated deficit</t>
        </is>
      </c>
      <c r="B25" s="5" t="n">
        <v>-2333272</v>
      </c>
      <c r="C25" s="5" t="n">
        <v>-1973437</v>
      </c>
    </row>
    <row r="26">
      <c r="A26" s="4" t="inlineStr">
        <is>
          <t>Accumulated other comprehensive income</t>
        </is>
      </c>
      <c r="B26" s="5" t="n">
        <v>200197</v>
      </c>
      <c r="C26" s="5" t="n">
        <v>355473</v>
      </c>
    </row>
    <row r="27">
      <c r="A27" s="4" t="inlineStr">
        <is>
          <t>Total Stockholders’ Equity</t>
        </is>
      </c>
      <c r="B27" s="5" t="n">
        <v>892269</v>
      </c>
      <c r="C27" s="5" t="n">
        <v>1436707</v>
      </c>
    </row>
    <row r="28">
      <c r="A28" s="4" t="inlineStr">
        <is>
          <t>Total Liabilities and Stockholders’ Equity</t>
        </is>
      </c>
      <c r="B28" s="5" t="n">
        <v>5944501</v>
      </c>
      <c r="C28" s="5" t="n">
        <v>13272420</v>
      </c>
    </row>
    <row r="29">
      <c r="A29" s="4" t="inlineStr">
        <is>
          <t>7.875% Series B Cumulative Preferred Stock; 8,383 shares issued and outstanding ($209,583 aggregate liquidation preference) at December 31, 2019</t>
        </is>
      </c>
    </row>
    <row r="30">
      <c r="A30" s="3" t="inlineStr">
        <is>
          <t>Stockholders’ Equity:</t>
        </is>
      </c>
    </row>
    <row r="31">
      <c r="A31" s="4" t="inlineStr">
        <is>
          <t>Preferred stock, $0.001 par value, 50,000 shares authorized;</t>
        </is>
      </c>
      <c r="B31" s="5" t="n">
        <v>0</v>
      </c>
      <c r="C31" s="5" t="n">
        <v>8</v>
      </c>
    </row>
    <row r="32">
      <c r="A32" s="4" t="inlineStr">
        <is>
          <t>7.00% Series C Cumulative Preferred Stock; 5,303 shares issued and outstanding ($132,588 aggregate liquidation preference) at September 30, 2020</t>
        </is>
      </c>
    </row>
    <row r="33">
      <c r="A33" s="3" t="inlineStr">
        <is>
          <t>Stockholders’ Equity:</t>
        </is>
      </c>
    </row>
    <row r="34">
      <c r="A34" s="4" t="inlineStr">
        <is>
          <t>Preferred stock, $0.001 par value, 50,000 shares authorized;</t>
        </is>
      </c>
      <c r="B34" s="5" t="n">
        <v>5</v>
      </c>
      <c r="C34" s="5" t="n">
        <v>0</v>
      </c>
    </row>
    <row r="35">
      <c r="A35" s="4" t="inlineStr">
        <is>
          <t>Credit Risk and Non-Agency Securities</t>
        </is>
      </c>
    </row>
    <row r="36">
      <c r="A36" s="3" t="inlineStr">
        <is>
          <t>Investments in securities, at fair value</t>
        </is>
      </c>
    </row>
    <row r="37">
      <c r="A37" s="4" t="inlineStr">
        <is>
          <t>Credit Risk and Non-Agency Securities (including pledged securities of $810,549 at December 31, 2019)</t>
        </is>
      </c>
      <c r="B37" s="6" t="n">
        <v>0</v>
      </c>
      <c r="C37" s="6" t="n">
        <v>883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 xml:space="preserve">Note 12 - Net Income (Loss) per Common Share The following table presents a reconciliation of net income (loss) and the shares used in calculating weighted average basic and diluted earnings per common share for the three and nine months ended September 30, 2020 and September 30, 2019. For the Three Months Ended September 30, For the Nine Months Ended September 30, 2020 2019 2020 2019 Net Income (Loss) $ 58,386 $ (60,955) $ (296,525) $ (358,586) Less: Preferred dividends (2,320) (3,410) (7,467) (11,943) Net Income (Loss) available (related) to common stockholders $ 56,066 $ (64,365) $ (303,992) $ (370,529) Weighted average common shares outstanding – basic 64,724 59,077 62,458 57,473 Add: Effect of dilutive non-vested awards, assumed vested 548 — — — Weighted average common shares outstanding – diluted 65,272 59,077 62,458 57,473 For the nine months ended September 30, 2020 and for the three and nine months ended September 30, 2019, 548 and 282, respectively, of potentially dilutive non-vested awards outstanding were excluded from the computation of diluted Net Income (Loss) available (related) to common stockholders because to have included them would have been anti-dilutive for the period. Note 13 - Comprehensive Income (Loss) per Common Share The following table presents a reconciliation of comprehensive net income (loss) and the shares used in calculating weighted average basic and diluted comprehensive income (loss) per common share for the three and nine months ended September 30, 2020 and September 30, 2019. For the Three Months Ended September 30, For the Nine Months Ended September 30, 2020 2019 2020 2019 Comprehensive Income (Loss) $ 61,920 $ 28,386 $ (451,801) $ 90,972 Less: Preferred dividends (2,320) (3,410) (7,467) (11,943) Comprehensive Income (Loss) available (related) to common stockholders $ 59,600 $ 24,976 $ (459,268) $ 79,029 Net Comprehensive Income (Loss) per share available (related) to common stockholders: Basic $ 0.92 $ 0.42 $ (7.35) $ 1.38 Diluted $ 0.91 $ 0.42 $ (7.35) $ 1.37 Weighted average common shares outstanding: Basic 64,724 59,077 62,458 57,473 Add: Effect of dilutive non-vested awards, assumed vested 548 282 — 282 Diluted 65,272 59,359 62,458 57,7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Loss) per Common Share</t>
        </is>
      </c>
      <c r="B1" s="2" t="inlineStr">
        <is>
          <t>9 Months Ended</t>
        </is>
      </c>
    </row>
    <row r="2">
      <c r="B2" s="2" t="inlineStr">
        <is>
          <t>Sep. 30, 2020</t>
        </is>
      </c>
    </row>
    <row r="3">
      <c r="A3" s="3" t="inlineStr">
        <is>
          <t>Earnings Per Share [Abstract]</t>
        </is>
      </c>
    </row>
    <row r="4">
      <c r="A4" s="4" t="inlineStr">
        <is>
          <t>Comprehensive Income (Loss) per Common Share</t>
        </is>
      </c>
      <c r="B4" s="4" t="inlineStr">
        <is>
          <t xml:space="preserve">Note 12 - Net Income (Loss) per Common Share The following table presents a reconciliation of net income (loss) and the shares used in calculating weighted average basic and diluted earnings per common share for the three and nine months ended September 30, 2020 and September 30, 2019. For the Three Months Ended September 30, For the Nine Months Ended September 30, 2020 2019 2020 2019 Net Income (Loss) $ 58,386 $ (60,955) $ (296,525) $ (358,586) Less: Preferred dividends (2,320) (3,410) (7,467) (11,943) Net Income (Loss) available (related) to common stockholders $ 56,066 $ (64,365) $ (303,992) $ (370,529) Weighted average common shares outstanding – basic 64,724 59,077 62,458 57,473 Add: Effect of dilutive non-vested awards, assumed vested 548 — — — Weighted average common shares outstanding – diluted 65,272 59,077 62,458 57,473 For the nine months ended September 30, 2020 and for the three and nine months ended September 30, 2019, 548 and 282, respectively, of potentially dilutive non-vested awards outstanding were excluded from the computation of diluted Net Income (Loss) available (related) to common stockholders because to have included them would have been anti-dilutive for the period. Note 13 - Comprehensive Income (Loss) per Common Share The following table presents a reconciliation of comprehensive net income (loss) and the shares used in calculating weighted average basic and diluted comprehensive income (loss) per common share for the three and nine months ended September 30, 2020 and September 30, 2019. For the Three Months Ended September 30, For the Nine Months Ended September 30, 2020 2019 2020 2019 Comprehensive Income (Loss) $ 61,920 $ 28,386 $ (451,801) $ 90,972 Less: Preferred dividends (2,320) (3,410) (7,467) (11,943) Comprehensive Income (Loss) available (related) to common stockholders $ 59,600 $ 24,976 $ (459,268) $ 79,029 Net Comprehensive Income (Loss) per share available (related) to common stockholders: Basic $ 0.92 $ 0.42 $ (7.35) $ 1.38 Diluted $ 0.91 $ 0.42 $ (7.35) $ 1.37 Weighted average common shares outstanding: Basic 64,724 59,077 62,458 57,473 Add: Effect of dilutive non-vested awards, assumed vested 548 282 — 282 Diluted 65,272 59,359 62,458 57,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4 - Income Taxes The following table reconciles our GAAP net income (loss) to estimated REIT taxable income (loss) for the three and nine months ended September 30, 2020 and September 30, 2019. For the Three Months Ended September 30, For the Nine Months Ended September 30, 2020 2019 2020 2019 GAAP net income (loss) $ 58,386 $ (60,955) $ (296,525) $ (358,586) Book to tax differences: TRS (income) loss 145 (27) 76 (180) Premium amortization expense (103) — (183) — Agency Securities, trading (12,149) — (20,060) — Credit Risk and Non-Agency Securities 6,510 10,051 188,075 25,973 Interest-Only Securities — — — 85 U.S. Treasury Securities — 736 (21,357) (2,024) Changes in interest rate contracts (29,199) 88,733 334,312 442,554 Credit loss expense — — 1,012 — Gain on Security Sales (9,468) (4,569) (138,802) (1,615) Amortization of deferred hedging costs (45,458) (20,817) (106,618) (49,868) Series B Cumulative Preferred Stock dividend - Called for redemption — — 1,375 — Other 561 2 1,032 11 Estimated REIT taxable income (loss) $ (30,775) $ 13,154 $ (57,663) $ 56,350 Interest rate contracts are treated as hedging transactions for U. S. federal income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REIT taxable income. Net capital losses realized Amount Available to offset capital gains through 2015 $ (5,182) 2020 2016 $ (31,204) 2021 2017 $ (7,375) 2022 2018 $ (216,634) 2023 The Company's subsidiary, ARMOUR TRS, Inc. has made an election as a taxable REIT subsidiary (“TRS”). As such, the TRS is taxable as a domestic C corporation and subject to federal, state, and local income taxes based upon its taxable income. During the nine months ended September 30, 2020, we recorded $36 of income tax expense attributable to our TRS. The aggregate tax basis of our assets and liabilities was greater than our total Stockholders’ Equity at September 30, 2020 by approximately $412,720, or approximately $6.38 per common share (based on the 64,730 common shares then outstanding). We are required and intend to timely distribute substantially all of our REIT taxable income in order to maintain our REIT status under the Code. Total dividend payments to stockholders were $21,910 and $63,310 for the three and nine months ended September 30, 2020 (including the final dividend on the Series B Preferred Stock, called for redemption of $1,375 paid on February 27, 2020 to holders of record on February 15, 2020). For the three and nine months ended September 30, 2019, total dividend payments to stockholders were $33,698 and $106,243. Our estimated REIT taxable income (loss) available for distribution as dividends was $(30,775) and $13,154 and $(57,663) and $56,350 for the three and nine months ended September 30, 2020 and September 30, 2019, respectively. Our REIT taxable income and dividend requirements to maintain our REIT status are determined on an annual basis. Dividends paid in excess of current tax earnings and profits for the year will generally not be taxable to common stockholders. Our management is responsible for determining whether tax positions taken by us are more likely than not to be sustained on their merits. We have no material unrecognized tax benefits or material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5 - Related Party Transactions ACM Management: The Company is managed by ACM, pursuant to management agreements with ARMOUR and JAVELIN. All of our executive officers are also employees of ACM. ACM manages our day-to-day operations, subject to the direction and oversight of the Board. The ARMOUR management agreement runs through June 18, 2027 and is thereafter automatically renewed for an additional five-year term unless terminated under certain circumstances. The JAVELIN management agreement renewed on October 5, 2017, for a one-year period, with the base management fee thereunder reduced to one dollar for the entirety of the renewal term. It will automatically renew for successive one-year terms unless terminated under certain circumstances. Either party must provide 180 days prior written notice of any such termination. Under the terms of the management agreements,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The following table reconciles the fees incurred in accordance with the ARMOUR management agreement for the three and nine months ended September 30, 2020 and September 30, 2019. ACM began waiving 40% of its management fee during the second quarter of 2020 and will continue to do so until further notice from ACM. For the Three Months Ended September 30, For the Nine Months Ended September 30, 2020 2019 2020 2019 ARMOUR management fees $ 7,383 $ 7,402 $ 22,195 $ 22,118 Less management fees waived (2,953) — (5,900) — Total Management fee expense $ 4,430 $ 7,402 $ 16,295 $ 22,118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s. For the three and nine months ended September 30, 2020 and September 30, 2019, we reimbursed ACM $2 and $150 and $12 and $78 for other expenses incurred on our behalf. In 2013, 2017 and 2020, we elected to grant restricted stock unit awards to our executive officers and other ACM employees through ACM that generally vest over 5 years. In November 2017 and January 2020, we elected to grant restricted stock unit awards to the Board. We recognized stock based compensation expense of $118 and $402 and $82 and $266 for the three and nine months ended September 30, 2020 and September 30, 2019, respectively. BUCKLER In March 2017, we contributed $352 for a 10% ownership interest in BUCKLER. The investment is included in prepaid and other assets in our consolidated balance sheet and is accounted for using the equity method as BUCKLER maintains specific ownership accounts. The value of the investment was $633 at September 30, 2020 and $381 at December 31, 2019, reflecting our total investment plus our share of BUCKLER’s operating results, in accordance with the terms of the operating agreement of BUCKLER that our independent directors negotiated. The primary purpose of our investment in BUCKLER is to facilitate our access to repurchase financing on potentially attractive terms (considering rate, term, size, haircut, relationship and funding commitment) compared to other suitable repurchase financing counterparties. Our operating agreement with BUCKLER contains certain provisions to benefit and protect the Company, including (1) sharing in any (a) defined profits realized by BUCKLER from the anticipated financing spreads resulting from repurchase financing facilitated by BUCKLER, and (b) distributions from BUCKLER to its members of net cash receipts, and (2) the realization of anticipated savings from reduced clearing, brokerage, trading and administrative fees. In addition, the independent directors of the Company must approve, in their sole discretion, any third-party business engaged by BUCKLER and may cause BUCKLER to wind up and dissolve and promptly return certain subordinated loans we provide to BUCKLER as regulatory capital (as described more fully below) if the independent directors reasonably determine that BUCKLER’s ability to provide attractive securities transactions for the Company is materially adversely affected. For the three and nine months ended September 30, 2020, we earned $117 and $1,382 from BUCKLER as an allocated share of Financing Gross Profit for a reduction of interest on repurchase agreements charged to the Company. Financing Gross Profit is defined in the operating agreement, subject to a contractually required reduction in our share of the Financing Gross Profit of $306 per annum until the end of the first quarter of 2021. See Note 11 - Stockholders' Equity for discussion of equity transactions with BUCKLER. We previously entered into three subordinated loan agreements with BUCKLER, totaling $105.0 million. On March 18, 2019, these three subordinated loan agreements were consolidated into one loan of $105.0 million, maturing on April 1, 2022. During the second quarter of 2020, we agreed to extend the maturity of the loan to May 1, 2025. BUCKLER may at its option after obtaining regulatory approval repay all or a portion of the principal amount of the loan. The loan has a stated interest rate of zero, plus additional interest payable to the Company in an amount equal to the amount of interest earned by BUCKLER on the investment of the loan proceeds, generally in government securities funds. For the three and nine months ended September 30, 2020 and September 30, 2019, the Company earned $25 and $312 and $479 and $1,562 respectively, of interest. The table below summarizes other transactions with BUCKLER as of and for the nine months ended September 30, 2020 and as of and for the year ended December 31, 2019. Transactions with BUCKLER September 30, 2020 December 31, 2019 Repurchase agreements (1) $ 3,022,941 $ 5,107,101 Interest on repurchase agreements $ 36,821 $ 120,090 Collateral posted on repurchase agreements $ 3,140,204 $ 5,341,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 Subsequent Events Coronavirus ("COVID-19") pandemic The COVID-19 pandemic continues to have a real-time impact on all business sectors. The extent of the ultimate impact of the COVID-19 pandemic on the Company's operational and financial performance will depend on various developments, including the duration of the outbreak and the spread of the virus and the federal government's and states' future responses to the virus, which cannot be reasonably predicted at this time. While the Company is not able to estimate the future impact of the COVID-19 pandemic at this time, it could continue to materially affect the Company’s future financial and operational results. Common Stock A cash dividend of $0.10 per outstanding common share, or $6,530 in the aggregate, will be paid on October 29, 2020 to holders of record on October 15, 2020. We have also declared a cash dividend of $0.10 per outstanding common share payable November 27, 2020 to holders of record on November 16, 2020. Series C Preferred Stock A cash dividend of $0.14583 per outstanding share of Series C Preferred Stock, or $773 in the aggregate, will be paid on October 27, 2020 to holders of record on October 15, 2020. We have also declared cash dividends of $0.14583 per outstanding share of Series C Preferred Stock payable November 27, 2020 to holders of record on November 15, 2020 and payable December 28, 2020 to holders of record on December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solidated financial statements have been prepared in accordance with generally accepted accounting principles in the United States ("GAAP") for interim financial information and with the instructions to Form 10-Q and Rule 10-01 of Regulation S-X promulgated by the SEC. Accordingly, the condens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the calendar year ending December 31, 2020. These unaudited consolidated financial statements should be read in conjunction with the audited financial statements and notes thereto included in our annual report on Form 10-K for the year ended December 31, 2019.</t>
        </is>
      </c>
    </row>
    <row r="5">
      <c r="A5" s="4" t="inlineStr">
        <is>
          <t>Consolidation</t>
        </is>
      </c>
      <c r="B5" s="4" t="inlineStr">
        <is>
          <t>The unaudited consolidated financial statements include the accounts of ARMOUR Residential REIT, Inc. and its subsidiaries. All intercompany accounts and transactions have been eliminated.</t>
        </is>
      </c>
    </row>
    <row r="6">
      <c r="A6" s="4" t="inlineStr">
        <is>
          <t>Use of Estimates</t>
        </is>
      </c>
      <c r="B6" s="4" t="inlineStr">
        <is>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including an assessment of the allowance for credit losses, and derivative instruments.</t>
        </is>
      </c>
    </row>
    <row r="7">
      <c r="A7" s="4" t="inlineStr">
        <is>
          <t>Cash</t>
        </is>
      </c>
      <c r="B7" s="4" t="inlineStr">
        <is>
          <t>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is>
      </c>
    </row>
    <row r="8">
      <c r="A8" s="4" t="inlineStr">
        <is>
          <t>Cash Collateral Posted To/By Counterparties</t>
        </is>
      </c>
      <c r="B8" s="4" t="inlineStr">
        <is>
          <t>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t>
        </is>
      </c>
    </row>
    <row r="9">
      <c r="A9" s="4" t="inlineStr">
        <is>
          <t>Investments in Securities, at Fair Value</t>
        </is>
      </c>
      <c r="B9" s="4" t="inlineStr">
        <is>
          <t>Investments in Securities, at Fair Value Our investments in securities are generally classified as either available for sale or trading securities. Management determines the appropriate classifications of the securities at the time they are acquired and evaluates the appropriateness of such classifications at each balance sheet date. Available for Sale Securities represent investments that we intend to hold for extended periods of time and are reported at their estimated fair values with unrealized gains and losses excluded from earnings and reported as part of the consolidated statements of comprehensive income (loss). Trading Securities</t>
        </is>
      </c>
    </row>
    <row r="10">
      <c r="A10" s="4" t="inlineStr">
        <is>
          <t>Receivables and Payables for Unsettled Sales and Purchases</t>
        </is>
      </c>
      <c r="B10" s="4" t="inlineStr">
        <is>
          <t>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t>
        </is>
      </c>
    </row>
    <row r="11">
      <c r="A11" s="4" t="inlineStr">
        <is>
          <t>Accrued Interest Receivable and Payable</t>
        </is>
      </c>
      <c r="B11" s="4" t="inlineStr">
        <is>
          <t xml:space="preserve">Accrued Interest Receivable and Payable </t>
        </is>
      </c>
    </row>
    <row r="12">
      <c r="A12" s="4" t="inlineStr">
        <is>
          <t>Repurchase Agreements</t>
        </is>
      </c>
      <c r="B12" s="4" t="inlineStr">
        <is>
          <t>Repurchase Agreements We finance the acquisition of the majority of our MBS through the use of repurchase agreements. Our repurchase agreements are secured by our MBS and bear interest rates that have historically moved in close relationship to the Federal Funds Rate and short-term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which accrues over the life of the repurchase agreement.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September 30, 2020 and December 31, 2019.</t>
        </is>
      </c>
    </row>
    <row r="13">
      <c r="A13" s="4" t="inlineStr">
        <is>
          <t>Derivatives, at Fair Value</t>
        </is>
      </c>
      <c r="B13" s="4" t="inlineStr">
        <is>
          <t xml:space="preserve">Derivatives, at Fair Value We recognize all derivatives individually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t>
        </is>
      </c>
    </row>
    <row r="14">
      <c r="A14" s="4" t="inlineStr">
        <is>
          <t>Impairment of Assets</t>
        </is>
      </c>
      <c r="B14" s="4" t="inlineStr">
        <is>
          <t>Impairment of Assets    We assess impairment of available for sale securities at least on a quarterly basis and more frequently when economic or market concerns warrant such evaluation. We consider an impairment if we (1) intend to sell the available for sale securities, or (2) believe it is more likely than not that we will be required to sell the securities before recovery (for example, because of liquidity requirements or contractual obligations) and a credit impairment exists where fair value is less than amortized cost. Impairment losses recognized establish a new cost basis for the related available for sale securities.</t>
        </is>
      </c>
    </row>
    <row r="15">
      <c r="A15" s="4" t="inlineStr">
        <is>
          <t>Revenue Recognition</t>
        </is>
      </c>
      <c r="B15" s="4" t="inlineStr">
        <is>
          <t>Revenue Recognition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Purchase and sale transactions (including TBA Agency Securities) are recorded on the trade date to the extent it is probable that we will take or make timely physical delivery of the related securities. Gains or losses realized from sales of available for sale securities are reclassified into income from other comprehensive income and are determined using the specific identification method.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Impairment losses establish a new cost basis in the security for purposes of calculating effective yields,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t>
        </is>
      </c>
    </row>
    <row r="16">
      <c r="A16" s="4" t="inlineStr">
        <is>
          <t>Comprehensive Income (Loss)</t>
        </is>
      </c>
      <c r="B16" s="4" t="inlineStr">
        <is>
          <t>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is>
      </c>
    </row>
    <row r="17">
      <c r="A17" s="4" t="inlineStr">
        <is>
          <t>Recent Accounting Pronouncements</t>
        </is>
      </c>
      <c r="B17" s="4" t="inlineStr">
        <is>
          <t>We consider the applicability and impact of all Accounting Standards Updates ("ASU") issued by the Financial Accounting Standards Board. Those not listed below were deemed to be either not applicable, are not expected to have a significant impact on our consolidated financial statements when adopted, or did not have a significant impact on our consolidated financial statements upon adoption. Accounting Standard Description ASU 2016-13, Financial Instruments–Credit Losses (Topic 326) The standard introduces a new model for recognizing credit losses on financial instruments based on an estimate of current expected credit losses. The standard applies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tandard was effective for fiscal years beginning after December 15, 2019. The adoption of the standard on January 1, 2020 did not have a significant impact on the Company, since at that time we did not intend to sell our investments in available for sale Agency Securities. The Company determined that it was not more likely than not that we would be required to sell the investments before recovery of their amortized cost bases as the contractual cash flows of these federal agency mortgage backed securities are guaranteed by an agency of the U.S. government and we expected that all securities would not be settled at a price less than their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provide a summary of our assets and liabilities that are measured at fair value on a recurring basis at September 30, 2020 and December 31, 2019. September 30, 2020 (Level 1) (Level 2) (Level 3) Balance Assets at Fair Value: Agency Securities $ — $ 5,545,765 $ — $ 5,545,765 Derivatives $ — $ 10,557 $ — $ 10,557 Liabilities at Fair Value: Derivatives $ — $ 13,388 $ — $ 13,388 December 31, 2019 (Level 1) (Level 2) (Level 3) Balance Assets at Fair Value: Agency Securities $ — $ 11,941,766 $ — $ 11,941,766 Credit Risk and Non-Agency Securities $ — $ 883,601 $ — $ 883,601 Derivatives $ — $ 24,751 $ — $ 24,751 Liabilities at Fair Value: Derivatives $ — $ 71,974 $ — $ 71,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vestments In Securities (Tables)</t>
        </is>
      </c>
      <c r="B1" s="2" t="inlineStr">
        <is>
          <t>9 Months Ended</t>
        </is>
      </c>
    </row>
    <row r="2">
      <c r="B2" s="2" t="inlineStr">
        <is>
          <t>Sep. 30, 2020</t>
        </is>
      </c>
    </row>
    <row r="3">
      <c r="A3" s="3" t="inlineStr">
        <is>
          <t>Investments, Debt and Equity Securities [Abstract]</t>
        </is>
      </c>
    </row>
    <row r="4">
      <c r="A4" s="4" t="inlineStr">
        <is>
          <t>Summary of Investment in Securities</t>
        </is>
      </c>
      <c r="B4" s="4" t="inlineStr">
        <is>
          <t>The following table summarizes our investments in securities as of September 30, 2020 and December 31, 2019, excluding TBA Agency Securities (see Note 8 - Derivatives for additional information). We designated Agency MBS purchased in the second and third quarters of 2020 as “trading securities” for financial reporting purposes, and consequently, fair value changes for these investments are reported in net income. We anticipate continuing this designation for newly acquired Agency MBS positions because it is more representative of our results of operations insofar as the fair value changes for these securities are presented in a manner consistent with the presentation and timing of the fair value changes of our hedging instruments. Fair value changes for the legacy Agency Securities designated as available for sale will continue to be reported in other comprehensive income as required by GAAP. Available Trading Securities Agency Agency Credit Risk and Non-Agency Interest-Only U.S. Treasuries Totals September 30, 2020 Balance, December 31, 2019 $ 11,941,766 $ — $ 883,601 $ — $ — $ 12,825,367 Purchases (1) 1,768,688 3,709,017 237,928 — 4,621,776 10,337,409 Proceeds from sales (10,762,842) (154,369) (889,057) — (4,643,049) (16,449,317) Principal repayments (751,425) (170,723) (45,766) — — (967,914) Gains (losses) (16,473) 20,060 (189,555) — 21,357 (164,611) Credit loss expense (1,012) — — — — (1,012) Amortization/accretion (26,105) (10,817) 2,849 — (84) (34,157) Balance, September 30, 2020 $ 2,152,597 $ 3,393,168 $ — $ — $ — $ 5,545,765 Percentage of Portfolio 38.82 % 61.18 % — % — % — % 100.00 % December 31, 2019 Balance, December 31, 2018 $ 7,051,954 $ — $ 819,915 $ 20,623 $ 98,646 $ 7,991,138 Purchases (1) 9,130,512 — 138,767 — 1,685,058 10,954,337 Sales (2,894,339) — — (18,822) (1,786,090) (4,699,251) Principal Repayments (1,701,406) — (53,641) — — (1,755,047) Gains (losses) 408,954 — (24,396) 123 2,024 386,705 Amortization/accretion (53,909) — 2,956 (1,924) 362 (52,515) Balance, December 31, 2019 $ 11,941,766 $ — $ 883,601 $ — $ — $ 12,825,367 Percentage of Portfolio 93.11 % 6.89 % — % — % 100.00 %</t>
        </is>
      </c>
    </row>
    <row r="5">
      <c r="A5" s="4" t="inlineStr">
        <is>
          <t>Available-for-sale Securities in an Unrealized Gain or Loss Position</t>
        </is>
      </c>
      <c r="B5" s="4" t="inlineStr">
        <is>
          <t xml:space="preserve">The table below presents the components of the carrying value and the unrealized gain or loss position of our available for sale securities at September 30, 2020 and December 31, 2019. Our available for sale securities had a weighted average coupon of 3.3% and 3.8% at September 30, 2020 and December 31, 2019. Agency Securities Principal Amount Amortized Cost Gross Unrealized Loss Gross Unrealized Gain Fair Value September 30, 2020 Total Fannie Mae $ 1,468,314 $ 1,510,059 $ (22) $ 181,302 $ 1,691,339 Total Freddie Mac 407,397 423,830 — 18,746 442,576 Total Ginnie Mae 18,058 18,511 (12) 183 18,682 Total $ 1,893,769 $ 1,952,400 $ (34) $ 200,231 $ 2,152,597 December 31, 2019 Total Fannie Mae $ 8,779,331 $ 8,975,140 $ (291) $ 294,937 $ 9,269,786 Total Freddie Mac 2,522,870 2,587,512 (40) 61,323 2,648,795 Total Ginnie Mae 22,504 23,641 (461) 5 23,185 Total $ 11,324,705 $ 11,586,293 $ (792) $ 356,265 $ 11,941,766 </t>
        </is>
      </c>
    </row>
    <row r="6">
      <c r="A6" s="4" t="inlineStr">
        <is>
          <t>Available-for-sale Securities, Continuous Unrealized Loss Position, Fair Value</t>
        </is>
      </c>
      <c r="B6" s="4" t="inlineStr">
        <is>
          <t>The following table presents the unrealized losses and estimated fair value of our available for sale securities by length of time that such securities have been in a continuous unrealized loss position at September 30, 2020 and December 31, 2019. All of our available for sale securities are issued and guaranteed by GSEs or Ginnie Mae. The GSEs have a long term credit rating of AA+. Unrealized Loss Position For: &lt; 12 Months ≥ 12 Months Total Agency Securities Fair Value Unrealized Losses Fair Value Unrealized Losses Fair Value Unrealized Losses September 30, 2020 $ 9,383 $ (34) $ — $ — $ 9,383 $ (34) December 31, 2019 $ 2,136 $ (10) $ 43,939 $ (782) $ 46,075 $ (792)</t>
        </is>
      </c>
    </row>
    <row r="7">
      <c r="A7" s="4" t="inlineStr">
        <is>
          <t>Investments Classified by Contractual Maturity Date</t>
        </is>
      </c>
      <c r="B7" s="4" t="inlineStr">
        <is>
          <t xml:space="preserve">The following table summarizes the weighted average lives of our available for sale securities at September 30, 2020 and December 31, 2019. September 30, 2020 December 31, 2019 Weighted Average Life of Available for Sale Securities Fair Value Amortized Fair Value Amortized &lt; 1 year $ 45 $ 45 $ — $ — ≥ 1 year and &lt; 3 years 217,345 208,549 22,237 22,254 ≥ 3 years and &lt; 5 years 738,231 705,376 6,542,389 6,365,623 ≥ 5 years 1,196,976 1,038,430 5,377,140 5,198,416 Total Available for Sale Securities $ 2,152,597 $ 1,952,400 $ 11,941,766 $ 11,586,293 The following table summarizes the weighted average lives of our trading securities at September 30, 2020 and December 31, 2019. September 30, 2020 December 31, 2019 Estimated Weighted Average Life of Trading Securities Fair Value Amortized Cost Fair Value Amortized Cost ≥ 1 year and &lt; 3 years 488,744 488,823 389,883 369,600 ≥ 3 years and &lt; 5 years 1,351,241 1,339,604 407,656 375,030 ≥ 5 years 1,553,183 1,543,547 86,062 80,214 Total $ 3,393,168 $ 3,371,974 $ 883,601 $ 824,844 </t>
        </is>
      </c>
    </row>
    <row r="8">
      <c r="A8" s="4" t="inlineStr">
        <is>
          <t>Debt Securities, Trading, and Equity Securities, FV-NI</t>
        </is>
      </c>
      <c r="B8" s="4" t="inlineStr">
        <is>
          <t xml:space="preserve">The components of the carrying value of our trading securities at September 30, 2020 and December 31, 2019 are presented in the table below. We did not have any Credit Risk and Non-Agency Securities at September 30, 2020. We did not have any U.S. Treasury Securities or Interest-Only Securities at September 30, 2020 and December 31, 2019. Principal Amount Amortized Cost Gross Unrealized Loss Gross Unrealized Gain Fair Value September 30, 2020 Agency Securities: Total Fannie Mae $ 2,562,859 $ 2,736,811 $ (2,361) $ 18,360 $ 2,752,810 Total Freddie Mac 602,722 635,163 (292) 5,487 640,358 Total Trading Securities $ 3,165,581 $ 3,371,974 $ (2,653) $ 23,847 $ 3,393,168 December 31, 2019 Credit Risk Transfer $ 754,729 $ 751,940 $ — $ 52,024 $ 803,964 Non-Agency Securities 93,723 72,904 (3) 6,736 79,637 Total Trading Securities $ 848,452 $ 824,844 $ (3) $ 58,760 $ 883,601 </t>
        </is>
      </c>
    </row>
    <row r="9">
      <c r="A9" s="4" t="inlineStr">
        <is>
          <t>Trading Securities, Continuous Unrealized Loss Position, Fair Value</t>
        </is>
      </c>
      <c r="B9" s="4" t="inlineStr">
        <is>
          <t>The following table presents the unrealized losses and estimated fair value of our trading securities by length of time that such securities have been in a continuous unrealized loss position at September 30, 2020 and December 31, 2019. Our Credit Risk and Non-Agency Securities are subject to risk of loss with regard to principal and interest payments. We evaluate each investment based on the characteristics of the underlying collateral and securitization structure, rather than relying on the ratings assigned by rating agencies. Unrealized Loss Position For: &lt; 12 Months ≥ 12 Months Total Fair Value Unrealized Losses Fair Value Unrealized Losses Fair Value Unrealized Losses September 30, 2020 Agency Securities $ 831,339 $ (2,653) $ — $ — $ 831,339 $ (2,653) December 31, 2019 Credit Risk and Non-Agency Securities $ 362 $ (3) $ — $ — $ 362 $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Tables)</t>
        </is>
      </c>
      <c r="B1" s="2" t="inlineStr">
        <is>
          <t>9 Months Ended</t>
        </is>
      </c>
    </row>
    <row r="2">
      <c r="B2" s="2" t="inlineStr">
        <is>
          <t>Sep. 30, 2020</t>
        </is>
      </c>
    </row>
    <row r="3">
      <c r="A3" s="3" t="inlineStr">
        <is>
          <t>Disclosure of Repurchase Agreements [Abstract]</t>
        </is>
      </c>
    </row>
    <row r="4">
      <c r="A4" s="4" t="inlineStr">
        <is>
          <t>Schedule of Repurchase Agreements</t>
        </is>
      </c>
      <c r="B4" s="4" t="inlineStr">
        <is>
          <t>The following table represents the contractual repricing regarding our repurchase agreements to finance MBS purchases at September 30, 2020 and December 31, 2019. No amounts below are subject to offsetting. Balance Weighted Average Contractual Rate Weighted Average Maturity in days Haircut (1) September 30, 2020 Agency Securities ≤ 30 days $ 3,473,523 0.23 % 13 3.25 % &gt; 30 days to ≤ 60 days 978,808 0.23 % 41 4.02 % &gt; 60 days 58,464 0.23 % 106 4.51 % Total or Weighted Average $ 4,510,795 0.23 % 20 3.43 % December 31, 2019 Agency Securities ≤ 30 days $ 10,241,137 2.56 % 8 4.35 % &gt; 30 days to ≤ 60 days 426,147 1.99 % 34 4.61 % Total or Weighted Average $ 10,667,284 2.54 % 9 4.36 % Credit Risk and Non-Agency Securities ≤ 30 days 687,263 2.45 % 15 16.25 % Total or Weighted Average $ 11,354,547 2.54 % 9 5.16 % (1) The Haircut represents the weighted average margin requirement, or the percentage amount by which the collateral value must exceed the loan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Offsetting Assets</t>
        </is>
      </c>
      <c r="B4" s="4" t="inlineStr">
        <is>
          <t>The following tables present information about the potential effects of netting our derivatives if we were to offset the assets and liabilities on the accompanying consolidated balance sheets. We currently present these financial instruments at their gross amounts and they are included in derivatives, at fair value on the accompanying consolidated balance sheets at September 30, 2020 and December 31, 2019. Gross Amounts Not Offset Assets Gross Amounts (1) Financial Cash Collateral Total Net September 30, 2020 Interest rate swap contracts $ 5,223 $ (9,528) $ 15,942 $ 11,637 TBA Agency Securities 5,334 (3,860) (1,445) 29 Totals $ 10,557 $ (13,388) $ 14,497 $ 11,666 December 31, 2019 Interest rate swap contracts $ 23,659 $ (70,290) $ 83,066 $ 36,435 TBA Agency Securities 1,092 (1,092) — — Totals $ 24,751 $ (71,382) $ 83,066 $ 36,435 (1) See Note 5 - Fair Value of Financial Instruments for additional discussion.</t>
        </is>
      </c>
    </row>
    <row r="5">
      <c r="A5" s="4" t="inlineStr">
        <is>
          <t>Offsetting Liabilities</t>
        </is>
      </c>
      <c r="B5" s="4" t="inlineStr">
        <is>
          <t xml:space="preserve"> Gross Amounts Not Offset Liabilities Gross Amounts (1) Financial Cash Collateral Total Net September 30, 2020 Interest rate swap contracts $ (9,528) $ 9,528 $ — $ — TBA Agency Securities (3,860) 3,860 — — Totals $ (13,388) $ 13,388 $ — $ — December 31, 2019 Interest rate swap contracts $ (70,290) $ 70,290 $ — $ — TBA Agency Securities (1,684) 1,092 377 (215) Totals $ (71,974) $ 71,382 $ 377 $ (215) (1) See Note 5 - Fair Value of Financial Instruments for additional discussion.</t>
        </is>
      </c>
    </row>
    <row r="6">
      <c r="A6" s="4" t="inlineStr">
        <is>
          <t>Derivative Instruments, Gain (Loss)</t>
        </is>
      </c>
      <c r="B6" s="4" t="inlineStr">
        <is>
          <t>The following table represents the location and information regarding our derivatives which are included in Other Income (Loss) in the accompanying consolidated statements of operations for the three and nine months ended September 30, 2020 and September 30, 2019. Income (Loss) Recognized For the Three Months Ended September 30, For the Nine Months Ended September 30, Derivatives Location on consolidated statements of operations 2020 2019 2020 2019 Interest rate swap contracts: Realized loss Realized gain (loss) on derivatives $ — $ (93,378) (461,374) (237,725) Interest income Realized gain (loss) on derivatives 1,136 43,021 28,937 154,813 Interest expense Realized gain (loss) on derivatives (2,603) (35,520) (43,172) (128,983) Changes in fair value Unrealized gain (loss) on derivatives 13,478 10,376 43,030 (205,759) $ 12,011 (75,501) $ (432,579) $ (417,654) TBA Agency Securities: Realized gain Realized gain (loss) on derivatives 22,333 801 80,759 11,697 Changes in fair value Unrealized gain (loss) on derivatives (6,612) (6,531) 3,274 (10,767) $ 15,721 $ (5,730) $ 84,033 $ 930 Totals $ 27,732 $ (81,231) $ (348,546) $ (416,724)</t>
        </is>
      </c>
    </row>
    <row r="7">
      <c r="A7" s="4" t="inlineStr">
        <is>
          <t>Schedule of Derivative Instruments</t>
        </is>
      </c>
      <c r="B7" s="4" t="inlineStr">
        <is>
          <t xml:space="preserve">The following tables present information about our derivatives at September 30, 2020 and December 31, 2019. Interest Rate Swaps (1) Notional Amount Weighted Average Remaining Term (Months) Weighted Average Rate September 30, 2020 &lt; 3 years $ 2,230,000 15 0.06 % ≥ 3 years and &lt; 5 years 463,000 48 0.14 % ≥ 5 years and &lt; 7 years 942,000 75 0.28 % ≥ 7 years 1,302,000 113 0.44 % Total or Weighted Average (2) $ 4,937,000 55 0.21 % December 31, 2019 &lt; 3 years $ 2,750,000 19 1.66 % ≥ 3 years and &lt; 5 years 2,850,000 47 1.84 % ≥ 5 years and &lt; 7 years 1,200,000 83 1.86 % ≥ 7 years 1,175,000 118 1.54 % Total or Weighted Average (3) $ 7,975,000 53 1.74 % (1) Pay Fixed/Receive Variable. (2) Of this amount, $2,707,000 notional are Fed Funds based swaps, the last of which matures in 2030 and $2,230,000 notional are SOFR based swaps, the last of which matures in 2023. (3) Of this amount, $1,025,000 notional are LIBOR based swaps, the last of which matures in 2023; $375,000 notional are SOFR based swaps, the last of which matures in 2024; and $6,575,000 notional are Fed Funds based swaps, the last of which matures in 2029. TBA Agency Securities Notional Amount Cost Basis Fair Value September 30, 2020 15 Year Long 1.5% $ 200,000 $ 204,410 $ 204,641 2.0% 1,000,000 1,035,020 1,037,000 30 Year Long 2.0% 200,000 206,351 206,781 2.5% 600,000 626,438 627,483 Total (1) $ 2,000,000 $ 2,072,219 $ 2,075,905 December 31, 2019 15 Year Long 3.0% $ 500,000 $ 511,055 $ 511,885 30 Year Long 2.5% 500,000 494,813 494,395 Total (1) $ 1,000,000 $ 1,005,868 $ 1,006,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Unaudited) (Parenthetical) - USD ($) $ in Thousands</t>
        </is>
      </c>
      <c r="B1" s="2" t="inlineStr">
        <is>
          <t>9 Months Ended</t>
        </is>
      </c>
      <c r="C1" s="2" t="inlineStr">
        <is>
          <t>12 Months Ended</t>
        </is>
      </c>
    </row>
    <row r="2">
      <c r="B2" s="2" t="inlineStr">
        <is>
          <t>Sep. 30, 2020</t>
        </is>
      </c>
      <c r="C2" s="2" t="inlineStr">
        <is>
          <t>Dec. 31, 2019</t>
        </is>
      </c>
    </row>
    <row r="3">
      <c r="A3" s="4" t="inlineStr">
        <is>
          <t>Agency securities, pledged securities</t>
        </is>
      </c>
      <c r="B3" s="6" t="n">
        <v>4706610</v>
      </c>
      <c r="C3" s="6" t="n">
        <v>11188502</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outstanding (in shares)</t>
        </is>
      </c>
      <c r="C6" s="5" t="n">
        <v>8383000</v>
      </c>
    </row>
    <row r="7">
      <c r="A7" s="4" t="inlineStr">
        <is>
          <t>Common stock, par value (in dollars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64730000</v>
      </c>
      <c r="C9" s="5" t="n">
        <v>58877000</v>
      </c>
    </row>
    <row r="10">
      <c r="A10" s="4" t="inlineStr">
        <is>
          <t>Common stock, shares outstanding (in shares)</t>
        </is>
      </c>
      <c r="B10" s="5" t="n">
        <v>64730000</v>
      </c>
      <c r="C10" s="5" t="n">
        <v>58877000</v>
      </c>
    </row>
    <row r="11">
      <c r="A11" s="4" t="inlineStr">
        <is>
          <t>7.875% Series B</t>
        </is>
      </c>
    </row>
    <row r="12">
      <c r="A12" s="4" t="inlineStr">
        <is>
          <t>Preferred stock, par value (in dollars per share)</t>
        </is>
      </c>
      <c r="C12" s="7" t="n">
        <v>0.001</v>
      </c>
    </row>
    <row r="13">
      <c r="A13" s="4" t="inlineStr">
        <is>
          <t>Preferred stock, dividend rate</t>
        </is>
      </c>
      <c r="B13" s="4" t="inlineStr">
        <is>
          <t>7.875%</t>
        </is>
      </c>
      <c r="C13" s="4" t="inlineStr">
        <is>
          <t>7.875%</t>
        </is>
      </c>
    </row>
    <row r="14">
      <c r="A14" s="4" t="inlineStr">
        <is>
          <t>Preferred stock, shares issued (in shares)</t>
        </is>
      </c>
      <c r="C14" s="5" t="n">
        <v>8383000</v>
      </c>
    </row>
    <row r="15">
      <c r="A15" s="4" t="inlineStr">
        <is>
          <t>Preferred stock, shares outstanding (in shares)</t>
        </is>
      </c>
      <c r="C15" s="5" t="n">
        <v>8383000</v>
      </c>
    </row>
    <row r="16">
      <c r="A16" s="4" t="inlineStr">
        <is>
          <t>Preferred stock, aggregate liquidation preference</t>
        </is>
      </c>
      <c r="C16" s="6" t="n">
        <v>209583</v>
      </c>
    </row>
    <row r="17">
      <c r="A17" s="4" t="inlineStr">
        <is>
          <t>7.000% Series C</t>
        </is>
      </c>
    </row>
    <row r="18">
      <c r="A18" s="4" t="inlineStr">
        <is>
          <t>Preferred stock, dividend rate</t>
        </is>
      </c>
      <c r="B18" s="4" t="inlineStr">
        <is>
          <t>7.00%</t>
        </is>
      </c>
    </row>
    <row r="19">
      <c r="A19" s="4" t="inlineStr">
        <is>
          <t>Preferred stock, shares issued (in shares)</t>
        </is>
      </c>
      <c r="B19" s="5" t="n">
        <v>5303000</v>
      </c>
    </row>
    <row r="20">
      <c r="A20" s="4" t="inlineStr">
        <is>
          <t>Preferred stock, shares outstanding (in shares)</t>
        </is>
      </c>
      <c r="B20" s="5" t="n">
        <v>5303000</v>
      </c>
    </row>
    <row r="21">
      <c r="A21" s="4" t="inlineStr">
        <is>
          <t>Preferred stock, aggregate liquidation preference</t>
        </is>
      </c>
      <c r="B21" s="6" t="n">
        <v>132588</v>
      </c>
    </row>
    <row r="22">
      <c r="A22" s="4" t="inlineStr">
        <is>
          <t>Credit Risk and Non-Agency Securities</t>
        </is>
      </c>
    </row>
    <row r="23">
      <c r="A23" s="4" t="inlineStr">
        <is>
          <t>Trading securities pledged</t>
        </is>
      </c>
      <c r="C23" s="6" t="n">
        <v>81054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Nonvested Restricted Stock Units Activity</t>
        </is>
      </c>
      <c r="B4" s="4" t="inlineStr">
        <is>
          <t>Transactions related to awards for the nine months ended September 30, 2020 are summarized below: September 30, 2020 Number of Awards Weighted Unvested RSU Awards Outstanding beginning of period 247 $ 24.82 Granted (1) 502 $ 17.85 Vested (153) $ 20.52 Forfeited (48) $ 23.14 Unvested RSU Awards Outstanding end of period 548 $ 19.80 (1) During the nine months ended September 30, 2020, we granted 358 RSUs to ACM and 144 RSUs to the Bo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The following table presents the changes in Stockholders' Equity for the following interim periods. Stockholders' Equity March 31, 2020 June 30, 2020 September 30, 2020 March 31, 2019 June 30, 2019 September 30, 2019 Balance, beginning of quarter $ 1,436,707 $ 786,250 $ 851,231 $ 1,125,313 $ 1,486,553 $ 1,376,048 Series A Preferred dividends ($0.171875 per share) — — — (1,124) (1,125) — Series B Preferred dividends ($0.1640625 per share) (1,375) — — (3,135) (3,149) (3,410) Series C Preferred dividends ($0.14583 per share) (1,452) (2,320) (2,320) — — — Common stock dividends (1) (30,377) (5,876) (19,590) (29,814) (34,198) (30,288) Series A Preferred Stock, called for redemption — — — — (54,514) — Series B Preferred Stock, called for redemption (209,583) — — — — — Issuance of Series B Preferred Stock — — — — 3,354 17,124 Issuance of Series C Preferred Stock 129,221 (125) — — — — Issuance of Common stock, net — 48,886 — 321,892 — (32) Stock based compensation, net of withholding requirements 1,001 1,022 1,028 644 658 737 Common Stock repurchased, net (777) — — — (11,340) (5,625) Net income (loss) (406,659) 51,748 58,386 (114,381) (183,250) (60,955) Other comprehensive income (loss) (130,456) (28,354) 3,534 187,158 173,059 89,341 Balance, end of quarter $ 786,250 $ 851,231 $ 892,269 $ 1,486,553 $ 1,376,048 $ 1,382,940 (1) See the below table for common stock dividends per share for the nine months ended September 30, 2020. Monthly common stock dividends were $0.19 per share from January 2019 through June 2019, and $0.17 per share from July 2019 through September 2019.</t>
        </is>
      </c>
    </row>
    <row r="5">
      <c r="A5" s="4" t="inlineStr">
        <is>
          <t>Equity Transactions</t>
        </is>
      </c>
      <c r="B5" s="4" t="inlineStr">
        <is>
          <t>The following tables present our equity transactions for the nine months ended September 30, 2020 and for the year ended December 31, 2019. Transaction Type Completion Date Number of Shares Per Share price (1) Net Proceeds September 30, 2020 Preferred C Underwritten Offering January 28, 2020 3,450 $ 24.14 $ 83,282 Preferred C ATM Sales Agreement January 30, 2020 - March 31, 2020 1,853 $ 24.72 $ 45,814 Common stock ATM Sales Agreement April 7, 2020 - June 8, 2020 5,767 $ 8.48 $ 48,886 Common stock repurchases, net February 26, 2020 - March 3, 2020 (40) $ 19.42 $ (777) December 31, 2019 Preferred B ATM Sales Agreement June 6, 2019 - June 19, 2019 100 $ 24.81 $ 2,489 Preferred B ATM Sales Agreement June 25, 2019 - December 31, 2019 1,914 $ 24.74 $ 47,306 Common Stock ATM Sales Agreement January 4, 2019 - January 11, 2019 884 $ 20.98 $ 18,540 January Public Offering January 17, 2019 6,900 $ 20.00 $ 137,946 February Public Offering February 22, 2019 - February 27, 2019 8,280 $ 19.98 $ 165,374 Common stock repurchases May 31, 2019 - December 31, 2019 (1,000) $ 17.77 $ (17,768) (1) Weighted average price</t>
        </is>
      </c>
    </row>
    <row r="6">
      <c r="A6" s="4" t="inlineStr">
        <is>
          <t>Dividends Transactions</t>
        </is>
      </c>
      <c r="B6" s="4" t="inlineStr">
        <is>
          <t xml:space="preserve">The following table presents our Series B Preferred Stock dividend transactions prior to full redemption. The table below does not include the final dividend amount of $1,375 that was paid on February 27, 2020 to holders of record on February 15, 2020. This amount is recorded in other expense in our consolidated statements of operations. Record Date Payment Date Rate per Series B Preferred Share Aggregate January 15, 2020 January 27, 2020 $ 0.164063 $ 1,375 The following table presents our Series C Preferred Stock dividend transactions for the nine months ended September 30, 2020. Record Date Payment Date Rate per Series C Preferred Share Aggregate February 15, 2020 February 27, 2020 $ 0.14583 $ 678.1 March 15, 2020 March 27, 2020 $ 0.14583 773.4 April 15, 2020 April 27, 2020 $ 0.14583 773.4 May 15, 2020 May 27, 2020 $ 0.14583 773.4 June 15, 2020 June 29, 2020 $ 0.14583 773.4 July 15, 2020 July 27, 2020 $ 0.14583 773.4 August 15, 2020 August 27, 2020 $ 0.14583 773.4 September 15, 2020 September 28, 2020 $ 0.14583 773.4 Total dividends paid $ 6,092 The following table presents our common stock dividend transactions for the nine months ended September 30, 2020. There were no common stock dividend transactions for April and May 2020. Record Date Payment Date Rate per common share Aggregate January 15, 2020 January 30, 2020 $ 0.17 $ 10,126 February 14, 2020 February 27, 2020 $ 0.17 10,131 March 16, 2020 March 27, 2020 $ 0.17 10,120 June 15, 2020 June 29, 2020 $ 0.09 5,876 July 15, 2020 July 30, 2020 $ 0.10 6,531 August 17, 2020 August 28, 2020 $ 0.10 6,530 September 15, 2020 September 29, 2020 $ 0.10 6,529 Total dividends paid $ 55,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Schedule of Weighted Average Number of Shares</t>
        </is>
      </c>
      <c r="B4" s="4" t="inlineStr">
        <is>
          <t xml:space="preserve">The following table presents a reconciliation of net income (loss) and the shares used in calculating weighted average basic and diluted earnings per common share for the three and nine months ended September 30, 2020 and September 30, 2019. For the Three Months Ended September 30, For the Nine Months Ended September 30, 2020 2019 2020 2019 Net Income (Loss) $ 58,386 $ (60,955) $ (296,525) $ (358,586) Less: Preferred dividends (2,320) (3,410) (7,467) (11,943) Net Income (Loss) available (related) to common stockholders $ 56,066 $ (64,365) $ (303,992) $ (370,529) Weighted average common shares outstanding – basic 64,724 59,077 62,458 57,473 Add: Effect of dilutive non-vested awards, assumed vested 548 — — — Weighted average common shares outstanding – diluted 65,272 59,077 62,458 57,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rehensive Income (Los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presents a reconciliation of comprehensive net income (loss) and the shares used in calculating weighted average basic and diluted comprehensive income (loss) per common share for the three and nine months ended September 30, 2020 and September 30, 2019. For the Three Months Ended September 30, For the Nine Months Ended September 30, 2020 2019 2020 2019 Comprehensive Income (Loss) $ 61,920 $ 28,386 $ (451,801) $ 90,972 Less: Preferred dividends (2,320) (3,410) (7,467) (11,943) Comprehensive Income (Loss) available (related) to common stockholders $ 59,600 $ 24,976 $ (459,268) $ 79,029 Net Comprehensive Income (Loss) per share available (related) to common stockholders: Basic $ 0.92 $ 0.42 $ (7.35) $ 1.38 Diluted $ 0.91 $ 0.42 $ (7.35) $ 1.37 Weighted average common shares outstanding: Basic 64,724 59,077 62,458 57,473 Add: Effect of dilutive non-vested awards, assumed vested 548 282 — 282 Diluted 65,272 59,359 62,458 57,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 xml:space="preserve">The following table reconciles our GAAP net income (loss) to estimated REIT taxable income (loss) for the three and nine months ended September 30, 2020 and September 30, 2019. For the Three Months Ended September 30, For the Nine Months Ended September 30, 2020 2019 2020 2019 GAAP net income (loss) $ 58,386 $ (60,955) $ (296,525) $ (358,586) Book to tax differences: TRS (income) loss 145 (27) 76 (180) Premium amortization expense (103) — (183) — Agency Securities, trading (12,149) — (20,060) — Credit Risk and Non-Agency Securities 6,510 10,051 188,075 25,973 Interest-Only Securities — — — 85 U.S. Treasury Securities — 736 (21,357) (2,024) Changes in interest rate contracts (29,199) 88,733 334,312 442,554 Credit loss expense — — 1,012 — Gain on Security Sales (9,468) (4,569) (138,802) (1,615) Amortization of deferred hedging costs (45,458) (20,817) (106,618) (49,868) Series B Cumulative Preferred Stock dividend - Called for redemption — — 1,375 — Other 561 2 1,032 11 Estimated REIT taxable income (loss) $ (30,775) $ 13,154 $ (57,663) $ 56,350 </t>
        </is>
      </c>
    </row>
    <row r="5">
      <c r="A5" s="4" t="inlineStr">
        <is>
          <t>Summary of Tax Credit Carryforwards</t>
        </is>
      </c>
      <c r="B5" s="4" t="inlineStr">
        <is>
          <t>Net capital losses realized Amount Available to offset capital gains through 2015 $ (5,182) 2020 2016 $ (31,204) 2021 2017 $ (7,375) 2022 2018 $ (216,634)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 reconciles the fees incurred in accordance with the ARMOUR management agreement for the three and nine months ended September 30, 2020 and September 30, 2019. ACM began waiving 40% of its management fee during the second quarter of 2020 and will continue to do so until further notice from ACM. For the Three Months Ended September 30, For the Nine Months Ended September 30, 2020 2019 2020 2019 ARMOUR management fees $ 7,383 $ 7,402 $ 22,195 $ 22,118 Less management fees waived (2,953) — (5,900) — Total Management fee expense $ 4,430 $ 7,402 $ 16,295 $ 22,118 Transactions with BUCKLER September 30, 2020 December 31, 2019 Repurchase agreements (1) $ 3,022,941 $ 5,107,101 Interest on repurchase agreements $ 36,821 $ 120,090 Collateral posted on repurchase agreements $ 3,140,204 $ 5,341,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Nature of Business Operations (Details)</t>
        </is>
      </c>
      <c r="B1" s="2" t="inlineStr">
        <is>
          <t>Sep. 30, 2020</t>
        </is>
      </c>
      <c r="C1" s="2" t="inlineStr">
        <is>
          <t>Mar. 31, 2017</t>
        </is>
      </c>
    </row>
    <row r="2">
      <c r="A2" s="4" t="inlineStr">
        <is>
          <t>BUCKLER Securities, LLC | Corporate Joint Venture</t>
        </is>
      </c>
    </row>
    <row r="3">
      <c r="A3" s="3" t="inlineStr">
        <is>
          <t>New Accounting Pronouncements or Change in Accounting Principle [Line Items]</t>
        </is>
      </c>
    </row>
    <row r="4">
      <c r="A4" s="4" t="inlineStr">
        <is>
          <t>Percentage of voting interests acquired</t>
        </is>
      </c>
      <c r="B4" s="4" t="inlineStr">
        <is>
          <t>10.00%</t>
        </is>
      </c>
      <c r="C4"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Fair Value of Financial Instruments - Additional Information (Details)</t>
        </is>
      </c>
      <c r="B1" s="2" t="inlineStr">
        <is>
          <t>9 Months Ended</t>
        </is>
      </c>
    </row>
    <row r="2">
      <c r="B2" s="2" t="inlineStr">
        <is>
          <t>Sep. 30, 2020dealer</t>
        </is>
      </c>
    </row>
    <row r="3">
      <c r="A3" s="3" t="inlineStr">
        <is>
          <t>Fair Value Disclosures [Abstract]</t>
        </is>
      </c>
    </row>
    <row r="4">
      <c r="A4" s="4" t="inlineStr">
        <is>
          <t>Number of dealers received quotes from, trading</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s) - USD ($) $ in Thousands</t>
        </is>
      </c>
      <c r="B1" s="2" t="inlineStr">
        <is>
          <t>Sep. 30, 2020</t>
        </is>
      </c>
      <c r="C1" s="2" t="inlineStr">
        <is>
          <t>Dec. 31, 2019</t>
        </is>
      </c>
    </row>
    <row r="2">
      <c r="A2" s="3" t="inlineStr">
        <is>
          <t>Assets at Fair Value:</t>
        </is>
      </c>
    </row>
    <row r="3">
      <c r="A3" s="4" t="inlineStr">
        <is>
          <t>Agency Securities</t>
        </is>
      </c>
      <c r="B3" s="6" t="n">
        <v>2152597</v>
      </c>
      <c r="C3" s="6" t="n">
        <v>11941766</v>
      </c>
    </row>
    <row r="4">
      <c r="A4" s="4" t="inlineStr">
        <is>
          <t>Credit Risk and Non-Agency Securities</t>
        </is>
      </c>
      <c r="B4" s="5" t="n">
        <v>3393168</v>
      </c>
      <c r="C4" s="5" t="n">
        <v>883601</v>
      </c>
    </row>
    <row r="5">
      <c r="A5" s="4" t="inlineStr">
        <is>
          <t>Derivatives</t>
        </is>
      </c>
      <c r="B5" s="5" t="n">
        <v>10557</v>
      </c>
      <c r="C5" s="5" t="n">
        <v>24751</v>
      </c>
    </row>
    <row r="6">
      <c r="A6" s="3" t="inlineStr">
        <is>
          <t>Liabilities at Fair Value:</t>
        </is>
      </c>
    </row>
    <row r="7">
      <c r="A7" s="4" t="inlineStr">
        <is>
          <t>Derivatives</t>
        </is>
      </c>
      <c r="B7" s="5" t="n">
        <v>13388</v>
      </c>
      <c r="C7" s="5" t="n">
        <v>71974</v>
      </c>
    </row>
    <row r="8">
      <c r="A8" s="4" t="inlineStr">
        <is>
          <t>Credit Risk and Non-Agency Securities</t>
        </is>
      </c>
    </row>
    <row r="9">
      <c r="A9" s="3" t="inlineStr">
        <is>
          <t>Assets at Fair Value:</t>
        </is>
      </c>
    </row>
    <row r="10">
      <c r="A10" s="4" t="inlineStr">
        <is>
          <t>Credit Risk and Non-Agency Securities</t>
        </is>
      </c>
      <c r="B10" s="5" t="n">
        <v>0</v>
      </c>
      <c r="C10" s="5" t="n">
        <v>883601</v>
      </c>
    </row>
    <row r="11">
      <c r="A11" s="4" t="inlineStr">
        <is>
          <t>Fair Value, Measurements, Recurring</t>
        </is>
      </c>
    </row>
    <row r="12">
      <c r="A12" s="3" t="inlineStr">
        <is>
          <t>Assets at Fair Value:</t>
        </is>
      </c>
    </row>
    <row r="13">
      <c r="A13" s="4" t="inlineStr">
        <is>
          <t>Agency Securities</t>
        </is>
      </c>
      <c r="B13" s="5" t="n">
        <v>5545765</v>
      </c>
      <c r="C13" s="5" t="n">
        <v>11941766</v>
      </c>
    </row>
    <row r="14">
      <c r="A14" s="4" t="inlineStr">
        <is>
          <t>Derivatives</t>
        </is>
      </c>
      <c r="B14" s="5" t="n">
        <v>10557</v>
      </c>
      <c r="C14" s="5" t="n">
        <v>24751</v>
      </c>
    </row>
    <row r="15">
      <c r="A15" s="3" t="inlineStr">
        <is>
          <t>Liabilities at Fair Value:</t>
        </is>
      </c>
    </row>
    <row r="16">
      <c r="A16" s="4" t="inlineStr">
        <is>
          <t>Derivatives</t>
        </is>
      </c>
      <c r="B16" s="5" t="n">
        <v>13388</v>
      </c>
      <c r="C16" s="5" t="n">
        <v>71974</v>
      </c>
    </row>
    <row r="17">
      <c r="A17" s="4" t="inlineStr">
        <is>
          <t>Fair Value, Measurements, Recurring | (Level 1)</t>
        </is>
      </c>
    </row>
    <row r="18">
      <c r="A18" s="3" t="inlineStr">
        <is>
          <t>Assets at Fair Value:</t>
        </is>
      </c>
    </row>
    <row r="19">
      <c r="A19" s="4" t="inlineStr">
        <is>
          <t>Agency Securities</t>
        </is>
      </c>
      <c r="B19" s="5" t="n">
        <v>0</v>
      </c>
      <c r="C19" s="5" t="n">
        <v>0</v>
      </c>
    </row>
    <row r="20">
      <c r="A20" s="4" t="inlineStr">
        <is>
          <t>Derivatives</t>
        </is>
      </c>
      <c r="B20" s="5" t="n">
        <v>0</v>
      </c>
      <c r="C20" s="5" t="n">
        <v>0</v>
      </c>
    </row>
    <row r="21">
      <c r="A21" s="3" t="inlineStr">
        <is>
          <t>Liabilities at Fair Value:</t>
        </is>
      </c>
    </row>
    <row r="22">
      <c r="A22" s="4" t="inlineStr">
        <is>
          <t>Derivatives</t>
        </is>
      </c>
      <c r="B22" s="5" t="n">
        <v>0</v>
      </c>
      <c r="C22" s="5" t="n">
        <v>0</v>
      </c>
    </row>
    <row r="23">
      <c r="A23" s="4" t="inlineStr">
        <is>
          <t>Fair Value, Measurements, Recurring | (Level 2)</t>
        </is>
      </c>
    </row>
    <row r="24">
      <c r="A24" s="3" t="inlineStr">
        <is>
          <t>Assets at Fair Value:</t>
        </is>
      </c>
    </row>
    <row r="25">
      <c r="A25" s="4" t="inlineStr">
        <is>
          <t>Agency Securities</t>
        </is>
      </c>
      <c r="B25" s="5" t="n">
        <v>5545765</v>
      </c>
      <c r="C25" s="5" t="n">
        <v>11941766</v>
      </c>
    </row>
    <row r="26">
      <c r="A26" s="4" t="inlineStr">
        <is>
          <t>Derivatives</t>
        </is>
      </c>
      <c r="B26" s="5" t="n">
        <v>10557</v>
      </c>
      <c r="C26" s="5" t="n">
        <v>24751</v>
      </c>
    </row>
    <row r="27">
      <c r="A27" s="3" t="inlineStr">
        <is>
          <t>Liabilities at Fair Value:</t>
        </is>
      </c>
    </row>
    <row r="28">
      <c r="A28" s="4" t="inlineStr">
        <is>
          <t>Derivatives</t>
        </is>
      </c>
      <c r="B28" s="5" t="n">
        <v>13388</v>
      </c>
      <c r="C28" s="5" t="n">
        <v>71974</v>
      </c>
    </row>
    <row r="29">
      <c r="A29" s="4" t="inlineStr">
        <is>
          <t>Fair Value, Measurements, Recurring | (Level 3)</t>
        </is>
      </c>
    </row>
    <row r="30">
      <c r="A30" s="3" t="inlineStr">
        <is>
          <t>Assets at Fair Value:</t>
        </is>
      </c>
    </row>
    <row r="31">
      <c r="A31" s="4" t="inlineStr">
        <is>
          <t>Agency Securities</t>
        </is>
      </c>
      <c r="B31" s="5" t="n">
        <v>0</v>
      </c>
      <c r="C31" s="5" t="n">
        <v>0</v>
      </c>
    </row>
    <row r="32">
      <c r="A32" s="4" t="inlineStr">
        <is>
          <t>Derivatives</t>
        </is>
      </c>
      <c r="B32" s="5" t="n">
        <v>0</v>
      </c>
      <c r="C32" s="5" t="n">
        <v>0</v>
      </c>
    </row>
    <row r="33">
      <c r="A33" s="3" t="inlineStr">
        <is>
          <t>Liabilities at Fair Value:</t>
        </is>
      </c>
    </row>
    <row r="34">
      <c r="A34" s="4" t="inlineStr">
        <is>
          <t>Derivatives</t>
        </is>
      </c>
      <c r="B34" s="6" t="n">
        <v>0</v>
      </c>
      <c r="C34" s="5" t="n">
        <v>0</v>
      </c>
    </row>
    <row r="35">
      <c r="A35" s="4" t="inlineStr">
        <is>
          <t>Fair Value, Measurements, Recurring | Credit Risk and Non-Agency Securities</t>
        </is>
      </c>
    </row>
    <row r="36">
      <c r="A36" s="3" t="inlineStr">
        <is>
          <t>Assets at Fair Value:</t>
        </is>
      </c>
    </row>
    <row r="37">
      <c r="A37" s="4" t="inlineStr">
        <is>
          <t>Credit Risk and Non-Agency Securities</t>
        </is>
      </c>
      <c r="C37" s="5" t="n">
        <v>883601</v>
      </c>
    </row>
    <row r="38">
      <c r="A38" s="4" t="inlineStr">
        <is>
          <t>Fair Value, Measurements, Recurring | Credit Risk and Non-Agency Securities | (Level 1)</t>
        </is>
      </c>
    </row>
    <row r="39">
      <c r="A39" s="3" t="inlineStr">
        <is>
          <t>Assets at Fair Value:</t>
        </is>
      </c>
    </row>
    <row r="40">
      <c r="A40" s="4" t="inlineStr">
        <is>
          <t>Credit Risk and Non-Agency Securities</t>
        </is>
      </c>
      <c r="C40" s="5" t="n">
        <v>0</v>
      </c>
    </row>
    <row r="41">
      <c r="A41" s="4" t="inlineStr">
        <is>
          <t>Fair Value, Measurements, Recurring | Credit Risk and Non-Agency Securities | (Level 2)</t>
        </is>
      </c>
    </row>
    <row r="42">
      <c r="A42" s="3" t="inlineStr">
        <is>
          <t>Assets at Fair Value:</t>
        </is>
      </c>
    </row>
    <row r="43">
      <c r="A43" s="4" t="inlineStr">
        <is>
          <t>Credit Risk and Non-Agency Securities</t>
        </is>
      </c>
      <c r="C43" s="5" t="n">
        <v>883601</v>
      </c>
    </row>
    <row r="44">
      <c r="A44" s="4" t="inlineStr">
        <is>
          <t>Fair Value, Measurements, Recurring | Credit Risk and Non-Agency Securities | (Level 3)</t>
        </is>
      </c>
    </row>
    <row r="45">
      <c r="A45" s="3" t="inlineStr">
        <is>
          <t>Assets at Fair Value:</t>
        </is>
      </c>
    </row>
    <row r="46">
      <c r="A46" s="4" t="inlineStr">
        <is>
          <t>Credit Risk and Non-Agency Securities</t>
        </is>
      </c>
      <c r="C4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vestments In Securities - Additional Information (Details) - USD ($)</t>
        </is>
      </c>
      <c r="B1" s="2" t="inlineStr">
        <is>
          <t>3 Months Ended</t>
        </is>
      </c>
      <c r="F1" s="2" t="inlineStr">
        <is>
          <t>9 Months Ended</t>
        </is>
      </c>
      <c r="H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Debt Securities, Available-for-sale [Line Items]</t>
        </is>
      </c>
    </row>
    <row r="4">
      <c r="A4" s="4" t="inlineStr">
        <is>
          <t>Debt securities</t>
        </is>
      </c>
      <c r="B4" s="6" t="n">
        <v>5545765000</v>
      </c>
      <c r="F4" s="6" t="n">
        <v>5545765000</v>
      </c>
      <c r="H4" s="6" t="n">
        <v>12825367000</v>
      </c>
    </row>
    <row r="5">
      <c r="A5" s="4" t="inlineStr">
        <is>
          <t>Credit Risk and Non-Agency Securities</t>
        </is>
      </c>
      <c r="B5" s="5" t="n">
        <v>3393168000</v>
      </c>
      <c r="F5" s="5" t="n">
        <v>3393168000</v>
      </c>
      <c r="H5" s="5" t="n">
        <v>883601000</v>
      </c>
    </row>
    <row r="6">
      <c r="A6" s="4" t="inlineStr">
        <is>
          <t>Credit loss expense</t>
        </is>
      </c>
      <c r="B6" s="5" t="n">
        <v>0</v>
      </c>
      <c r="C6" s="6" t="n">
        <v>0</v>
      </c>
      <c r="D6" s="6" t="n">
        <v>1012000</v>
      </c>
      <c r="E6" s="6" t="n">
        <v>0</v>
      </c>
      <c r="F6" s="5" t="n">
        <v>1012000</v>
      </c>
      <c r="G6" s="6" t="n">
        <v>0</v>
      </c>
    </row>
    <row r="7">
      <c r="A7" s="4" t="inlineStr">
        <is>
          <t>TBA Agency Securities</t>
        </is>
      </c>
    </row>
    <row r="8">
      <c r="A8" s="3" t="inlineStr">
        <is>
          <t>Debt Securities, Available-for-sale [Line Items]</t>
        </is>
      </c>
    </row>
    <row r="9">
      <c r="A9" s="4" t="inlineStr">
        <is>
          <t>Derivative assets (liabilities), net</t>
        </is>
      </c>
      <c r="B9" s="5" t="n">
        <v>1474000</v>
      </c>
      <c r="F9" s="5" t="n">
        <v>1474000</v>
      </c>
      <c r="H9" s="5" t="n">
        <v>-592000</v>
      </c>
    </row>
    <row r="10">
      <c r="A10" s="4" t="inlineStr">
        <is>
          <t>TBA Agency Securities</t>
        </is>
      </c>
    </row>
    <row r="11">
      <c r="A11" s="3" t="inlineStr">
        <is>
          <t>Debt Securities, Available-for-sale [Line Items]</t>
        </is>
      </c>
    </row>
    <row r="12">
      <c r="A12" s="4" t="inlineStr">
        <is>
          <t>Credit Risk and Non-Agency Securities</t>
        </is>
      </c>
      <c r="B12" s="6" t="n">
        <v>2075905000</v>
      </c>
      <c r="F12" s="6" t="n">
        <v>2075905000</v>
      </c>
      <c r="H12" s="5" t="n">
        <v>1006280000</v>
      </c>
    </row>
    <row r="13">
      <c r="A13" s="4" t="inlineStr">
        <is>
          <t>Agency Securities</t>
        </is>
      </c>
    </row>
    <row r="14">
      <c r="A14" s="3" t="inlineStr">
        <is>
          <t>Debt Securities, Available-for-sale [Line Items]</t>
        </is>
      </c>
    </row>
    <row r="15">
      <c r="A15" s="4" t="inlineStr">
        <is>
          <t>OTTI recognized</t>
        </is>
      </c>
      <c r="E15" s="6" t="n">
        <v>0</v>
      </c>
      <c r="G15" s="6" t="n">
        <v>0</v>
      </c>
      <c r="H15" s="6" t="n">
        <v>0</v>
      </c>
    </row>
    <row r="16">
      <c r="A16" s="4" t="inlineStr">
        <is>
          <t>Weighted average coupon rate</t>
        </is>
      </c>
      <c r="B16" s="4" t="inlineStr">
        <is>
          <t>3.30%</t>
        </is>
      </c>
      <c r="F16" s="4" t="inlineStr">
        <is>
          <t>3.30%</t>
        </is>
      </c>
      <c r="H16" s="4" t="inlineStr">
        <is>
          <t>3.80%</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Income:</t>
        </is>
      </c>
    </row>
    <row r="4">
      <c r="A4" s="4" t="inlineStr">
        <is>
          <t>Agency Securities, net of amortization of premium and fees</t>
        </is>
      </c>
      <c r="C4" s="6" t="n">
        <v>25188</v>
      </c>
      <c r="D4" s="6" t="n">
        <v>102134</v>
      </c>
      <c r="E4" s="6" t="n">
        <v>128612</v>
      </c>
      <c r="F4" s="6" t="n">
        <v>295405</v>
      </c>
    </row>
    <row r="5">
      <c r="A5" s="4" t="inlineStr">
        <is>
          <t>Total Interest Income</t>
        </is>
      </c>
      <c r="C5" s="5" t="n">
        <v>25730</v>
      </c>
      <c r="D5" s="5" t="n">
        <v>115899</v>
      </c>
      <c r="E5" s="5" t="n">
        <v>147139</v>
      </c>
      <c r="F5" s="5" t="n">
        <v>339050</v>
      </c>
    </row>
    <row r="6">
      <c r="A6" s="4" t="inlineStr">
        <is>
          <t>Interest expense- repurchase agreements</t>
        </is>
      </c>
      <c r="C6" s="5" t="n">
        <v>-2954</v>
      </c>
      <c r="D6" s="5" t="n">
        <v>-80293</v>
      </c>
      <c r="E6" s="5" t="n">
        <v>-59863</v>
      </c>
      <c r="F6" s="5" t="n">
        <v>-228775</v>
      </c>
    </row>
    <row r="7">
      <c r="A7" s="4" t="inlineStr">
        <is>
          <t>Interest expense- U.S. Treasury Securities sold short</t>
        </is>
      </c>
      <c r="C7" s="5" t="n">
        <v>0</v>
      </c>
      <c r="D7" s="5" t="n">
        <v>0</v>
      </c>
      <c r="E7" s="5" t="n">
        <v>-32</v>
      </c>
      <c r="F7" s="5" t="n">
        <v>0</v>
      </c>
    </row>
    <row r="8">
      <c r="A8" s="4" t="inlineStr">
        <is>
          <t>Net Interest Income</t>
        </is>
      </c>
      <c r="C8" s="5" t="n">
        <v>22776</v>
      </c>
      <c r="D8" s="5" t="n">
        <v>35606</v>
      </c>
      <c r="E8" s="5" t="n">
        <v>87244</v>
      </c>
      <c r="F8" s="5" t="n">
        <v>110275</v>
      </c>
    </row>
    <row r="9">
      <c r="A9" s="3" t="inlineStr">
        <is>
          <t>Other Income (Loss):</t>
        </is>
      </c>
    </row>
    <row r="10">
      <c r="A10" s="4" t="inlineStr">
        <is>
          <t>Realized gain on sale of available for sale Agency Securities (reclassified from Other comprehensive income (loss))</t>
        </is>
      </c>
      <c r="C10" s="5" t="n">
        <v>9468</v>
      </c>
      <c r="D10" s="5" t="n">
        <v>4569</v>
      </c>
      <c r="E10" s="5" t="n">
        <v>138802</v>
      </c>
      <c r="F10" s="5" t="n">
        <v>1615</v>
      </c>
    </row>
    <row r="11">
      <c r="A11" s="4" t="inlineStr">
        <is>
          <t>Credit loss expense</t>
        </is>
      </c>
      <c r="C11" s="5" t="n">
        <v>0</v>
      </c>
      <c r="D11" s="5" t="n">
        <v>0</v>
      </c>
      <c r="E11" s="5" t="n">
        <v>-1012</v>
      </c>
      <c r="F11" s="5" t="n">
        <v>0</v>
      </c>
    </row>
    <row r="12">
      <c r="A12" s="4" t="inlineStr">
        <is>
          <t>Gain on Agency Securities, trading</t>
        </is>
      </c>
      <c r="C12" s="5" t="n">
        <v>12149</v>
      </c>
      <c r="D12" s="5" t="n">
        <v>0</v>
      </c>
      <c r="E12" s="5" t="n">
        <v>20060</v>
      </c>
      <c r="F12" s="5" t="n">
        <v>0</v>
      </c>
    </row>
    <row r="13">
      <c r="A13" s="4" t="inlineStr">
        <is>
          <t>Loss on short sale of U.S. Treasury Securities</t>
        </is>
      </c>
      <c r="C13" s="5" t="n">
        <v>0</v>
      </c>
      <c r="D13" s="5" t="n">
        <v>0</v>
      </c>
      <c r="E13" s="5" t="n">
        <v>-414</v>
      </c>
      <c r="F13" s="5" t="n">
        <v>0</v>
      </c>
    </row>
    <row r="14">
      <c r="A14" s="4" t="inlineStr">
        <is>
          <t>Subtotal</t>
        </is>
      </c>
      <c r="C14" s="5" t="n">
        <v>14984</v>
      </c>
      <c r="D14" s="5" t="n">
        <v>-5009</v>
      </c>
      <c r="E14" s="5" t="n">
        <v>-10348</v>
      </c>
      <c r="F14" s="5" t="n">
        <v>-22283</v>
      </c>
    </row>
    <row r="15">
      <c r="A15" s="4" t="inlineStr">
        <is>
          <t>Realized gain (loss) on derivatives</t>
        </is>
      </c>
      <c r="B15" s="4" t="inlineStr">
        <is>
          <t>[1]</t>
        </is>
      </c>
      <c r="C15" s="5" t="n">
        <v>20866</v>
      </c>
      <c r="D15" s="5" t="n">
        <v>-85076</v>
      </c>
      <c r="E15" s="5" t="n">
        <v>-394850</v>
      </c>
      <c r="F15" s="5" t="n">
        <v>-200198</v>
      </c>
    </row>
    <row r="16">
      <c r="A16" s="4" t="inlineStr">
        <is>
          <t>Unrealized gain (loss) on derivatives</t>
        </is>
      </c>
      <c r="C16" s="5" t="n">
        <v>6866</v>
      </c>
      <c r="D16" s="5" t="n">
        <v>3845</v>
      </c>
      <c r="E16" s="5" t="n">
        <v>46304</v>
      </c>
      <c r="F16" s="5" t="n">
        <v>-216526</v>
      </c>
    </row>
    <row r="17">
      <c r="A17" s="4" t="inlineStr">
        <is>
          <t>Subtotal</t>
        </is>
      </c>
      <c r="C17" s="5" t="n">
        <v>27732</v>
      </c>
      <c r="D17" s="5" t="n">
        <v>-81231</v>
      </c>
      <c r="E17" s="5" t="n">
        <v>-348546</v>
      </c>
      <c r="F17" s="5" t="n">
        <v>-416724</v>
      </c>
    </row>
    <row r="18">
      <c r="A18" s="4" t="inlineStr">
        <is>
          <t>Total Other Income (Loss)</t>
        </is>
      </c>
      <c r="C18" s="5" t="n">
        <v>42716</v>
      </c>
      <c r="D18" s="5" t="n">
        <v>-86240</v>
      </c>
      <c r="E18" s="5" t="n">
        <v>-358894</v>
      </c>
      <c r="F18" s="5" t="n">
        <v>-439007</v>
      </c>
    </row>
    <row r="19">
      <c r="A19" s="3" t="inlineStr">
        <is>
          <t>Expenses:</t>
        </is>
      </c>
    </row>
    <row r="20">
      <c r="A20" s="4" t="inlineStr">
        <is>
          <t>Management fees</t>
        </is>
      </c>
      <c r="C20" s="5" t="n">
        <v>7393</v>
      </c>
      <c r="D20" s="5" t="n">
        <v>7418</v>
      </c>
      <c r="E20" s="5" t="n">
        <v>22234</v>
      </c>
      <c r="F20" s="5" t="n">
        <v>22162</v>
      </c>
    </row>
    <row r="21">
      <c r="A21" s="4" t="inlineStr">
        <is>
          <t>Professional fees</t>
        </is>
      </c>
      <c r="C21" s="5" t="n">
        <v>559</v>
      </c>
      <c r="D21" s="5" t="n">
        <v>922</v>
      </c>
      <c r="E21" s="5" t="n">
        <v>3058</v>
      </c>
      <c r="F21" s="5" t="n">
        <v>2869</v>
      </c>
    </row>
    <row r="22">
      <c r="A22" s="4" t="inlineStr">
        <is>
          <t>Insurance</t>
        </is>
      </c>
      <c r="C22" s="5" t="n">
        <v>183</v>
      </c>
      <c r="D22" s="5" t="n">
        <v>183</v>
      </c>
      <c r="E22" s="5" t="n">
        <v>549</v>
      </c>
      <c r="F22" s="5" t="n">
        <v>531</v>
      </c>
    </row>
    <row r="23">
      <c r="A23" s="4" t="inlineStr">
        <is>
          <t>Compensation</t>
        </is>
      </c>
      <c r="C23" s="5" t="n">
        <v>1387</v>
      </c>
      <c r="D23" s="5" t="n">
        <v>1094</v>
      </c>
      <c r="E23" s="5" t="n">
        <v>4210</v>
      </c>
      <c r="F23" s="5" t="n">
        <v>2877</v>
      </c>
    </row>
    <row r="24">
      <c r="A24" s="4" t="inlineStr">
        <is>
          <t>Other</t>
        </is>
      </c>
      <c r="C24" s="5" t="n">
        <v>537</v>
      </c>
      <c r="D24" s="5" t="n">
        <v>704</v>
      </c>
      <c r="E24" s="5" t="n">
        <v>724</v>
      </c>
      <c r="F24" s="5" t="n">
        <v>1415</v>
      </c>
    </row>
    <row r="25">
      <c r="A25" s="4" t="inlineStr">
        <is>
          <t>Total Expenses</t>
        </is>
      </c>
      <c r="C25" s="5" t="n">
        <v>10059</v>
      </c>
      <c r="D25" s="5" t="n">
        <v>10321</v>
      </c>
      <c r="E25" s="5" t="n">
        <v>30775</v>
      </c>
      <c r="F25" s="5" t="n">
        <v>29854</v>
      </c>
    </row>
    <row r="26">
      <c r="A26" s="4" t="inlineStr">
        <is>
          <t>Less management fees waived</t>
        </is>
      </c>
      <c r="C26" s="5" t="n">
        <v>-2953</v>
      </c>
      <c r="D26" s="5" t="n">
        <v>0</v>
      </c>
      <c r="E26" s="5" t="n">
        <v>-5900</v>
      </c>
      <c r="F26" s="5" t="n">
        <v>0</v>
      </c>
    </row>
    <row r="27">
      <c r="A27" s="4" t="inlineStr">
        <is>
          <t>Total Expenses after fees waived</t>
        </is>
      </c>
      <c r="C27" s="5" t="n">
        <v>7106</v>
      </c>
      <c r="D27" s="5" t="n">
        <v>10321</v>
      </c>
      <c r="E27" s="5" t="n">
        <v>24875</v>
      </c>
      <c r="F27" s="5" t="n">
        <v>29854</v>
      </c>
    </row>
    <row r="28">
      <c r="A28" s="4" t="inlineStr">
        <is>
          <t>Net Income (Loss)</t>
        </is>
      </c>
      <c r="C28" s="5" t="n">
        <v>58386</v>
      </c>
      <c r="D28" s="5" t="n">
        <v>-60955</v>
      </c>
      <c r="E28" s="5" t="n">
        <v>-296525</v>
      </c>
      <c r="F28" s="5" t="n">
        <v>-358586</v>
      </c>
    </row>
    <row r="29">
      <c r="A29" s="4" t="inlineStr">
        <is>
          <t>Dividends on preferred stock</t>
        </is>
      </c>
      <c r="C29" s="5" t="n">
        <v>-2320</v>
      </c>
      <c r="D29" s="5" t="n">
        <v>-3410</v>
      </c>
      <c r="E29" s="5" t="n">
        <v>-7467</v>
      </c>
      <c r="F29" s="5" t="n">
        <v>-11943</v>
      </c>
    </row>
    <row r="30">
      <c r="A30" s="4" t="inlineStr">
        <is>
          <t>Net Income (Loss) available (related) to common stockholders</t>
        </is>
      </c>
      <c r="C30" s="6" t="n">
        <v>56066</v>
      </c>
      <c r="D30" s="6" t="n">
        <v>-64365</v>
      </c>
      <c r="E30" s="6" t="n">
        <v>-303992</v>
      </c>
      <c r="F30" s="6" t="n">
        <v>-370529</v>
      </c>
    </row>
    <row r="31">
      <c r="A31" s="3" t="inlineStr">
        <is>
          <t>Net Income (Loss) per share available (related) to common stockholders (Note 12):</t>
        </is>
      </c>
    </row>
    <row r="32">
      <c r="A32" s="4" t="inlineStr">
        <is>
          <t>Basic (in dollars per share)</t>
        </is>
      </c>
      <c r="C32" s="8" t="n">
        <v>0.87</v>
      </c>
      <c r="D32" s="8" t="n">
        <v>-1.09</v>
      </c>
      <c r="E32" s="8" t="n">
        <v>-4.87</v>
      </c>
      <c r="F32" s="8" t="n">
        <v>-6.45</v>
      </c>
    </row>
    <row r="33">
      <c r="A33" s="4" t="inlineStr">
        <is>
          <t>Diluted (in dollars per share)</t>
        </is>
      </c>
      <c r="C33" s="9" t="n">
        <v>0.86</v>
      </c>
      <c r="D33" s="9" t="n">
        <v>-1.09</v>
      </c>
      <c r="E33" s="9" t="n">
        <v>-4.87</v>
      </c>
      <c r="F33" s="9" t="n">
        <v>-6.45</v>
      </c>
    </row>
    <row r="34">
      <c r="A34" s="4" t="inlineStr">
        <is>
          <t>Dividends declared per common share (in dollars per share)</t>
        </is>
      </c>
      <c r="C34" s="8" t="n">
        <v>0.3</v>
      </c>
      <c r="D34" s="8" t="n">
        <v>0.51</v>
      </c>
      <c r="E34" s="8" t="n">
        <v>0.9</v>
      </c>
      <c r="F34" s="8" t="n">
        <v>1.65</v>
      </c>
    </row>
    <row r="35">
      <c r="A35" s="3" t="inlineStr">
        <is>
          <t>Weighted average common shares outstanding:</t>
        </is>
      </c>
    </row>
    <row r="36">
      <c r="A36" s="4" t="inlineStr">
        <is>
          <t>Basic (in shares)</t>
        </is>
      </c>
      <c r="C36" s="5" t="n">
        <v>64724</v>
      </c>
      <c r="D36" s="5" t="n">
        <v>59077</v>
      </c>
      <c r="E36" s="5" t="n">
        <v>62458</v>
      </c>
      <c r="F36" s="5" t="n">
        <v>57473</v>
      </c>
    </row>
    <row r="37">
      <c r="A37" s="4" t="inlineStr">
        <is>
          <t>Diluted (in shares)</t>
        </is>
      </c>
      <c r="C37" s="5" t="n">
        <v>65272</v>
      </c>
      <c r="D37" s="5" t="n">
        <v>59077</v>
      </c>
      <c r="E37" s="5" t="n">
        <v>62458</v>
      </c>
      <c r="F37" s="5" t="n">
        <v>57473</v>
      </c>
    </row>
    <row r="38">
      <c r="A38" s="4" t="inlineStr">
        <is>
          <t>Credit Risk and Non-Agency Securities</t>
        </is>
      </c>
    </row>
    <row r="39">
      <c r="A39" s="3" t="inlineStr">
        <is>
          <t>Interest Income:</t>
        </is>
      </c>
    </row>
    <row r="40">
      <c r="A40" s="4" t="inlineStr">
        <is>
          <t>Interest income, trading</t>
        </is>
      </c>
      <c r="C40" s="6" t="n">
        <v>518</v>
      </c>
      <c r="D40" s="6" t="n">
        <v>13158</v>
      </c>
      <c r="E40" s="6" t="n">
        <v>17746</v>
      </c>
      <c r="F40" s="6" t="n">
        <v>40134</v>
      </c>
    </row>
    <row r="41">
      <c r="A41" s="3" t="inlineStr">
        <is>
          <t>Other Income (Loss):</t>
        </is>
      </c>
    </row>
    <row r="42">
      <c r="A42" s="4" t="inlineStr">
        <is>
          <t>Gain (loss) on securities</t>
        </is>
      </c>
      <c r="C42" s="5" t="n">
        <v>-6633</v>
      </c>
      <c r="D42" s="5" t="n">
        <v>-8842</v>
      </c>
      <c r="E42" s="5" t="n">
        <v>-189555</v>
      </c>
      <c r="F42" s="5" t="n">
        <v>-26045</v>
      </c>
    </row>
    <row r="43">
      <c r="A43" s="4" t="inlineStr">
        <is>
          <t>Interest-Only Securities</t>
        </is>
      </c>
    </row>
    <row r="44">
      <c r="A44" s="3" t="inlineStr">
        <is>
          <t>Interest Income:</t>
        </is>
      </c>
    </row>
    <row r="45">
      <c r="A45" s="4" t="inlineStr">
        <is>
          <t>Interest income, trading</t>
        </is>
      </c>
      <c r="C45" s="5" t="n">
        <v>0</v>
      </c>
      <c r="D45" s="5" t="n">
        <v>0</v>
      </c>
      <c r="E45" s="5" t="n">
        <v>0</v>
      </c>
      <c r="F45" s="5" t="n">
        <v>596</v>
      </c>
    </row>
    <row r="46">
      <c r="A46" s="3" t="inlineStr">
        <is>
          <t>Other Income (Loss):</t>
        </is>
      </c>
    </row>
    <row r="47">
      <c r="A47" s="4" t="inlineStr">
        <is>
          <t>Gain (loss) on securities</t>
        </is>
      </c>
      <c r="C47" s="5" t="n">
        <v>0</v>
      </c>
      <c r="D47" s="5" t="n">
        <v>0</v>
      </c>
      <c r="E47" s="5" t="n">
        <v>0</v>
      </c>
      <c r="F47" s="5" t="n">
        <v>123</v>
      </c>
    </row>
    <row r="48">
      <c r="A48" s="4" t="inlineStr">
        <is>
          <t>U.S. Treasury Securities</t>
        </is>
      </c>
    </row>
    <row r="49">
      <c r="A49" s="3" t="inlineStr">
        <is>
          <t>Interest Income:</t>
        </is>
      </c>
    </row>
    <row r="50">
      <c r="A50" s="4" t="inlineStr">
        <is>
          <t>Interest income, trading</t>
        </is>
      </c>
      <c r="C50" s="5" t="n">
        <v>0</v>
      </c>
      <c r="D50" s="5" t="n">
        <v>128</v>
      </c>
      <c r="E50" s="5" t="n">
        <v>469</v>
      </c>
      <c r="F50" s="5" t="n">
        <v>1353</v>
      </c>
    </row>
    <row r="51">
      <c r="A51" s="3" t="inlineStr">
        <is>
          <t>Other Income (Loss):</t>
        </is>
      </c>
    </row>
    <row r="52">
      <c r="A52" s="4" t="inlineStr">
        <is>
          <t>Gain (loss) on securities</t>
        </is>
      </c>
      <c r="C52" s="5" t="n">
        <v>0</v>
      </c>
      <c r="D52" s="5" t="n">
        <v>-736</v>
      </c>
      <c r="E52" s="5" t="n">
        <v>21771</v>
      </c>
      <c r="F52" s="5" t="n">
        <v>2024</v>
      </c>
    </row>
    <row r="53">
      <c r="A53" s="4" t="inlineStr">
        <is>
          <t>BUCKLER Subordinated loan</t>
        </is>
      </c>
    </row>
    <row r="54">
      <c r="A54" s="3" t="inlineStr">
        <is>
          <t>Interest Income:</t>
        </is>
      </c>
    </row>
    <row r="55">
      <c r="A55" s="4" t="inlineStr">
        <is>
          <t>Interest income, trading</t>
        </is>
      </c>
      <c r="C55" s="6" t="n">
        <v>24</v>
      </c>
      <c r="D55" s="6" t="n">
        <v>479</v>
      </c>
      <c r="E55" s="6" t="n">
        <v>312</v>
      </c>
      <c r="F55" s="6" t="n">
        <v>1562</v>
      </c>
    </row>
    <row r="56"/>
    <row r="57">
      <c r="A57" s="4" t="inlineStr">
        <is>
          <t>[1]</t>
        </is>
      </c>
      <c r="B57" s="4" t="inlineStr">
        <is>
          <t>Interest expense related to our interest rate swap contracts is recorded in realized loss on derivatives on the consolidated statements of operations. For additional information, see financial statement Note 8.</t>
        </is>
      </c>
    </row>
  </sheetData>
  <mergeCells count="5">
    <mergeCell ref="A1:B2"/>
    <mergeCell ref="C1:D1"/>
    <mergeCell ref="E1:F1"/>
    <mergeCell ref="A56:E56"/>
    <mergeCell ref="B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Securities - Summary of Investment in Securities (Details) - USD ($) $ in Thousands</t>
        </is>
      </c>
      <c r="B1" s="2" t="inlineStr">
        <is>
          <t>9 Months Ended</t>
        </is>
      </c>
    </row>
    <row r="2">
      <c r="B2" s="2" t="inlineStr">
        <is>
          <t>Sep. 30, 2020</t>
        </is>
      </c>
      <c r="C2" s="2" t="inlineStr">
        <is>
          <t>Sep. 30, 2019</t>
        </is>
      </c>
      <c r="D2" s="2" t="inlineStr">
        <is>
          <t>Dec. 31, 2019</t>
        </is>
      </c>
    </row>
    <row r="3">
      <c r="A3" s="3" t="inlineStr">
        <is>
          <t>Investment In Securities, Fair Value, Roll Forward Abstract [Abstract]</t>
        </is>
      </c>
    </row>
    <row r="4">
      <c r="A4" s="4" t="inlineStr">
        <is>
          <t>Beginning balance</t>
        </is>
      </c>
      <c r="B4" s="6" t="n">
        <v>12825367</v>
      </c>
      <c r="C4" s="6" t="n">
        <v>7991138</v>
      </c>
    </row>
    <row r="5">
      <c r="A5" s="4" t="inlineStr">
        <is>
          <t>Purchases</t>
        </is>
      </c>
      <c r="B5" s="5" t="n">
        <v>10337409</v>
      </c>
      <c r="C5" s="5" t="n">
        <v>10954337</v>
      </c>
    </row>
    <row r="6">
      <c r="A6" s="4" t="inlineStr">
        <is>
          <t>Proceeds from sales</t>
        </is>
      </c>
      <c r="B6" s="5" t="n">
        <v>-16449317</v>
      </c>
      <c r="C6" s="5" t="n">
        <v>-4699251</v>
      </c>
    </row>
    <row r="7">
      <c r="A7" s="4" t="inlineStr">
        <is>
          <t>Principal repayments</t>
        </is>
      </c>
      <c r="B7" s="5" t="n">
        <v>-967914</v>
      </c>
      <c r="C7" s="5" t="n">
        <v>-1755047</v>
      </c>
    </row>
    <row r="8">
      <c r="A8" s="4" t="inlineStr">
        <is>
          <t>Gains (losses)</t>
        </is>
      </c>
      <c r="B8" s="5" t="n">
        <v>-164611</v>
      </c>
      <c r="C8" s="5" t="n">
        <v>386705</v>
      </c>
    </row>
    <row r="9">
      <c r="A9" s="4" t="inlineStr">
        <is>
          <t>Credit loss expense</t>
        </is>
      </c>
      <c r="B9" s="5" t="n">
        <v>-1012</v>
      </c>
    </row>
    <row r="10">
      <c r="A10" s="4" t="inlineStr">
        <is>
          <t>Amortization/accretion</t>
        </is>
      </c>
      <c r="B10" s="5" t="n">
        <v>-34157</v>
      </c>
      <c r="C10" s="5" t="n">
        <v>-52515</v>
      </c>
    </row>
    <row r="11">
      <c r="A11" s="4" t="inlineStr">
        <is>
          <t>Ending balance</t>
        </is>
      </c>
      <c r="B11" s="6" t="n">
        <v>5545765</v>
      </c>
      <c r="C11" s="5" t="n">
        <v>12825367</v>
      </c>
    </row>
    <row r="12">
      <c r="A12" s="4" t="inlineStr">
        <is>
          <t>Percentage of portfolio</t>
        </is>
      </c>
      <c r="B12" s="4" t="inlineStr">
        <is>
          <t>100.00%</t>
        </is>
      </c>
      <c r="D12" s="4" t="inlineStr">
        <is>
          <t>100.00%</t>
        </is>
      </c>
    </row>
    <row r="13">
      <c r="A13" s="4" t="inlineStr">
        <is>
          <t>Agency Available for Sale Securities</t>
        </is>
      </c>
    </row>
    <row r="14">
      <c r="A14" s="3" t="inlineStr">
        <is>
          <t>Investment In Securities, Fair Value, Roll Forward Abstract [Abstract]</t>
        </is>
      </c>
    </row>
    <row r="15">
      <c r="A15" s="4" t="inlineStr">
        <is>
          <t>Beginning balance</t>
        </is>
      </c>
      <c r="B15" s="6" t="n">
        <v>11941766</v>
      </c>
      <c r="C15" s="5" t="n">
        <v>7051954</v>
      </c>
    </row>
    <row r="16">
      <c r="A16" s="4" t="inlineStr">
        <is>
          <t>Purchases</t>
        </is>
      </c>
      <c r="B16" s="5" t="n">
        <v>1768688</v>
      </c>
      <c r="C16" s="5" t="n">
        <v>9130512</v>
      </c>
    </row>
    <row r="17">
      <c r="A17" s="4" t="inlineStr">
        <is>
          <t>Proceeds from sales</t>
        </is>
      </c>
      <c r="B17" s="5" t="n">
        <v>-10762842</v>
      </c>
      <c r="C17" s="5" t="n">
        <v>-2894339</v>
      </c>
    </row>
    <row r="18">
      <c r="A18" s="4" t="inlineStr">
        <is>
          <t>Principal repayments</t>
        </is>
      </c>
      <c r="B18" s="5" t="n">
        <v>-751425</v>
      </c>
      <c r="C18" s="5" t="n">
        <v>-1701406</v>
      </c>
    </row>
    <row r="19">
      <c r="A19" s="4" t="inlineStr">
        <is>
          <t>Gains (losses)</t>
        </is>
      </c>
      <c r="B19" s="5" t="n">
        <v>-16473</v>
      </c>
      <c r="C19" s="5" t="n">
        <v>408954</v>
      </c>
    </row>
    <row r="20">
      <c r="A20" s="4" t="inlineStr">
        <is>
          <t>Credit loss expense</t>
        </is>
      </c>
      <c r="B20" s="5" t="n">
        <v>-1012</v>
      </c>
    </row>
    <row r="21">
      <c r="A21" s="4" t="inlineStr">
        <is>
          <t>Amortization/accretion</t>
        </is>
      </c>
      <c r="B21" s="5" t="n">
        <v>-26105</v>
      </c>
      <c r="C21" s="5" t="n">
        <v>-53909</v>
      </c>
    </row>
    <row r="22">
      <c r="A22" s="4" t="inlineStr">
        <is>
          <t>Ending balance</t>
        </is>
      </c>
      <c r="B22" s="6" t="n">
        <v>2152597</v>
      </c>
      <c r="C22" s="5" t="n">
        <v>11941766</v>
      </c>
    </row>
    <row r="23">
      <c r="A23" s="4" t="inlineStr">
        <is>
          <t>Percentage of portfolio</t>
        </is>
      </c>
      <c r="B23" s="4" t="inlineStr">
        <is>
          <t>38.82%</t>
        </is>
      </c>
      <c r="D23" s="4" t="inlineStr">
        <is>
          <t>93.11%</t>
        </is>
      </c>
    </row>
    <row r="24">
      <c r="A24" s="4" t="inlineStr">
        <is>
          <t>Investment-related payables</t>
        </is>
      </c>
      <c r="B24" s="6" t="n">
        <v>518552</v>
      </c>
      <c r="D24" s="6" t="n">
        <v>358712</v>
      </c>
    </row>
    <row r="25">
      <c r="A25" s="4" t="inlineStr">
        <is>
          <t>Agency Trading Securities</t>
        </is>
      </c>
    </row>
    <row r="26">
      <c r="A26" s="3" t="inlineStr">
        <is>
          <t>Investment In Securities, Fair Value, Roll Forward Abstract [Abstract]</t>
        </is>
      </c>
    </row>
    <row r="27">
      <c r="A27" s="4" t="inlineStr">
        <is>
          <t>Beginning balance</t>
        </is>
      </c>
      <c r="B27" s="5" t="n">
        <v>0</v>
      </c>
      <c r="C27" s="5" t="n">
        <v>0</v>
      </c>
    </row>
    <row r="28">
      <c r="A28" s="4" t="inlineStr">
        <is>
          <t>Purchases</t>
        </is>
      </c>
      <c r="B28" s="5" t="n">
        <v>3709017</v>
      </c>
      <c r="C28" s="5" t="n">
        <v>0</v>
      </c>
    </row>
    <row r="29">
      <c r="A29" s="4" t="inlineStr">
        <is>
          <t>Proceeds from sales</t>
        </is>
      </c>
      <c r="B29" s="5" t="n">
        <v>-154369</v>
      </c>
      <c r="C29" s="5" t="n">
        <v>0</v>
      </c>
    </row>
    <row r="30">
      <c r="A30" s="4" t="inlineStr">
        <is>
          <t>Principal repayments</t>
        </is>
      </c>
      <c r="B30" s="5" t="n">
        <v>-170723</v>
      </c>
      <c r="C30" s="5" t="n">
        <v>0</v>
      </c>
    </row>
    <row r="31">
      <c r="A31" s="4" t="inlineStr">
        <is>
          <t>Gains (losses)</t>
        </is>
      </c>
      <c r="B31" s="5" t="n">
        <v>20060</v>
      </c>
      <c r="C31" s="5" t="n">
        <v>0</v>
      </c>
    </row>
    <row r="32">
      <c r="A32" s="4" t="inlineStr">
        <is>
          <t>Credit loss expense</t>
        </is>
      </c>
      <c r="B32" s="5" t="n">
        <v>0</v>
      </c>
    </row>
    <row r="33">
      <c r="A33" s="4" t="inlineStr">
        <is>
          <t>Amortization/accretion</t>
        </is>
      </c>
      <c r="B33" s="5" t="n">
        <v>-10817</v>
      </c>
      <c r="C33" s="5" t="n">
        <v>0</v>
      </c>
    </row>
    <row r="34">
      <c r="A34" s="4" t="inlineStr">
        <is>
          <t>Ending balance</t>
        </is>
      </c>
      <c r="B34" s="6" t="n">
        <v>3393168</v>
      </c>
      <c r="C34" s="5" t="n">
        <v>0</v>
      </c>
    </row>
    <row r="35">
      <c r="A35" s="4" t="inlineStr">
        <is>
          <t>Percentage of portfolio</t>
        </is>
      </c>
      <c r="B35" s="4" t="inlineStr">
        <is>
          <t>61.18%</t>
        </is>
      </c>
    </row>
    <row r="36">
      <c r="A36" s="4" t="inlineStr">
        <is>
          <t>Credit Risk and Non-Agency Securities</t>
        </is>
      </c>
    </row>
    <row r="37">
      <c r="A37" s="3" t="inlineStr">
        <is>
          <t>Investment In Securities, Fair Value, Roll Forward Abstract [Abstract]</t>
        </is>
      </c>
    </row>
    <row r="38">
      <c r="A38" s="4" t="inlineStr">
        <is>
          <t>Beginning balance</t>
        </is>
      </c>
      <c r="B38" s="6" t="n">
        <v>883601</v>
      </c>
      <c r="C38" s="5" t="n">
        <v>819915</v>
      </c>
    </row>
    <row r="39">
      <c r="A39" s="4" t="inlineStr">
        <is>
          <t>Purchases</t>
        </is>
      </c>
      <c r="B39" s="5" t="n">
        <v>237928</v>
      </c>
      <c r="C39" s="5" t="n">
        <v>138767</v>
      </c>
    </row>
    <row r="40">
      <c r="A40" s="4" t="inlineStr">
        <is>
          <t>Proceeds from sales</t>
        </is>
      </c>
      <c r="B40" s="5" t="n">
        <v>-889057</v>
      </c>
      <c r="C40" s="5" t="n">
        <v>0</v>
      </c>
    </row>
    <row r="41">
      <c r="A41" s="4" t="inlineStr">
        <is>
          <t>Principal repayments</t>
        </is>
      </c>
      <c r="B41" s="5" t="n">
        <v>-45766</v>
      </c>
      <c r="C41" s="5" t="n">
        <v>-53641</v>
      </c>
    </row>
    <row r="42">
      <c r="A42" s="4" t="inlineStr">
        <is>
          <t>Gains (losses)</t>
        </is>
      </c>
      <c r="B42" s="5" t="n">
        <v>-189555</v>
      </c>
      <c r="C42" s="5" t="n">
        <v>-24396</v>
      </c>
    </row>
    <row r="43">
      <c r="A43" s="4" t="inlineStr">
        <is>
          <t>Credit loss expense</t>
        </is>
      </c>
      <c r="B43" s="5" t="n">
        <v>0</v>
      </c>
    </row>
    <row r="44">
      <c r="A44" s="4" t="inlineStr">
        <is>
          <t>Amortization/accretion</t>
        </is>
      </c>
      <c r="B44" s="5" t="n">
        <v>2849</v>
      </c>
      <c r="C44" s="5" t="n">
        <v>2956</v>
      </c>
    </row>
    <row r="45">
      <c r="A45" s="4" t="inlineStr">
        <is>
          <t>Ending balance</t>
        </is>
      </c>
      <c r="B45" s="6" t="n">
        <v>0</v>
      </c>
      <c r="C45" s="5" t="n">
        <v>883601</v>
      </c>
    </row>
    <row r="46">
      <c r="A46" s="4" t="inlineStr">
        <is>
          <t>Percentage of portfolio</t>
        </is>
      </c>
      <c r="B46" s="4" t="inlineStr">
        <is>
          <t>0.00%</t>
        </is>
      </c>
      <c r="D46" s="4" t="inlineStr">
        <is>
          <t>6.89%</t>
        </is>
      </c>
    </row>
    <row r="47">
      <c r="A47" s="4" t="inlineStr">
        <is>
          <t>Interest-Only Securities</t>
        </is>
      </c>
    </row>
    <row r="48">
      <c r="A48" s="3" t="inlineStr">
        <is>
          <t>Investment In Securities, Fair Value, Roll Forward Abstract [Abstract]</t>
        </is>
      </c>
    </row>
    <row r="49">
      <c r="A49" s="4" t="inlineStr">
        <is>
          <t>Beginning balance</t>
        </is>
      </c>
      <c r="B49" s="6" t="n">
        <v>0</v>
      </c>
      <c r="C49" s="5" t="n">
        <v>20623</v>
      </c>
    </row>
    <row r="50">
      <c r="A50" s="4" t="inlineStr">
        <is>
          <t>Purchases</t>
        </is>
      </c>
      <c r="B50" s="5" t="n">
        <v>0</v>
      </c>
      <c r="C50" s="5" t="n">
        <v>0</v>
      </c>
    </row>
    <row r="51">
      <c r="A51" s="4" t="inlineStr">
        <is>
          <t>Proceeds from sales</t>
        </is>
      </c>
      <c r="B51" s="5" t="n">
        <v>0</v>
      </c>
      <c r="C51" s="5" t="n">
        <v>-18822</v>
      </c>
    </row>
    <row r="52">
      <c r="A52" s="4" t="inlineStr">
        <is>
          <t>Principal repayments</t>
        </is>
      </c>
      <c r="B52" s="5" t="n">
        <v>0</v>
      </c>
      <c r="C52" s="5" t="n">
        <v>0</v>
      </c>
    </row>
    <row r="53">
      <c r="A53" s="4" t="inlineStr">
        <is>
          <t>Gains (losses)</t>
        </is>
      </c>
      <c r="B53" s="5" t="n">
        <v>0</v>
      </c>
      <c r="C53" s="5" t="n">
        <v>123</v>
      </c>
    </row>
    <row r="54">
      <c r="A54" s="4" t="inlineStr">
        <is>
          <t>Credit loss expense</t>
        </is>
      </c>
      <c r="B54" s="5" t="n">
        <v>0</v>
      </c>
    </row>
    <row r="55">
      <c r="A55" s="4" t="inlineStr">
        <is>
          <t>Amortization/accretion</t>
        </is>
      </c>
      <c r="B55" s="5" t="n">
        <v>0</v>
      </c>
      <c r="C55" s="5" t="n">
        <v>-1924</v>
      </c>
    </row>
    <row r="56">
      <c r="A56" s="4" t="inlineStr">
        <is>
          <t>Ending balance</t>
        </is>
      </c>
      <c r="B56" s="6" t="n">
        <v>0</v>
      </c>
      <c r="C56" s="5" t="n">
        <v>0</v>
      </c>
    </row>
    <row r="57">
      <c r="A57" s="4" t="inlineStr">
        <is>
          <t>Percentage of portfolio</t>
        </is>
      </c>
      <c r="B57" s="4" t="inlineStr">
        <is>
          <t>0.00%</t>
        </is>
      </c>
      <c r="D57" s="4" t="inlineStr">
        <is>
          <t>0.00%</t>
        </is>
      </c>
    </row>
    <row r="58">
      <c r="A58" s="4" t="inlineStr">
        <is>
          <t>U.S. Treasuries</t>
        </is>
      </c>
    </row>
    <row r="59">
      <c r="A59" s="3" t="inlineStr">
        <is>
          <t>Investment In Securities, Fair Value, Roll Forward Abstract [Abstract]</t>
        </is>
      </c>
    </row>
    <row r="60">
      <c r="A60" s="4" t="inlineStr">
        <is>
          <t>Beginning balance</t>
        </is>
      </c>
      <c r="B60" s="6" t="n">
        <v>0</v>
      </c>
      <c r="C60" s="5" t="n">
        <v>98646</v>
      </c>
    </row>
    <row r="61">
      <c r="A61" s="4" t="inlineStr">
        <is>
          <t>Purchases</t>
        </is>
      </c>
      <c r="B61" s="5" t="n">
        <v>4621776</v>
      </c>
      <c r="C61" s="5" t="n">
        <v>1685058</v>
      </c>
    </row>
    <row r="62">
      <c r="A62" s="4" t="inlineStr">
        <is>
          <t>Proceeds from sales</t>
        </is>
      </c>
      <c r="B62" s="5" t="n">
        <v>-4643049</v>
      </c>
      <c r="C62" s="5" t="n">
        <v>-1786090</v>
      </c>
    </row>
    <row r="63">
      <c r="A63" s="4" t="inlineStr">
        <is>
          <t>Principal repayments</t>
        </is>
      </c>
      <c r="B63" s="5" t="n">
        <v>0</v>
      </c>
      <c r="C63" s="5" t="n">
        <v>0</v>
      </c>
    </row>
    <row r="64">
      <c r="A64" s="4" t="inlineStr">
        <is>
          <t>Gains (losses)</t>
        </is>
      </c>
      <c r="B64" s="5" t="n">
        <v>21357</v>
      </c>
      <c r="C64" s="5" t="n">
        <v>2024</v>
      </c>
    </row>
    <row r="65">
      <c r="A65" s="4" t="inlineStr">
        <is>
          <t>Credit loss expense</t>
        </is>
      </c>
      <c r="B65" s="5" t="n">
        <v>0</v>
      </c>
    </row>
    <row r="66">
      <c r="A66" s="4" t="inlineStr">
        <is>
          <t>Amortization/accretion</t>
        </is>
      </c>
      <c r="B66" s="5" t="n">
        <v>-84</v>
      </c>
      <c r="C66" s="5" t="n">
        <v>362</v>
      </c>
    </row>
    <row r="67">
      <c r="A67" s="4" t="inlineStr">
        <is>
          <t>Ending balance</t>
        </is>
      </c>
      <c r="B67" s="6" t="n">
        <v>0</v>
      </c>
      <c r="C67" s="6" t="n">
        <v>0</v>
      </c>
    </row>
    <row r="68">
      <c r="A68" s="4" t="inlineStr">
        <is>
          <t>Percentage of portfolio</t>
        </is>
      </c>
      <c r="B68" s="4" t="inlineStr">
        <is>
          <t>0.00%</t>
        </is>
      </c>
      <c r="D6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Unrealized Gain or Loss Position and Components of Carrying Value of Available for Sale Securities (Details) - USD ($) $ in Thousands</t>
        </is>
      </c>
      <c r="B1" s="2" t="inlineStr">
        <is>
          <t>Sep. 30, 2020</t>
        </is>
      </c>
      <c r="C1" s="2" t="inlineStr">
        <is>
          <t>Dec. 31, 2019</t>
        </is>
      </c>
    </row>
    <row r="2">
      <c r="A2" s="3" t="inlineStr">
        <is>
          <t>Debt Securities, Available-for-sale [Line Items]</t>
        </is>
      </c>
    </row>
    <row r="3">
      <c r="A3" s="4" t="inlineStr">
        <is>
          <t>Principal Amount</t>
        </is>
      </c>
      <c r="B3" s="6" t="n">
        <v>1893769</v>
      </c>
      <c r="C3" s="6" t="n">
        <v>11324705</v>
      </c>
    </row>
    <row r="4">
      <c r="A4" s="4" t="inlineStr">
        <is>
          <t>Amortized Cost</t>
        </is>
      </c>
      <c r="B4" s="5" t="n">
        <v>1952400</v>
      </c>
      <c r="C4" s="5" t="n">
        <v>11586293</v>
      </c>
    </row>
    <row r="5">
      <c r="A5" s="4" t="inlineStr">
        <is>
          <t>Gross Unrealized Loss</t>
        </is>
      </c>
      <c r="B5" s="5" t="n">
        <v>-34</v>
      </c>
      <c r="C5" s="5" t="n">
        <v>-792</v>
      </c>
    </row>
    <row r="6">
      <c r="A6" s="4" t="inlineStr">
        <is>
          <t>Gross Unrealized Gain</t>
        </is>
      </c>
      <c r="B6" s="5" t="n">
        <v>200231</v>
      </c>
      <c r="C6" s="5" t="n">
        <v>356265</v>
      </c>
    </row>
    <row r="7">
      <c r="A7" s="4" t="inlineStr">
        <is>
          <t>Fair Value</t>
        </is>
      </c>
      <c r="B7" s="5" t="n">
        <v>2152597</v>
      </c>
      <c r="C7" s="5" t="n">
        <v>11941766</v>
      </c>
    </row>
    <row r="8">
      <c r="A8" s="4" t="inlineStr">
        <is>
          <t>Fannie Mae</t>
        </is>
      </c>
    </row>
    <row r="9">
      <c r="A9" s="3" t="inlineStr">
        <is>
          <t>Debt Securities, Available-for-sale [Line Items]</t>
        </is>
      </c>
    </row>
    <row r="10">
      <c r="A10" s="4" t="inlineStr">
        <is>
          <t>Principal Amount</t>
        </is>
      </c>
      <c r="B10" s="5" t="n">
        <v>1468314</v>
      </c>
      <c r="C10" s="5" t="n">
        <v>8779331</v>
      </c>
    </row>
    <row r="11">
      <c r="A11" s="4" t="inlineStr">
        <is>
          <t>Amortized Cost</t>
        </is>
      </c>
      <c r="B11" s="5" t="n">
        <v>1510059</v>
      </c>
      <c r="C11" s="5" t="n">
        <v>8975140</v>
      </c>
    </row>
    <row r="12">
      <c r="A12" s="4" t="inlineStr">
        <is>
          <t>Gross Unrealized Loss</t>
        </is>
      </c>
      <c r="B12" s="5" t="n">
        <v>-22</v>
      </c>
      <c r="C12" s="5" t="n">
        <v>-291</v>
      </c>
    </row>
    <row r="13">
      <c r="A13" s="4" t="inlineStr">
        <is>
          <t>Gross Unrealized Gain</t>
        </is>
      </c>
      <c r="B13" s="5" t="n">
        <v>181302</v>
      </c>
      <c r="C13" s="5" t="n">
        <v>294937</v>
      </c>
    </row>
    <row r="14">
      <c r="A14" s="4" t="inlineStr">
        <is>
          <t>Fair Value</t>
        </is>
      </c>
      <c r="B14" s="5" t="n">
        <v>1691339</v>
      </c>
      <c r="C14" s="5" t="n">
        <v>9269786</v>
      </c>
    </row>
    <row r="15">
      <c r="A15" s="4" t="inlineStr">
        <is>
          <t>Freddie Mac</t>
        </is>
      </c>
    </row>
    <row r="16">
      <c r="A16" s="3" t="inlineStr">
        <is>
          <t>Debt Securities, Available-for-sale [Line Items]</t>
        </is>
      </c>
    </row>
    <row r="17">
      <c r="A17" s="4" t="inlineStr">
        <is>
          <t>Principal Amount</t>
        </is>
      </c>
      <c r="B17" s="5" t="n">
        <v>407397</v>
      </c>
      <c r="C17" s="5" t="n">
        <v>2522870</v>
      </c>
    </row>
    <row r="18">
      <c r="A18" s="4" t="inlineStr">
        <is>
          <t>Amortized Cost</t>
        </is>
      </c>
      <c r="B18" s="5" t="n">
        <v>423830</v>
      </c>
      <c r="C18" s="5" t="n">
        <v>2587512</v>
      </c>
    </row>
    <row r="19">
      <c r="A19" s="4" t="inlineStr">
        <is>
          <t>Gross Unrealized Loss</t>
        </is>
      </c>
      <c r="B19" s="5" t="n">
        <v>0</v>
      </c>
      <c r="C19" s="5" t="n">
        <v>-40</v>
      </c>
    </row>
    <row r="20">
      <c r="A20" s="4" t="inlineStr">
        <is>
          <t>Gross Unrealized Gain</t>
        </is>
      </c>
      <c r="B20" s="5" t="n">
        <v>18746</v>
      </c>
      <c r="C20" s="5" t="n">
        <v>61323</v>
      </c>
    </row>
    <row r="21">
      <c r="A21" s="4" t="inlineStr">
        <is>
          <t>Fair Value</t>
        </is>
      </c>
      <c r="B21" s="5" t="n">
        <v>442576</v>
      </c>
      <c r="C21" s="5" t="n">
        <v>2648795</v>
      </c>
    </row>
    <row r="22">
      <c r="A22" s="4" t="inlineStr">
        <is>
          <t>Ginnie Mae</t>
        </is>
      </c>
    </row>
    <row r="23">
      <c r="A23" s="3" t="inlineStr">
        <is>
          <t>Debt Securities, Available-for-sale [Line Items]</t>
        </is>
      </c>
    </row>
    <row r="24">
      <c r="A24" s="4" t="inlineStr">
        <is>
          <t>Principal Amount</t>
        </is>
      </c>
      <c r="B24" s="5" t="n">
        <v>18058</v>
      </c>
      <c r="C24" s="5" t="n">
        <v>22504</v>
      </c>
    </row>
    <row r="25">
      <c r="A25" s="4" t="inlineStr">
        <is>
          <t>Amortized Cost</t>
        </is>
      </c>
      <c r="B25" s="5" t="n">
        <v>18511</v>
      </c>
      <c r="C25" s="5" t="n">
        <v>23641</v>
      </c>
    </row>
    <row r="26">
      <c r="A26" s="4" t="inlineStr">
        <is>
          <t>Gross Unrealized Loss</t>
        </is>
      </c>
      <c r="B26" s="5" t="n">
        <v>-12</v>
      </c>
      <c r="C26" s="5" t="n">
        <v>-461</v>
      </c>
    </row>
    <row r="27">
      <c r="A27" s="4" t="inlineStr">
        <is>
          <t>Gross Unrealized Gain</t>
        </is>
      </c>
      <c r="B27" s="5" t="n">
        <v>183</v>
      </c>
      <c r="C27" s="5" t="n">
        <v>5</v>
      </c>
    </row>
    <row r="28">
      <c r="A28" s="4" t="inlineStr">
        <is>
          <t>Fair Value</t>
        </is>
      </c>
      <c r="B28" s="6" t="n">
        <v>18682</v>
      </c>
      <c r="C28" s="6" t="n">
        <v>23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Gross Unrealized Losses and Estimated Fair Value of Available for Sale Securities (Details) - USD ($) $ in Thousands</t>
        </is>
      </c>
      <c r="B1" s="2" t="inlineStr">
        <is>
          <t>Sep. 30, 2020</t>
        </is>
      </c>
      <c r="C1" s="2" t="inlineStr">
        <is>
          <t>Dec. 31, 2019</t>
        </is>
      </c>
    </row>
    <row r="2">
      <c r="A2" s="3" t="inlineStr">
        <is>
          <t>Fair Value</t>
        </is>
      </c>
    </row>
    <row r="3">
      <c r="A3" s="4" t="inlineStr">
        <is>
          <t>Less than 12 months</t>
        </is>
      </c>
      <c r="B3" s="6" t="n">
        <v>9383</v>
      </c>
      <c r="C3" s="6" t="n">
        <v>2136</v>
      </c>
    </row>
    <row r="4">
      <c r="A4" s="4" t="inlineStr">
        <is>
          <t>Greater than or equal to 12 months</t>
        </is>
      </c>
      <c r="B4" s="5" t="n">
        <v>0</v>
      </c>
      <c r="C4" s="5" t="n">
        <v>43939</v>
      </c>
    </row>
    <row r="5">
      <c r="A5" s="4" t="inlineStr">
        <is>
          <t>Total</t>
        </is>
      </c>
      <c r="B5" s="5" t="n">
        <v>9383</v>
      </c>
      <c r="C5" s="5" t="n">
        <v>46075</v>
      </c>
    </row>
    <row r="6">
      <c r="A6" s="3" t="inlineStr">
        <is>
          <t>Unrealized Losses</t>
        </is>
      </c>
    </row>
    <row r="7">
      <c r="A7" s="4" t="inlineStr">
        <is>
          <t>Less than 12 months</t>
        </is>
      </c>
      <c r="B7" s="5" t="n">
        <v>-34</v>
      </c>
      <c r="C7" s="5" t="n">
        <v>-10</v>
      </c>
    </row>
    <row r="8">
      <c r="A8" s="4" t="inlineStr">
        <is>
          <t>Greater than or equal to 12 months</t>
        </is>
      </c>
      <c r="B8" s="5" t="n">
        <v>0</v>
      </c>
      <c r="C8" s="5" t="n">
        <v>-782</v>
      </c>
    </row>
    <row r="9">
      <c r="A9" s="4" t="inlineStr">
        <is>
          <t>Unrealized Losses</t>
        </is>
      </c>
      <c r="B9" s="6" t="n">
        <v>-34</v>
      </c>
      <c r="C9" s="6" t="n">
        <v>-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ummary of Weighted Average Lives of Available for Sale Securities (Details) - USD ($) $ in Thousands</t>
        </is>
      </c>
      <c r="B1" s="2" t="inlineStr">
        <is>
          <t>Sep. 30, 2020</t>
        </is>
      </c>
      <c r="C1" s="2" t="inlineStr">
        <is>
          <t>Dec. 31, 2019</t>
        </is>
      </c>
    </row>
    <row r="2">
      <c r="A2" s="3" t="inlineStr">
        <is>
          <t>Fair Value</t>
        </is>
      </c>
    </row>
    <row r="3">
      <c r="A3" s="4" t="inlineStr">
        <is>
          <t>Less than 1 year</t>
        </is>
      </c>
      <c r="B3" s="6" t="n">
        <v>45</v>
      </c>
      <c r="C3" s="6" t="n">
        <v>0</v>
      </c>
    </row>
    <row r="4">
      <c r="A4" s="4" t="inlineStr">
        <is>
          <t>Greater than or equal to 1 year and less than 3 years</t>
        </is>
      </c>
      <c r="B4" s="5" t="n">
        <v>217345</v>
      </c>
      <c r="C4" s="5" t="n">
        <v>22237</v>
      </c>
    </row>
    <row r="5">
      <c r="A5" s="4" t="inlineStr">
        <is>
          <t>Greater than or equal to 3 years and less than 5 years</t>
        </is>
      </c>
      <c r="B5" s="5" t="n">
        <v>738231</v>
      </c>
      <c r="C5" s="5" t="n">
        <v>6542389</v>
      </c>
    </row>
    <row r="6">
      <c r="A6" s="4" t="inlineStr">
        <is>
          <t>Greater than or equal to 5 years</t>
        </is>
      </c>
      <c r="B6" s="5" t="n">
        <v>1196976</v>
      </c>
      <c r="C6" s="5" t="n">
        <v>5377140</v>
      </c>
    </row>
    <row r="7">
      <c r="A7" s="4" t="inlineStr">
        <is>
          <t>Total Agency Securities</t>
        </is>
      </c>
      <c r="B7" s="5" t="n">
        <v>2152597</v>
      </c>
      <c r="C7" s="5" t="n">
        <v>11941766</v>
      </c>
    </row>
    <row r="8">
      <c r="A8" s="3" t="inlineStr">
        <is>
          <t>Amortized Cost</t>
        </is>
      </c>
    </row>
    <row r="9">
      <c r="A9" s="4" t="inlineStr">
        <is>
          <t>Less than 1 year</t>
        </is>
      </c>
      <c r="B9" s="5" t="n">
        <v>45</v>
      </c>
      <c r="C9" s="5" t="n">
        <v>0</v>
      </c>
    </row>
    <row r="10">
      <c r="A10" s="4" t="inlineStr">
        <is>
          <t>Greater than or equal to 1 year and less than 3 years</t>
        </is>
      </c>
      <c r="B10" s="5" t="n">
        <v>208549</v>
      </c>
      <c r="C10" s="5" t="n">
        <v>22254</v>
      </c>
    </row>
    <row r="11">
      <c r="A11" s="4" t="inlineStr">
        <is>
          <t>Greater than or equal to 3 years and less than 5 years</t>
        </is>
      </c>
      <c r="B11" s="5" t="n">
        <v>705376</v>
      </c>
      <c r="C11" s="5" t="n">
        <v>6365623</v>
      </c>
    </row>
    <row r="12">
      <c r="A12" s="4" t="inlineStr">
        <is>
          <t>Greater than or equal to 5 years</t>
        </is>
      </c>
      <c r="B12" s="5" t="n">
        <v>1038430</v>
      </c>
      <c r="C12" s="5" t="n">
        <v>5198416</v>
      </c>
    </row>
    <row r="13">
      <c r="A13" s="4" t="inlineStr">
        <is>
          <t>Amortized Cost</t>
        </is>
      </c>
      <c r="B13" s="6" t="n">
        <v>1952400</v>
      </c>
      <c r="C13" s="6" t="n">
        <v>11586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Carrying Value of Trading Securities (Details) - USD ($) $ in Thousands</t>
        </is>
      </c>
      <c r="B1" s="2" t="inlineStr">
        <is>
          <t>Sep. 30, 2020</t>
        </is>
      </c>
      <c r="C1" s="2" t="inlineStr">
        <is>
          <t>Dec. 31, 2019</t>
        </is>
      </c>
    </row>
    <row r="2">
      <c r="A2" s="3" t="inlineStr">
        <is>
          <t>Debt and Equity Securities, FV-NI [Line Items]</t>
        </is>
      </c>
    </row>
    <row r="3">
      <c r="A3" s="4" t="inlineStr">
        <is>
          <t>Principal Amount</t>
        </is>
      </c>
      <c r="B3" s="6" t="n">
        <v>3165581</v>
      </c>
      <c r="C3" s="6" t="n">
        <v>848452</v>
      </c>
    </row>
    <row r="4">
      <c r="A4" s="4" t="inlineStr">
        <is>
          <t>Amortized Cost</t>
        </is>
      </c>
      <c r="B4" s="5" t="n">
        <v>3371974</v>
      </c>
      <c r="C4" s="5" t="n">
        <v>824844</v>
      </c>
    </row>
    <row r="5">
      <c r="A5" s="4" t="inlineStr">
        <is>
          <t>Gross Unrealized Loss</t>
        </is>
      </c>
      <c r="B5" s="5" t="n">
        <v>-2653</v>
      </c>
      <c r="C5" s="5" t="n">
        <v>-3</v>
      </c>
    </row>
    <row r="6">
      <c r="A6" s="4" t="inlineStr">
        <is>
          <t>Gross Unrealized Gain</t>
        </is>
      </c>
      <c r="B6" s="5" t="n">
        <v>23847</v>
      </c>
      <c r="C6" s="5" t="n">
        <v>58760</v>
      </c>
    </row>
    <row r="7">
      <c r="A7" s="4" t="inlineStr">
        <is>
          <t>Credit Risk and Non-Agency Securities</t>
        </is>
      </c>
      <c r="B7" s="5" t="n">
        <v>3393168</v>
      </c>
      <c r="C7" s="5" t="n">
        <v>883601</v>
      </c>
    </row>
    <row r="8">
      <c r="A8" s="4" t="inlineStr">
        <is>
          <t>Credit Risk Transfer</t>
        </is>
      </c>
    </row>
    <row r="9">
      <c r="A9" s="3" t="inlineStr">
        <is>
          <t>Debt and Equity Securities, FV-NI [Line Items]</t>
        </is>
      </c>
    </row>
    <row r="10">
      <c r="A10" s="4" t="inlineStr">
        <is>
          <t>Principal Amount</t>
        </is>
      </c>
      <c r="C10" s="5" t="n">
        <v>754729</v>
      </c>
    </row>
    <row r="11">
      <c r="A11" s="4" t="inlineStr">
        <is>
          <t>Amortized Cost</t>
        </is>
      </c>
      <c r="C11" s="5" t="n">
        <v>751940</v>
      </c>
    </row>
    <row r="12">
      <c r="A12" s="4" t="inlineStr">
        <is>
          <t>Gross Unrealized Loss</t>
        </is>
      </c>
      <c r="C12" s="5" t="n">
        <v>0</v>
      </c>
    </row>
    <row r="13">
      <c r="A13" s="4" t="inlineStr">
        <is>
          <t>Gross Unrealized Gain</t>
        </is>
      </c>
      <c r="C13" s="5" t="n">
        <v>52024</v>
      </c>
    </row>
    <row r="14">
      <c r="A14" s="4" t="inlineStr">
        <is>
          <t>Credit Risk and Non-Agency Securities</t>
        </is>
      </c>
      <c r="C14" s="5" t="n">
        <v>803964</v>
      </c>
    </row>
    <row r="15">
      <c r="A15" s="4" t="inlineStr">
        <is>
          <t>Non-Agency Securities</t>
        </is>
      </c>
    </row>
    <row r="16">
      <c r="A16" s="3" t="inlineStr">
        <is>
          <t>Debt and Equity Securities, FV-NI [Line Items]</t>
        </is>
      </c>
    </row>
    <row r="17">
      <c r="A17" s="4" t="inlineStr">
        <is>
          <t>Principal Amount</t>
        </is>
      </c>
      <c r="C17" s="5" t="n">
        <v>93723</v>
      </c>
    </row>
    <row r="18">
      <c r="A18" s="4" t="inlineStr">
        <is>
          <t>Amortized Cost</t>
        </is>
      </c>
      <c r="C18" s="5" t="n">
        <v>72904</v>
      </c>
    </row>
    <row r="19">
      <c r="A19" s="4" t="inlineStr">
        <is>
          <t>Gross Unrealized Loss</t>
        </is>
      </c>
      <c r="C19" s="5" t="n">
        <v>-3</v>
      </c>
    </row>
    <row r="20">
      <c r="A20" s="4" t="inlineStr">
        <is>
          <t>Gross Unrealized Gain</t>
        </is>
      </c>
      <c r="C20" s="5" t="n">
        <v>6736</v>
      </c>
    </row>
    <row r="21">
      <c r="A21" s="4" t="inlineStr">
        <is>
          <t>Credit Risk and Non-Agency Securities</t>
        </is>
      </c>
      <c r="C21" s="6" t="n">
        <v>79637</v>
      </c>
    </row>
    <row r="22">
      <c r="A22" s="4" t="inlineStr">
        <is>
          <t>Fannie Mae | Agency Securities</t>
        </is>
      </c>
    </row>
    <row r="23">
      <c r="A23" s="3" t="inlineStr">
        <is>
          <t>Debt and Equity Securities, FV-NI [Line Items]</t>
        </is>
      </c>
    </row>
    <row r="24">
      <c r="A24" s="4" t="inlineStr">
        <is>
          <t>Principal Amount</t>
        </is>
      </c>
      <c r="B24" s="5" t="n">
        <v>2562859</v>
      </c>
    </row>
    <row r="25">
      <c r="A25" s="4" t="inlineStr">
        <is>
          <t>Amortized Cost</t>
        </is>
      </c>
      <c r="B25" s="5" t="n">
        <v>2736811</v>
      </c>
    </row>
    <row r="26">
      <c r="A26" s="4" t="inlineStr">
        <is>
          <t>Gross Unrealized Loss</t>
        </is>
      </c>
      <c r="B26" s="5" t="n">
        <v>-2361</v>
      </c>
    </row>
    <row r="27">
      <c r="A27" s="4" t="inlineStr">
        <is>
          <t>Gross Unrealized Gain</t>
        </is>
      </c>
      <c r="B27" s="5" t="n">
        <v>18360</v>
      </c>
    </row>
    <row r="28">
      <c r="A28" s="4" t="inlineStr">
        <is>
          <t>Credit Risk and Non-Agency Securities</t>
        </is>
      </c>
      <c r="B28" s="5" t="n">
        <v>2752810</v>
      </c>
    </row>
    <row r="29">
      <c r="A29" s="4" t="inlineStr">
        <is>
          <t>Freddie Mac | Agency Securities</t>
        </is>
      </c>
    </row>
    <row r="30">
      <c r="A30" s="3" t="inlineStr">
        <is>
          <t>Debt and Equity Securities, FV-NI [Line Items]</t>
        </is>
      </c>
    </row>
    <row r="31">
      <c r="A31" s="4" t="inlineStr">
        <is>
          <t>Principal Amount</t>
        </is>
      </c>
      <c r="B31" s="5" t="n">
        <v>602722</v>
      </c>
    </row>
    <row r="32">
      <c r="A32" s="4" t="inlineStr">
        <is>
          <t>Amortized Cost</t>
        </is>
      </c>
      <c r="B32" s="5" t="n">
        <v>635163</v>
      </c>
    </row>
    <row r="33">
      <c r="A33" s="4" t="inlineStr">
        <is>
          <t>Gross Unrealized Loss</t>
        </is>
      </c>
      <c r="B33" s="5" t="n">
        <v>-292</v>
      </c>
    </row>
    <row r="34">
      <c r="A34" s="4" t="inlineStr">
        <is>
          <t>Gross Unrealized Gain</t>
        </is>
      </c>
      <c r="B34" s="5" t="n">
        <v>5487</v>
      </c>
    </row>
    <row r="35">
      <c r="A35" s="4" t="inlineStr">
        <is>
          <t>Credit Risk and Non-Agency Securities</t>
        </is>
      </c>
      <c r="B35" s="6" t="n">
        <v>6403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Trading Securities, Continuous Unrealized Loss Position (Details) - USD ($) $ in Thousands</t>
        </is>
      </c>
      <c r="B1" s="2" t="inlineStr">
        <is>
          <t>Sep. 30, 2020</t>
        </is>
      </c>
      <c r="C1" s="2" t="inlineStr">
        <is>
          <t>Dec. 31, 2019</t>
        </is>
      </c>
    </row>
    <row r="2">
      <c r="A2" s="4" t="inlineStr">
        <is>
          <t>Agency Securities</t>
        </is>
      </c>
    </row>
    <row r="3">
      <c r="A3" s="3" t="inlineStr">
        <is>
          <t>Fair Value</t>
        </is>
      </c>
    </row>
    <row r="4">
      <c r="A4" s="4" t="inlineStr">
        <is>
          <t>Less than 12 months, fair value</t>
        </is>
      </c>
      <c r="B4" s="6" t="n">
        <v>831339</v>
      </c>
    </row>
    <row r="5">
      <c r="A5" s="4" t="inlineStr">
        <is>
          <t>12 months or more, fair value</t>
        </is>
      </c>
      <c r="B5" s="5" t="n">
        <v>0</v>
      </c>
    </row>
    <row r="6">
      <c r="A6" s="4" t="inlineStr">
        <is>
          <t>Total, fair value</t>
        </is>
      </c>
      <c r="B6" s="5" t="n">
        <v>831339</v>
      </c>
    </row>
    <row r="7">
      <c r="A7" s="3" t="inlineStr">
        <is>
          <t>Unrealized Losses</t>
        </is>
      </c>
    </row>
    <row r="8">
      <c r="A8" s="4" t="inlineStr">
        <is>
          <t>Less than 12 months, unrealized loss</t>
        </is>
      </c>
      <c r="B8" s="5" t="n">
        <v>-2653</v>
      </c>
    </row>
    <row r="9">
      <c r="A9" s="4" t="inlineStr">
        <is>
          <t>12 months or more, unrealized loss</t>
        </is>
      </c>
      <c r="B9" s="5" t="n">
        <v>0</v>
      </c>
    </row>
    <row r="10">
      <c r="A10" s="4" t="inlineStr">
        <is>
          <t>Total, unrealized loss</t>
        </is>
      </c>
      <c r="B10" s="6" t="n">
        <v>-2653</v>
      </c>
    </row>
    <row r="11">
      <c r="A11" s="4" t="inlineStr">
        <is>
          <t>Credit Risk and Non-Agency Securities</t>
        </is>
      </c>
    </row>
    <row r="12">
      <c r="A12" s="3" t="inlineStr">
        <is>
          <t>Fair Value</t>
        </is>
      </c>
    </row>
    <row r="13">
      <c r="A13" s="4" t="inlineStr">
        <is>
          <t>Less than 12 months, fair value</t>
        </is>
      </c>
      <c r="C13" s="6" t="n">
        <v>362</v>
      </c>
    </row>
    <row r="14">
      <c r="A14" s="4" t="inlineStr">
        <is>
          <t>12 months or more, fair value</t>
        </is>
      </c>
      <c r="C14" s="5" t="n">
        <v>0</v>
      </c>
    </row>
    <row r="15">
      <c r="A15" s="4" t="inlineStr">
        <is>
          <t>Total, fair value</t>
        </is>
      </c>
      <c r="C15" s="5" t="n">
        <v>362</v>
      </c>
    </row>
    <row r="16">
      <c r="A16" s="3" t="inlineStr">
        <is>
          <t>Unrealized Losses</t>
        </is>
      </c>
    </row>
    <row r="17">
      <c r="A17" s="4" t="inlineStr">
        <is>
          <t>Less than 12 months, unrealized loss</t>
        </is>
      </c>
      <c r="C17" s="5" t="n">
        <v>-3</v>
      </c>
    </row>
    <row r="18">
      <c r="A18" s="4" t="inlineStr">
        <is>
          <t>12 months or more, unrealized loss</t>
        </is>
      </c>
      <c r="C18" s="5" t="n">
        <v>0</v>
      </c>
    </row>
    <row r="19">
      <c r="A19" s="4" t="inlineStr">
        <is>
          <t>Total, unrealized loss</t>
        </is>
      </c>
      <c r="C19"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Weighted Average Lives of Trading Securities (Details) - USD ($) $ in Thousands</t>
        </is>
      </c>
      <c r="B1" s="2" t="inlineStr">
        <is>
          <t>Sep. 30, 2020</t>
        </is>
      </c>
      <c r="C1" s="2" t="inlineStr">
        <is>
          <t>Dec. 31, 2019</t>
        </is>
      </c>
    </row>
    <row r="2">
      <c r="A2" s="3" t="inlineStr">
        <is>
          <t>Fair Value</t>
        </is>
      </c>
    </row>
    <row r="3">
      <c r="A3" s="4" t="inlineStr">
        <is>
          <t>≥ 1 year and 3 years</t>
        </is>
      </c>
      <c r="B3" s="6" t="n">
        <v>488744</v>
      </c>
      <c r="C3" s="6" t="n">
        <v>389883</v>
      </c>
    </row>
    <row r="4">
      <c r="A4" s="4" t="inlineStr">
        <is>
          <t>≥ 3 years and 5 years</t>
        </is>
      </c>
      <c r="B4" s="5" t="n">
        <v>1351241</v>
      </c>
      <c r="C4" s="5" t="n">
        <v>407656</v>
      </c>
    </row>
    <row r="5">
      <c r="A5" s="4" t="inlineStr">
        <is>
          <t>≥ 5 years</t>
        </is>
      </c>
      <c r="B5" s="5" t="n">
        <v>1553183</v>
      </c>
      <c r="C5" s="5" t="n">
        <v>86062</v>
      </c>
    </row>
    <row r="6">
      <c r="A6" s="4" t="inlineStr">
        <is>
          <t>Securities, trading</t>
        </is>
      </c>
      <c r="B6" s="5" t="n">
        <v>3393168</v>
      </c>
      <c r="C6" s="5" t="n">
        <v>883601</v>
      </c>
    </row>
    <row r="7">
      <c r="A7" s="3" t="inlineStr">
        <is>
          <t>Amortized Cost</t>
        </is>
      </c>
    </row>
    <row r="8">
      <c r="A8" s="4" t="inlineStr">
        <is>
          <t>≥ 1 year and 3 years</t>
        </is>
      </c>
      <c r="B8" s="5" t="n">
        <v>488823</v>
      </c>
      <c r="C8" s="5" t="n">
        <v>369600</v>
      </c>
    </row>
    <row r="9">
      <c r="A9" s="4" t="inlineStr">
        <is>
          <t>≥ 3 years and 5 years</t>
        </is>
      </c>
      <c r="B9" s="5" t="n">
        <v>1339604</v>
      </c>
      <c r="C9" s="5" t="n">
        <v>375030</v>
      </c>
    </row>
    <row r="10">
      <c r="A10" s="4" t="inlineStr">
        <is>
          <t>Greater than or equal to five years</t>
        </is>
      </c>
      <c r="B10" s="5" t="n">
        <v>1543547</v>
      </c>
      <c r="C10" s="5" t="n">
        <v>80214</v>
      </c>
    </row>
    <row r="11">
      <c r="A11" s="4" t="inlineStr">
        <is>
          <t>Amortized Cost</t>
        </is>
      </c>
      <c r="B11" s="6" t="n">
        <v>3371974</v>
      </c>
      <c r="C11" s="6" t="n">
        <v>8248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purchase Agreements - Additional Information (Details) $ in Thousands</t>
        </is>
      </c>
      <c r="B1" s="2" t="inlineStr">
        <is>
          <t>9 Months Ended</t>
        </is>
      </c>
      <c r="C1" s="2" t="inlineStr">
        <is>
          <t>12 Months Ended</t>
        </is>
      </c>
    </row>
    <row r="2">
      <c r="B2" s="2" t="inlineStr">
        <is>
          <t>Sep. 30, 2020USD ($)counterparty</t>
        </is>
      </c>
      <c r="C2" s="2" t="inlineStr">
        <is>
          <t>Dec. 31, 2019USD ($)counterparty</t>
        </is>
      </c>
    </row>
    <row r="3">
      <c r="A3" s="3" t="inlineStr">
        <is>
          <t>Concentration Risk [Line Items]</t>
        </is>
      </c>
    </row>
    <row r="4">
      <c r="A4" s="4" t="inlineStr">
        <is>
          <t>Number of counterparties with MRAs</t>
        </is>
      </c>
      <c r="B4" s="5" t="n">
        <v>33</v>
      </c>
    </row>
    <row r="5">
      <c r="A5" s="4" t="inlineStr">
        <is>
          <t>Carrying amount | $</t>
        </is>
      </c>
      <c r="B5" s="6" t="n">
        <v>4510795</v>
      </c>
      <c r="C5" s="6" t="n">
        <v>11354547</v>
      </c>
    </row>
    <row r="6">
      <c r="A6" s="4" t="inlineStr">
        <is>
          <t>Number of counterparties with repurchase agreements outstanding</t>
        </is>
      </c>
      <c r="B6" s="5" t="n">
        <v>16</v>
      </c>
      <c r="C6" s="5" t="n">
        <v>25</v>
      </c>
    </row>
    <row r="7">
      <c r="A7" s="4" t="inlineStr">
        <is>
          <t>Ratio of indebtedness to net capital maximum</t>
        </is>
      </c>
      <c r="B7" s="5" t="n">
        <v>12</v>
      </c>
    </row>
    <row r="8">
      <c r="A8" s="4" t="inlineStr">
        <is>
          <t>Counterparty Concentration Risk | BUCKLER Securities, LLC | Aggregate Borrowings</t>
        </is>
      </c>
    </row>
    <row r="9">
      <c r="A9" s="3" t="inlineStr">
        <is>
          <t>Concentration Risk [Line Items]</t>
        </is>
      </c>
    </row>
    <row r="10">
      <c r="A10" s="4" t="inlineStr">
        <is>
          <t>Percentage of portfolio invested</t>
        </is>
      </c>
      <c r="B10" s="4" t="inlineStr">
        <is>
          <t>67.00%</t>
        </is>
      </c>
      <c r="C10" s="4" t="inlineStr">
        <is>
          <t>45.00%</t>
        </is>
      </c>
    </row>
    <row r="11">
      <c r="A11" s="4" t="inlineStr">
        <is>
          <t>Counterparty Concentration Risk | BUCKLER Securities, LLC | Stockholders' Equity</t>
        </is>
      </c>
    </row>
    <row r="12">
      <c r="A12" s="3" t="inlineStr">
        <is>
          <t>Concentration Risk [Line Items]</t>
        </is>
      </c>
    </row>
    <row r="13">
      <c r="A13" s="4" t="inlineStr">
        <is>
          <t>Percentage of portfolio invested</t>
        </is>
      </c>
      <c r="B13" s="4" t="inlineStr">
        <is>
          <t>10.50%</t>
        </is>
      </c>
      <c r="C13" s="4" t="inlineStr">
        <is>
          <t>14.80%</t>
        </is>
      </c>
    </row>
    <row r="14">
      <c r="A14" s="4" t="inlineStr">
        <is>
          <t>Weighted average maturity</t>
        </is>
      </c>
      <c r="B14" s="4" t="inlineStr">
        <is>
          <t>14 days</t>
        </is>
      </c>
      <c r="C14" s="4" t="inlineStr">
        <is>
          <t>7 days</t>
        </is>
      </c>
    </row>
    <row r="15">
      <c r="A15" s="4" t="inlineStr">
        <is>
          <t>Counterparty Concentration Risk | One Repurchase Agreement Counterparty | Aggregate Borrowings</t>
        </is>
      </c>
    </row>
    <row r="16">
      <c r="A16" s="3" t="inlineStr">
        <is>
          <t>Concentration Risk [Line Items]</t>
        </is>
      </c>
    </row>
    <row r="17">
      <c r="A17" s="4" t="inlineStr">
        <is>
          <t>Percentage of portfolio invested</t>
        </is>
      </c>
      <c r="B17" s="4" t="inlineStr">
        <is>
          <t>5.00%</t>
        </is>
      </c>
    </row>
    <row r="18">
      <c r="A18" s="4" t="inlineStr">
        <is>
          <t>Counterparty Concentration Risk | One Repurchase Agreement Counterparty | Repurchase Agreement Borrowings</t>
        </is>
      </c>
    </row>
    <row r="19">
      <c r="A19" s="3" t="inlineStr">
        <is>
          <t>Concentration Risk [Line Items]</t>
        </is>
      </c>
    </row>
    <row r="20">
      <c r="A20" s="4" t="inlineStr">
        <is>
          <t>Percentage of portfolio invested</t>
        </is>
      </c>
      <c r="B20" s="4" t="inlineStr">
        <is>
          <t>9.00%</t>
        </is>
      </c>
    </row>
    <row r="21">
      <c r="A21" s="4" t="inlineStr">
        <is>
          <t>Counterparty Concentration Risk | Two Repurchase Agreement Counterparties | Repurchase Agreement Borrowings</t>
        </is>
      </c>
    </row>
    <row r="22">
      <c r="A22" s="3" t="inlineStr">
        <is>
          <t>Concentration Risk [Line Items]</t>
        </is>
      </c>
    </row>
    <row r="23">
      <c r="A23" s="4" t="inlineStr">
        <is>
          <t>Percentage of portfolio invested</t>
        </is>
      </c>
      <c r="C23" s="4" t="inlineStr">
        <is>
          <t>12.70%</t>
        </is>
      </c>
    </row>
    <row r="24">
      <c r="A24" s="4" t="inlineStr">
        <is>
          <t>Minimum | Counterparty Concentration Risk | Two Repurchase Agreement Counterparties | Aggregate Borrowings</t>
        </is>
      </c>
    </row>
    <row r="25">
      <c r="A25" s="3" t="inlineStr">
        <is>
          <t>Concentration Risk [Line Items]</t>
        </is>
      </c>
    </row>
    <row r="26">
      <c r="A26" s="4" t="inlineStr">
        <is>
          <t>Percentage of portfolio invested</t>
        </is>
      </c>
      <c r="C26" s="4" t="inlineStr">
        <is>
          <t>5.00%</t>
        </is>
      </c>
    </row>
    <row r="27">
      <c r="A27" s="4" t="inlineStr">
        <is>
          <t>Maximum | Counterparty Concentration Risk | Two Repurchase Agreement Counterparties | Aggregate Borrowings</t>
        </is>
      </c>
    </row>
    <row r="28">
      <c r="A28" s="3" t="inlineStr">
        <is>
          <t>Concentration Risk [Line Items]</t>
        </is>
      </c>
    </row>
    <row r="29">
      <c r="A29" s="4" t="inlineStr">
        <is>
          <t>Percentage of portfolio invested</t>
        </is>
      </c>
      <c r="C29"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urchase Agreements - Repurchase Agreements by Maturity Period (Details) - USD ($) $ in Thousands</t>
        </is>
      </c>
      <c r="B1" s="2" t="inlineStr">
        <is>
          <t>9 Months Ended</t>
        </is>
      </c>
      <c r="C1" s="2" t="inlineStr">
        <is>
          <t>12 Months Ended</t>
        </is>
      </c>
    </row>
    <row r="2">
      <c r="B2" s="2" t="inlineStr">
        <is>
          <t>Sep. 30, 2020</t>
        </is>
      </c>
      <c r="C2" s="2" t="inlineStr">
        <is>
          <t>Dec. 31, 2019</t>
        </is>
      </c>
    </row>
    <row r="3">
      <c r="A3" s="3" t="inlineStr">
        <is>
          <t>Assets Sold under Agreements to Repurchase [Line Items]</t>
        </is>
      </c>
    </row>
    <row r="4">
      <c r="A4" s="4" t="inlineStr">
        <is>
          <t>Balance</t>
        </is>
      </c>
      <c r="B4" s="6" t="n">
        <v>4510795</v>
      </c>
      <c r="C4" s="6" t="n">
        <v>11354547</v>
      </c>
    </row>
    <row r="5">
      <c r="A5" s="4" t="inlineStr">
        <is>
          <t>Weighted Average Contractual Rate</t>
        </is>
      </c>
      <c r="C5" s="4" t="inlineStr">
        <is>
          <t>2.54%</t>
        </is>
      </c>
    </row>
    <row r="6">
      <c r="A6" s="4" t="inlineStr">
        <is>
          <t>Weighted Average Maturity in days</t>
        </is>
      </c>
      <c r="C6" s="4" t="inlineStr">
        <is>
          <t>9 days</t>
        </is>
      </c>
    </row>
    <row r="7">
      <c r="A7" s="4" t="inlineStr">
        <is>
          <t>Haircut (as a percent)</t>
        </is>
      </c>
      <c r="C7" s="4" t="inlineStr">
        <is>
          <t>5.16%</t>
        </is>
      </c>
    </row>
    <row r="8">
      <c r="A8" s="4" t="inlineStr">
        <is>
          <t>Agency Securities</t>
        </is>
      </c>
    </row>
    <row r="9">
      <c r="A9" s="3" t="inlineStr">
        <is>
          <t>Assets Sold under Agreements to Repurchase [Line Items]</t>
        </is>
      </c>
    </row>
    <row r="10">
      <c r="A10" s="4" t="inlineStr">
        <is>
          <t>Balance</t>
        </is>
      </c>
      <c r="B10" s="6" t="n">
        <v>4510795</v>
      </c>
      <c r="C10" s="6" t="n">
        <v>10667284</v>
      </c>
    </row>
    <row r="11">
      <c r="A11" s="4" t="inlineStr">
        <is>
          <t>Weighted Average Contractual Rate</t>
        </is>
      </c>
      <c r="B11" s="4" t="inlineStr">
        <is>
          <t>0.23%</t>
        </is>
      </c>
      <c r="C11" s="4" t="inlineStr">
        <is>
          <t>2.54%</t>
        </is>
      </c>
    </row>
    <row r="12">
      <c r="A12" s="4" t="inlineStr">
        <is>
          <t>Weighted Average Maturity in days</t>
        </is>
      </c>
      <c r="B12" s="4" t="inlineStr">
        <is>
          <t>20 days</t>
        </is>
      </c>
      <c r="C12" s="4" t="inlineStr">
        <is>
          <t>9 days</t>
        </is>
      </c>
    </row>
    <row r="13">
      <c r="A13" s="4" t="inlineStr">
        <is>
          <t>Haircut (as a percent)</t>
        </is>
      </c>
      <c r="B13" s="4" t="inlineStr">
        <is>
          <t>3.43%</t>
        </is>
      </c>
      <c r="C13" s="4" t="inlineStr">
        <is>
          <t>4.36%</t>
        </is>
      </c>
    </row>
    <row r="14">
      <c r="A14" s="4" t="inlineStr">
        <is>
          <t>Agency Securities | Within 30 days</t>
        </is>
      </c>
    </row>
    <row r="15">
      <c r="A15" s="3" t="inlineStr">
        <is>
          <t>Assets Sold under Agreements to Repurchase [Line Items]</t>
        </is>
      </c>
    </row>
    <row r="16">
      <c r="A16" s="4" t="inlineStr">
        <is>
          <t>Balance</t>
        </is>
      </c>
      <c r="B16" s="6" t="n">
        <v>3473523</v>
      </c>
      <c r="C16" s="6" t="n">
        <v>10241137</v>
      </c>
    </row>
    <row r="17">
      <c r="A17" s="4" t="inlineStr">
        <is>
          <t>Weighted Average Contractual Rate</t>
        </is>
      </c>
      <c r="B17" s="4" t="inlineStr">
        <is>
          <t>0.23%</t>
        </is>
      </c>
      <c r="C17" s="4" t="inlineStr">
        <is>
          <t>2.56%</t>
        </is>
      </c>
    </row>
    <row r="18">
      <c r="A18" s="4" t="inlineStr">
        <is>
          <t>Weighted Average Maturity in days</t>
        </is>
      </c>
      <c r="B18" s="4" t="inlineStr">
        <is>
          <t>13 days</t>
        </is>
      </c>
      <c r="C18" s="4" t="inlineStr">
        <is>
          <t>8 days</t>
        </is>
      </c>
    </row>
    <row r="19">
      <c r="A19" s="4" t="inlineStr">
        <is>
          <t>Haircut (as a percent)</t>
        </is>
      </c>
      <c r="B19" s="4" t="inlineStr">
        <is>
          <t>3.25%</t>
        </is>
      </c>
      <c r="C19" s="4" t="inlineStr">
        <is>
          <t>4.35%</t>
        </is>
      </c>
    </row>
    <row r="20">
      <c r="A20" s="4" t="inlineStr">
        <is>
          <t>Agency Securities | 31 days to 60 days</t>
        </is>
      </c>
    </row>
    <row r="21">
      <c r="A21" s="3" t="inlineStr">
        <is>
          <t>Assets Sold under Agreements to Repurchase [Line Items]</t>
        </is>
      </c>
    </row>
    <row r="22">
      <c r="A22" s="4" t="inlineStr">
        <is>
          <t>Balance</t>
        </is>
      </c>
      <c r="B22" s="6" t="n">
        <v>978808</v>
      </c>
      <c r="C22" s="6" t="n">
        <v>426147</v>
      </c>
    </row>
    <row r="23">
      <c r="A23" s="4" t="inlineStr">
        <is>
          <t>Weighted Average Contractual Rate</t>
        </is>
      </c>
      <c r="B23" s="4" t="inlineStr">
        <is>
          <t>0.23%</t>
        </is>
      </c>
      <c r="C23" s="4" t="inlineStr">
        <is>
          <t>1.99%</t>
        </is>
      </c>
    </row>
    <row r="24">
      <c r="A24" s="4" t="inlineStr">
        <is>
          <t>Weighted Average Maturity in days</t>
        </is>
      </c>
      <c r="B24" s="4" t="inlineStr">
        <is>
          <t>41 days</t>
        </is>
      </c>
      <c r="C24" s="4" t="inlineStr">
        <is>
          <t>34 days</t>
        </is>
      </c>
    </row>
    <row r="25">
      <c r="A25" s="4" t="inlineStr">
        <is>
          <t>Haircut (as a percent)</t>
        </is>
      </c>
      <c r="B25" s="4" t="inlineStr">
        <is>
          <t>4.02%</t>
        </is>
      </c>
      <c r="C25" s="4" t="inlineStr">
        <is>
          <t>4.61%</t>
        </is>
      </c>
    </row>
    <row r="26">
      <c r="A26" s="4" t="inlineStr">
        <is>
          <t>Agency Securities | Greater than 60 days</t>
        </is>
      </c>
    </row>
    <row r="27">
      <c r="A27" s="3" t="inlineStr">
        <is>
          <t>Assets Sold under Agreements to Repurchase [Line Items]</t>
        </is>
      </c>
    </row>
    <row r="28">
      <c r="A28" s="4" t="inlineStr">
        <is>
          <t>Balance</t>
        </is>
      </c>
      <c r="B28" s="6" t="n">
        <v>58464</v>
      </c>
    </row>
    <row r="29">
      <c r="A29" s="4" t="inlineStr">
        <is>
          <t>Weighted Average Contractual Rate</t>
        </is>
      </c>
      <c r="B29" s="4" t="inlineStr">
        <is>
          <t>0.23%</t>
        </is>
      </c>
    </row>
    <row r="30">
      <c r="A30" s="4" t="inlineStr">
        <is>
          <t>Weighted Average Maturity in days</t>
        </is>
      </c>
      <c r="B30" s="4" t="inlineStr">
        <is>
          <t>106 days</t>
        </is>
      </c>
    </row>
    <row r="31">
      <c r="A31" s="4" t="inlineStr">
        <is>
          <t>Haircut (as a percent)</t>
        </is>
      </c>
      <c r="B31" s="4" t="inlineStr">
        <is>
          <t>4.51%</t>
        </is>
      </c>
    </row>
    <row r="32">
      <c r="A32" s="4" t="inlineStr">
        <is>
          <t>Credit Risk and Non-Agency Securities | Within 30 days</t>
        </is>
      </c>
    </row>
    <row r="33">
      <c r="A33" s="3" t="inlineStr">
        <is>
          <t>Assets Sold under Agreements to Repurchase [Line Items]</t>
        </is>
      </c>
    </row>
    <row r="34">
      <c r="A34" s="4" t="inlineStr">
        <is>
          <t>Balance</t>
        </is>
      </c>
      <c r="C34" s="6" t="n">
        <v>687263</v>
      </c>
    </row>
    <row r="35">
      <c r="A35" s="4" t="inlineStr">
        <is>
          <t>Weighted Average Contractual Rate</t>
        </is>
      </c>
      <c r="C35" s="4" t="inlineStr">
        <is>
          <t>2.45%</t>
        </is>
      </c>
    </row>
    <row r="36">
      <c r="A36" s="4" t="inlineStr">
        <is>
          <t>Weighted Average Maturity in days</t>
        </is>
      </c>
      <c r="C36" s="4" t="inlineStr">
        <is>
          <t>15 days</t>
        </is>
      </c>
    </row>
    <row r="37">
      <c r="A37" s="4" t="inlineStr">
        <is>
          <t>Haircut (as a percent)</t>
        </is>
      </c>
      <c r="C37" s="4" t="inlineStr">
        <is>
          <t>16.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s - Offsetting Assets (Details) - USD ($) $ in Thousands</t>
        </is>
      </c>
      <c r="B1" s="2" t="inlineStr">
        <is>
          <t>Sep. 30, 2020</t>
        </is>
      </c>
      <c r="C1" s="2" t="inlineStr">
        <is>
          <t>Dec. 31, 2019</t>
        </is>
      </c>
    </row>
    <row r="2">
      <c r="A2" s="3" t="inlineStr">
        <is>
          <t>Offsetting Assets [Line Items]</t>
        </is>
      </c>
    </row>
    <row r="3">
      <c r="A3" s="4" t="inlineStr">
        <is>
          <t>Gross Amounts</t>
        </is>
      </c>
      <c r="B3" s="6" t="n">
        <v>10557</v>
      </c>
      <c r="C3" s="6" t="n">
        <v>24751</v>
      </c>
    </row>
    <row r="4">
      <c r="A4" s="4" t="inlineStr">
        <is>
          <t>Gross Amounts Not Offset, Financial Instruments</t>
        </is>
      </c>
      <c r="B4" s="5" t="n">
        <v>-13388</v>
      </c>
      <c r="C4" s="5" t="n">
        <v>-71382</v>
      </c>
    </row>
    <row r="5">
      <c r="A5" s="4" t="inlineStr">
        <is>
          <t>Gross Amounts Not Offset, Cash Collateral</t>
        </is>
      </c>
      <c r="B5" s="5" t="n">
        <v>14497</v>
      </c>
      <c r="C5" s="5" t="n">
        <v>83066</v>
      </c>
    </row>
    <row r="6">
      <c r="A6" s="4" t="inlineStr">
        <is>
          <t>Total Net</t>
        </is>
      </c>
      <c r="B6" s="5" t="n">
        <v>11666</v>
      </c>
      <c r="C6" s="5" t="n">
        <v>36435</v>
      </c>
    </row>
    <row r="7">
      <c r="A7" s="4" t="inlineStr">
        <is>
          <t>Interest rate swap contracts</t>
        </is>
      </c>
    </row>
    <row r="8">
      <c r="A8" s="3" t="inlineStr">
        <is>
          <t>Offsetting Assets [Line Items]</t>
        </is>
      </c>
    </row>
    <row r="9">
      <c r="A9" s="4" t="inlineStr">
        <is>
          <t>Gross Amounts</t>
        </is>
      </c>
      <c r="B9" s="5" t="n">
        <v>5223</v>
      </c>
      <c r="C9" s="5" t="n">
        <v>23659</v>
      </c>
    </row>
    <row r="10">
      <c r="A10" s="4" t="inlineStr">
        <is>
          <t>Gross Amounts Not Offset, Financial Instruments</t>
        </is>
      </c>
      <c r="B10" s="5" t="n">
        <v>-9528</v>
      </c>
      <c r="C10" s="5" t="n">
        <v>-70290</v>
      </c>
    </row>
    <row r="11">
      <c r="A11" s="4" t="inlineStr">
        <is>
          <t>Gross Amounts Not Offset, Cash Collateral</t>
        </is>
      </c>
      <c r="B11" s="5" t="n">
        <v>15942</v>
      </c>
      <c r="C11" s="5" t="n">
        <v>83066</v>
      </c>
    </row>
    <row r="12">
      <c r="A12" s="4" t="inlineStr">
        <is>
          <t>Total Net</t>
        </is>
      </c>
      <c r="B12" s="5" t="n">
        <v>11637</v>
      </c>
      <c r="C12" s="5" t="n">
        <v>36435</v>
      </c>
    </row>
    <row r="13">
      <c r="A13" s="4" t="inlineStr">
        <is>
          <t>TBA Agency Securities</t>
        </is>
      </c>
    </row>
    <row r="14">
      <c r="A14" s="3" t="inlineStr">
        <is>
          <t>Offsetting Assets [Line Items]</t>
        </is>
      </c>
    </row>
    <row r="15">
      <c r="A15" s="4" t="inlineStr">
        <is>
          <t>Gross Amounts</t>
        </is>
      </c>
      <c r="B15" s="5" t="n">
        <v>5334</v>
      </c>
      <c r="C15" s="5" t="n">
        <v>1092</v>
      </c>
    </row>
    <row r="16">
      <c r="A16" s="4" t="inlineStr">
        <is>
          <t>Gross Amounts Not Offset, Financial Instruments</t>
        </is>
      </c>
      <c r="B16" s="5" t="n">
        <v>-3860</v>
      </c>
      <c r="C16" s="5" t="n">
        <v>-1092</v>
      </c>
    </row>
    <row r="17">
      <c r="A17" s="4" t="inlineStr">
        <is>
          <t>Gross Amounts Not Offset, Cash Collateral</t>
        </is>
      </c>
      <c r="B17" s="5" t="n">
        <v>-1445</v>
      </c>
      <c r="C17" s="5" t="n">
        <v>0</v>
      </c>
    </row>
    <row r="18">
      <c r="A18" s="4" t="inlineStr">
        <is>
          <t>Total Net</t>
        </is>
      </c>
      <c r="B18" s="6" t="n">
        <v>29</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58386</v>
      </c>
      <c r="C4" s="6" t="n">
        <v>-60955</v>
      </c>
      <c r="D4" s="6" t="n">
        <v>-296525</v>
      </c>
      <c r="E4" s="6" t="n">
        <v>-358586</v>
      </c>
    </row>
    <row r="5">
      <c r="A5" s="3" t="inlineStr">
        <is>
          <t>Other comprehensive income (loss):</t>
        </is>
      </c>
    </row>
    <row r="6">
      <c r="A6" s="4" t="inlineStr">
        <is>
          <t>Reclassification adjustment for realized gain on sale of available for sale Agency Securities</t>
        </is>
      </c>
      <c r="B6" s="5" t="n">
        <v>-9468</v>
      </c>
      <c r="C6" s="5" t="n">
        <v>-4569</v>
      </c>
      <c r="D6" s="5" t="n">
        <v>-138802</v>
      </c>
      <c r="E6" s="5" t="n">
        <v>-1615</v>
      </c>
    </row>
    <row r="7">
      <c r="A7" s="4" t="inlineStr">
        <is>
          <t>Reclassification adjustment for credit loss expense on available for sale Agency Securities</t>
        </is>
      </c>
      <c r="B7" s="5" t="n">
        <v>0</v>
      </c>
      <c r="C7" s="5" t="n">
        <v>0</v>
      </c>
      <c r="D7" s="5" t="n">
        <v>1012</v>
      </c>
      <c r="E7" s="5" t="n">
        <v>0</v>
      </c>
    </row>
    <row r="8">
      <c r="A8" s="4" t="inlineStr">
        <is>
          <t>Net unrealized gain (loss) on available for sale Agency Securities</t>
        </is>
      </c>
      <c r="B8" s="5" t="n">
        <v>13002</v>
      </c>
      <c r="C8" s="5" t="n">
        <v>93910</v>
      </c>
      <c r="D8" s="5" t="n">
        <v>-17486</v>
      </c>
      <c r="E8" s="5" t="n">
        <v>451173</v>
      </c>
    </row>
    <row r="9">
      <c r="A9" s="4" t="inlineStr">
        <is>
          <t>Other comprehensive income (loss)</t>
        </is>
      </c>
      <c r="B9" s="5" t="n">
        <v>3534</v>
      </c>
      <c r="C9" s="5" t="n">
        <v>89341</v>
      </c>
      <c r="D9" s="5" t="n">
        <v>-155276</v>
      </c>
      <c r="E9" s="5" t="n">
        <v>449558</v>
      </c>
    </row>
    <row r="10">
      <c r="A10" s="4" t="inlineStr">
        <is>
          <t>Comprehensive Income (Loss)</t>
        </is>
      </c>
      <c r="B10" s="6" t="n">
        <v>61920</v>
      </c>
      <c r="C10" s="6" t="n">
        <v>28386</v>
      </c>
      <c r="D10" s="6" t="n">
        <v>-451801</v>
      </c>
      <c r="E10" s="6" t="n">
        <v>909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Offsetting Liabilities (Details) - USD ($) $ in Thousands</t>
        </is>
      </c>
      <c r="B1" s="2" t="inlineStr">
        <is>
          <t>Sep. 30, 2020</t>
        </is>
      </c>
      <c r="C1" s="2" t="inlineStr">
        <is>
          <t>Dec. 31, 2019</t>
        </is>
      </c>
    </row>
    <row r="2">
      <c r="A2" s="3" t="inlineStr">
        <is>
          <t>Offsetting Liabilities [Line Items]</t>
        </is>
      </c>
    </row>
    <row r="3">
      <c r="A3" s="4" t="inlineStr">
        <is>
          <t>Gross Amounts</t>
        </is>
      </c>
      <c r="B3" s="6" t="n">
        <v>-13388</v>
      </c>
      <c r="C3" s="6" t="n">
        <v>-71974</v>
      </c>
    </row>
    <row r="4">
      <c r="A4" s="4" t="inlineStr">
        <is>
          <t>Gross Amounts Not Offset, Financial Instruments</t>
        </is>
      </c>
      <c r="B4" s="5" t="n">
        <v>13388</v>
      </c>
      <c r="C4" s="5" t="n">
        <v>71382</v>
      </c>
    </row>
    <row r="5">
      <c r="A5" s="4" t="inlineStr">
        <is>
          <t>Gross Amounts Not Offset, Cash Collateral</t>
        </is>
      </c>
      <c r="B5" s="5" t="n">
        <v>0</v>
      </c>
      <c r="C5" s="5" t="n">
        <v>377</v>
      </c>
    </row>
    <row r="6">
      <c r="A6" s="4" t="inlineStr">
        <is>
          <t>Net Amount</t>
        </is>
      </c>
      <c r="B6" s="5" t="n">
        <v>0</v>
      </c>
      <c r="C6" s="5" t="n">
        <v>-215</v>
      </c>
    </row>
    <row r="7">
      <c r="A7" s="4" t="inlineStr">
        <is>
          <t>Interest rate swap contracts</t>
        </is>
      </c>
    </row>
    <row r="8">
      <c r="A8" s="3" t="inlineStr">
        <is>
          <t>Offsetting Liabilities [Line Items]</t>
        </is>
      </c>
    </row>
    <row r="9">
      <c r="A9" s="4" t="inlineStr">
        <is>
          <t>Gross Amounts</t>
        </is>
      </c>
      <c r="B9" s="5" t="n">
        <v>-9528</v>
      </c>
      <c r="C9" s="5" t="n">
        <v>-70290</v>
      </c>
    </row>
    <row r="10">
      <c r="A10" s="4" t="inlineStr">
        <is>
          <t>Gross Amounts Not Offset, Financial Instruments</t>
        </is>
      </c>
      <c r="B10" s="5" t="n">
        <v>9528</v>
      </c>
      <c r="C10" s="5" t="n">
        <v>70290</v>
      </c>
    </row>
    <row r="11">
      <c r="A11" s="4" t="inlineStr">
        <is>
          <t>Gross Amounts Not Offset, Cash Collateral</t>
        </is>
      </c>
      <c r="B11" s="5" t="n">
        <v>0</v>
      </c>
      <c r="C11" s="5" t="n">
        <v>0</v>
      </c>
    </row>
    <row r="12">
      <c r="A12" s="4" t="inlineStr">
        <is>
          <t>Net Amount</t>
        </is>
      </c>
      <c r="B12" s="5" t="n">
        <v>0</v>
      </c>
      <c r="C12" s="5" t="n">
        <v>0</v>
      </c>
    </row>
    <row r="13">
      <c r="A13" s="4" t="inlineStr">
        <is>
          <t>TBA Agency Securities</t>
        </is>
      </c>
    </row>
    <row r="14">
      <c r="A14" s="3" t="inlineStr">
        <is>
          <t>Offsetting Liabilities [Line Items]</t>
        </is>
      </c>
    </row>
    <row r="15">
      <c r="A15" s="4" t="inlineStr">
        <is>
          <t>Gross Amounts</t>
        </is>
      </c>
      <c r="B15" s="5" t="n">
        <v>-3860</v>
      </c>
      <c r="C15" s="5" t="n">
        <v>-1684</v>
      </c>
    </row>
    <row r="16">
      <c r="A16" s="4" t="inlineStr">
        <is>
          <t>Gross Amounts Not Offset, Financial Instruments</t>
        </is>
      </c>
      <c r="B16" s="5" t="n">
        <v>3860</v>
      </c>
      <c r="C16" s="5" t="n">
        <v>1092</v>
      </c>
    </row>
    <row r="17">
      <c r="A17" s="4" t="inlineStr">
        <is>
          <t>Gross Amounts Not Offset, Cash Collateral</t>
        </is>
      </c>
      <c r="B17" s="5" t="n">
        <v>0</v>
      </c>
      <c r="C17" s="5" t="n">
        <v>377</v>
      </c>
    </row>
    <row r="18">
      <c r="A18" s="4" t="inlineStr">
        <is>
          <t>Net Amount</t>
        </is>
      </c>
      <c r="B18" s="6" t="n">
        <v>0</v>
      </c>
      <c r="C18" s="6" t="n">
        <v>-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 Location and Information of Derivativ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Realized gain (loss) on derivatives</t>
        </is>
      </c>
      <c r="B4" s="4" t="inlineStr">
        <is>
          <t>[1]</t>
        </is>
      </c>
      <c r="C4" s="6" t="n">
        <v>20866</v>
      </c>
      <c r="D4" s="6" t="n">
        <v>-85076</v>
      </c>
      <c r="E4" s="6" t="n">
        <v>-394850</v>
      </c>
      <c r="F4" s="6" t="n">
        <v>-200198</v>
      </c>
    </row>
    <row r="5">
      <c r="A5" s="4" t="inlineStr">
        <is>
          <t>Changes in fair value</t>
        </is>
      </c>
      <c r="C5" s="5" t="n">
        <v>6866</v>
      </c>
      <c r="D5" s="5" t="n">
        <v>3845</v>
      </c>
      <c r="E5" s="5" t="n">
        <v>46304</v>
      </c>
      <c r="F5" s="5" t="n">
        <v>-216526</v>
      </c>
    </row>
    <row r="6">
      <c r="A6" s="4" t="inlineStr">
        <is>
          <t>Subtotal</t>
        </is>
      </c>
      <c r="C6" s="5" t="n">
        <v>27732</v>
      </c>
      <c r="D6" s="5" t="n">
        <v>-81231</v>
      </c>
      <c r="E6" s="5" t="n">
        <v>-348546</v>
      </c>
      <c r="F6" s="5" t="n">
        <v>-416724</v>
      </c>
    </row>
    <row r="7">
      <c r="A7" s="4" t="inlineStr">
        <is>
          <t>Interest rate swap contracts</t>
        </is>
      </c>
    </row>
    <row r="8">
      <c r="A8" s="3" t="inlineStr">
        <is>
          <t>Derivative Instruments, Gain (Loss) [Line Items]</t>
        </is>
      </c>
    </row>
    <row r="9">
      <c r="A9" s="4" t="inlineStr">
        <is>
          <t>Realized gain (loss) on derivatives</t>
        </is>
      </c>
      <c r="C9" s="5" t="n">
        <v>0</v>
      </c>
      <c r="D9" s="5" t="n">
        <v>-93378</v>
      </c>
      <c r="E9" s="5" t="n">
        <v>-461374</v>
      </c>
      <c r="F9" s="5" t="n">
        <v>-237725</v>
      </c>
    </row>
    <row r="10">
      <c r="A10" s="4" t="inlineStr">
        <is>
          <t>Interest income</t>
        </is>
      </c>
      <c r="C10" s="5" t="n">
        <v>1136</v>
      </c>
      <c r="D10" s="5" t="n">
        <v>43021</v>
      </c>
      <c r="E10" s="5" t="n">
        <v>28937</v>
      </c>
      <c r="F10" s="5" t="n">
        <v>154813</v>
      </c>
    </row>
    <row r="11">
      <c r="A11" s="4" t="inlineStr">
        <is>
          <t>Interest expense</t>
        </is>
      </c>
      <c r="C11" s="5" t="n">
        <v>-2603</v>
      </c>
      <c r="D11" s="5" t="n">
        <v>-35520</v>
      </c>
      <c r="E11" s="5" t="n">
        <v>-43172</v>
      </c>
      <c r="F11" s="5" t="n">
        <v>-128983</v>
      </c>
    </row>
    <row r="12">
      <c r="A12" s="4" t="inlineStr">
        <is>
          <t>Changes in fair value</t>
        </is>
      </c>
      <c r="C12" s="5" t="n">
        <v>13478</v>
      </c>
      <c r="D12" s="5" t="n">
        <v>10376</v>
      </c>
      <c r="E12" s="5" t="n">
        <v>43030</v>
      </c>
      <c r="F12" s="5" t="n">
        <v>-205759</v>
      </c>
    </row>
    <row r="13">
      <c r="A13" s="4" t="inlineStr">
        <is>
          <t>Subtotal</t>
        </is>
      </c>
      <c r="C13" s="5" t="n">
        <v>12011</v>
      </c>
      <c r="D13" s="5" t="n">
        <v>-75501</v>
      </c>
      <c r="E13" s="5" t="n">
        <v>-432579</v>
      </c>
      <c r="F13" s="5" t="n">
        <v>-417654</v>
      </c>
    </row>
    <row r="14">
      <c r="A14" s="4" t="inlineStr">
        <is>
          <t>TBA Agency Securities</t>
        </is>
      </c>
    </row>
    <row r="15">
      <c r="A15" s="3" t="inlineStr">
        <is>
          <t>Derivative Instruments, Gain (Loss) [Line Items]</t>
        </is>
      </c>
    </row>
    <row r="16">
      <c r="A16" s="4" t="inlineStr">
        <is>
          <t>Realized gain (loss) on derivatives</t>
        </is>
      </c>
      <c r="C16" s="5" t="n">
        <v>22333</v>
      </c>
      <c r="D16" s="5" t="n">
        <v>801</v>
      </c>
      <c r="E16" s="5" t="n">
        <v>80759</v>
      </c>
      <c r="F16" s="5" t="n">
        <v>11697</v>
      </c>
    </row>
    <row r="17">
      <c r="A17" s="4" t="inlineStr">
        <is>
          <t>Changes in fair value</t>
        </is>
      </c>
      <c r="C17" s="5" t="n">
        <v>-6612</v>
      </c>
      <c r="D17" s="5" t="n">
        <v>-6531</v>
      </c>
      <c r="E17" s="5" t="n">
        <v>3274</v>
      </c>
      <c r="F17" s="5" t="n">
        <v>-10767</v>
      </c>
    </row>
    <row r="18">
      <c r="A18" s="4" t="inlineStr">
        <is>
          <t>Subtotal</t>
        </is>
      </c>
      <c r="C18" s="6" t="n">
        <v>15721</v>
      </c>
      <c r="D18" s="6" t="n">
        <v>-5730</v>
      </c>
      <c r="E18" s="6" t="n">
        <v>84033</v>
      </c>
      <c r="F18" s="6" t="n">
        <v>930</v>
      </c>
    </row>
    <row r="19"/>
    <row r="20">
      <c r="A20" s="4" t="inlineStr">
        <is>
          <t>[1]</t>
        </is>
      </c>
      <c r="B20" s="4" t="inlineStr">
        <is>
          <t>Interest expense related to our interest rate swap contracts is recorded in realized loss on derivatives on the consolidated statements of operations. For additional information, see financial statement Note 8.</t>
        </is>
      </c>
    </row>
  </sheetData>
  <mergeCells count="5">
    <mergeCell ref="A1:B2"/>
    <mergeCell ref="C1:D1"/>
    <mergeCell ref="E1:F1"/>
    <mergeCell ref="A19:E19"/>
    <mergeCell ref="B20:E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Interest Rate Swap Contracts, Swaptions and Futures Contracts (Details) - USD ($)</t>
        </is>
      </c>
      <c r="B1" s="2" t="inlineStr">
        <is>
          <t>9 Months Ended</t>
        </is>
      </c>
      <c r="C1" s="2" t="inlineStr">
        <is>
          <t>12 Months Ended</t>
        </is>
      </c>
    </row>
    <row r="2">
      <c r="B2" s="2" t="inlineStr">
        <is>
          <t>Sep. 30, 2020</t>
        </is>
      </c>
      <c r="C2" s="2" t="inlineStr">
        <is>
          <t>Dec. 31, 2019</t>
        </is>
      </c>
    </row>
    <row r="3">
      <c r="A3" s="3" t="inlineStr">
        <is>
          <t>Derivative [Line Items]</t>
        </is>
      </c>
    </row>
    <row r="4">
      <c r="A4" s="4" t="inlineStr">
        <is>
          <t>Notional Amount</t>
        </is>
      </c>
      <c r="B4" s="6" t="n">
        <v>4937000000</v>
      </c>
      <c r="C4" s="6" t="n">
        <v>7975000000</v>
      </c>
    </row>
    <row r="5">
      <c r="A5" s="4" t="inlineStr">
        <is>
          <t>Weighted Average Remaining Term (Months)</t>
        </is>
      </c>
      <c r="B5" s="4" t="inlineStr">
        <is>
          <t>55 months</t>
        </is>
      </c>
      <c r="C5" s="4" t="inlineStr">
        <is>
          <t>53 months</t>
        </is>
      </c>
    </row>
    <row r="6">
      <c r="A6" s="4" t="inlineStr">
        <is>
          <t>Weighted Average Rate</t>
        </is>
      </c>
      <c r="B6" s="4" t="inlineStr">
        <is>
          <t>0.21%</t>
        </is>
      </c>
      <c r="C6" s="4" t="inlineStr">
        <is>
          <t>1.74%</t>
        </is>
      </c>
    </row>
    <row r="7">
      <c r="A7" s="4" t="inlineStr">
        <is>
          <t>Fed Funds Effective Rate Overnight Index Swap Rate</t>
        </is>
      </c>
    </row>
    <row r="8">
      <c r="A8" s="3" t="inlineStr">
        <is>
          <t>Derivative [Line Items]</t>
        </is>
      </c>
    </row>
    <row r="9">
      <c r="A9" s="4" t="inlineStr">
        <is>
          <t>Notional Amount</t>
        </is>
      </c>
      <c r="B9" s="6" t="n">
        <v>2707000000</v>
      </c>
      <c r="C9" s="6" t="n">
        <v>6575000000</v>
      </c>
    </row>
    <row r="10">
      <c r="A10" s="4" t="inlineStr">
        <is>
          <t>Secured Overnight Financing Rate (SOFR) Overnight Index Swap Rate</t>
        </is>
      </c>
    </row>
    <row r="11">
      <c r="A11" s="3" t="inlineStr">
        <is>
          <t>Derivative [Line Items]</t>
        </is>
      </c>
    </row>
    <row r="12">
      <c r="A12" s="4" t="inlineStr">
        <is>
          <t>Notional Amount</t>
        </is>
      </c>
      <c r="B12" s="6" t="n">
        <v>2230000000</v>
      </c>
      <c r="C12" s="5" t="n">
        <v>375000000</v>
      </c>
    </row>
    <row r="13">
      <c r="A13" s="4" t="inlineStr">
        <is>
          <t>London Interbank Offered Rate (LIBOR) Swap Rate</t>
        </is>
      </c>
    </row>
    <row r="14">
      <c r="A14" s="3" t="inlineStr">
        <is>
          <t>Derivative [Line Items]</t>
        </is>
      </c>
    </row>
    <row r="15">
      <c r="A15" s="4" t="inlineStr">
        <is>
          <t>Notional Amount</t>
        </is>
      </c>
      <c r="C15" s="6" t="n">
        <v>1025000000</v>
      </c>
    </row>
    <row r="16">
      <c r="A16" s="4" t="inlineStr">
        <is>
          <t>Less than 3 years</t>
        </is>
      </c>
    </row>
    <row r="17">
      <c r="A17" s="3" t="inlineStr">
        <is>
          <t>Derivative [Line Items]</t>
        </is>
      </c>
    </row>
    <row r="18">
      <c r="A18" s="4" t="inlineStr">
        <is>
          <t>Derivative, remaining maturity</t>
        </is>
      </c>
      <c r="B18" s="4" t="inlineStr">
        <is>
          <t>3 years</t>
        </is>
      </c>
      <c r="C18" s="4" t="inlineStr">
        <is>
          <t>3 years</t>
        </is>
      </c>
    </row>
    <row r="19">
      <c r="A19" s="4" t="inlineStr">
        <is>
          <t>Notional Amount</t>
        </is>
      </c>
      <c r="B19" s="6" t="n">
        <v>2230000000</v>
      </c>
      <c r="C19" s="6" t="n">
        <v>2750000000</v>
      </c>
    </row>
    <row r="20">
      <c r="A20" s="4" t="inlineStr">
        <is>
          <t>Weighted Average Remaining Term (Months)</t>
        </is>
      </c>
      <c r="B20" s="4" t="inlineStr">
        <is>
          <t>15 months</t>
        </is>
      </c>
      <c r="C20" s="4" t="inlineStr">
        <is>
          <t>19 months</t>
        </is>
      </c>
    </row>
    <row r="21">
      <c r="A21" s="4" t="inlineStr">
        <is>
          <t>Weighted Average Rate</t>
        </is>
      </c>
      <c r="B21" s="4" t="inlineStr">
        <is>
          <t>0.06%</t>
        </is>
      </c>
      <c r="C21" s="4" t="inlineStr">
        <is>
          <t>1.66%</t>
        </is>
      </c>
    </row>
    <row r="22">
      <c r="A22" s="4" t="inlineStr">
        <is>
          <t>Greater than or equal to 3 years and less than 5 years</t>
        </is>
      </c>
    </row>
    <row r="23">
      <c r="A23" s="3" t="inlineStr">
        <is>
          <t>Derivative [Line Items]</t>
        </is>
      </c>
    </row>
    <row r="24">
      <c r="A24" s="4" t="inlineStr">
        <is>
          <t>Notional Amount</t>
        </is>
      </c>
      <c r="B24" s="6" t="n">
        <v>463000000</v>
      </c>
      <c r="C24" s="6" t="n">
        <v>2850000000</v>
      </c>
    </row>
    <row r="25">
      <c r="A25" s="4" t="inlineStr">
        <is>
          <t>Weighted Average Remaining Term (Months)</t>
        </is>
      </c>
      <c r="B25" s="4" t="inlineStr">
        <is>
          <t>48 months</t>
        </is>
      </c>
      <c r="C25" s="4" t="inlineStr">
        <is>
          <t>47 months</t>
        </is>
      </c>
    </row>
    <row r="26">
      <c r="A26" s="4" t="inlineStr">
        <is>
          <t>Weighted Average Rate</t>
        </is>
      </c>
      <c r="B26" s="4" t="inlineStr">
        <is>
          <t>0.14%</t>
        </is>
      </c>
      <c r="C26" s="4" t="inlineStr">
        <is>
          <t>1.84%</t>
        </is>
      </c>
    </row>
    <row r="27">
      <c r="A27" s="4" t="inlineStr">
        <is>
          <t>Greater than or equal to 5 years and less than 7 years</t>
        </is>
      </c>
    </row>
    <row r="28">
      <c r="A28" s="3" t="inlineStr">
        <is>
          <t>Derivative [Line Items]</t>
        </is>
      </c>
    </row>
    <row r="29">
      <c r="A29" s="4" t="inlineStr">
        <is>
          <t>Notional Amount</t>
        </is>
      </c>
      <c r="B29" s="6" t="n">
        <v>942000000</v>
      </c>
      <c r="C29" s="6" t="n">
        <v>1200000000</v>
      </c>
    </row>
    <row r="30">
      <c r="A30" s="4" t="inlineStr">
        <is>
          <t>Weighted Average Remaining Term (Months)</t>
        </is>
      </c>
      <c r="B30" s="4" t="inlineStr">
        <is>
          <t>75 months</t>
        </is>
      </c>
      <c r="C30" s="4" t="inlineStr">
        <is>
          <t>83 months</t>
        </is>
      </c>
    </row>
    <row r="31">
      <c r="A31" s="4" t="inlineStr">
        <is>
          <t>Weighted Average Rate</t>
        </is>
      </c>
      <c r="B31" s="4" t="inlineStr">
        <is>
          <t>0.28%</t>
        </is>
      </c>
      <c r="C31" s="4" t="inlineStr">
        <is>
          <t>1.86%</t>
        </is>
      </c>
    </row>
    <row r="32">
      <c r="A32" s="4" t="inlineStr">
        <is>
          <t>Greater than or equal to 7 years</t>
        </is>
      </c>
    </row>
    <row r="33">
      <c r="A33" s="3" t="inlineStr">
        <is>
          <t>Derivative [Line Items]</t>
        </is>
      </c>
    </row>
    <row r="34">
      <c r="A34" s="4" t="inlineStr">
        <is>
          <t>Notional Amount</t>
        </is>
      </c>
      <c r="B34" s="6" t="n">
        <v>1302000000</v>
      </c>
      <c r="C34" s="6" t="n">
        <v>1175000000</v>
      </c>
    </row>
    <row r="35">
      <c r="A35" s="4" t="inlineStr">
        <is>
          <t>Weighted Average Remaining Term (Months)</t>
        </is>
      </c>
      <c r="B35" s="4" t="inlineStr">
        <is>
          <t>113 months</t>
        </is>
      </c>
      <c r="C35" s="4" t="inlineStr">
        <is>
          <t>118 months</t>
        </is>
      </c>
    </row>
    <row r="36">
      <c r="A36" s="4" t="inlineStr">
        <is>
          <t>Weighted Average Rate</t>
        </is>
      </c>
      <c r="B36" s="4" t="inlineStr">
        <is>
          <t>0.44%</t>
        </is>
      </c>
      <c r="C36" s="4" t="inlineStr">
        <is>
          <t>1.54%</t>
        </is>
      </c>
    </row>
    <row r="37">
      <c r="A37" s="4" t="inlineStr">
        <is>
          <t>Minimum | Greater than or equal to 3 years and less than 5 years</t>
        </is>
      </c>
    </row>
    <row r="38">
      <c r="A38" s="3" t="inlineStr">
        <is>
          <t>Derivative [Line Items]</t>
        </is>
      </c>
    </row>
    <row r="39">
      <c r="A39" s="4" t="inlineStr">
        <is>
          <t>Derivative, remaining maturity</t>
        </is>
      </c>
      <c r="B39" s="4" t="inlineStr">
        <is>
          <t>3 years</t>
        </is>
      </c>
      <c r="C39" s="4" t="inlineStr">
        <is>
          <t>3 years</t>
        </is>
      </c>
    </row>
    <row r="40">
      <c r="A40" s="4" t="inlineStr">
        <is>
          <t>Minimum | Greater than or equal to 5 years and less than 7 years</t>
        </is>
      </c>
    </row>
    <row r="41">
      <c r="A41" s="3" t="inlineStr">
        <is>
          <t>Derivative [Line Items]</t>
        </is>
      </c>
    </row>
    <row r="42">
      <c r="A42" s="4" t="inlineStr">
        <is>
          <t>Derivative, remaining maturity</t>
        </is>
      </c>
      <c r="B42" s="4" t="inlineStr">
        <is>
          <t>5 years</t>
        </is>
      </c>
      <c r="C42" s="4" t="inlineStr">
        <is>
          <t>5 years</t>
        </is>
      </c>
    </row>
    <row r="43">
      <c r="A43" s="4" t="inlineStr">
        <is>
          <t>Maximum | Greater than or equal to 3 years and less than 5 years</t>
        </is>
      </c>
    </row>
    <row r="44">
      <c r="A44" s="3" t="inlineStr">
        <is>
          <t>Derivative [Line Items]</t>
        </is>
      </c>
    </row>
    <row r="45">
      <c r="A45" s="4" t="inlineStr">
        <is>
          <t>Derivative, remaining maturity</t>
        </is>
      </c>
      <c r="B45" s="4" t="inlineStr">
        <is>
          <t>5 years</t>
        </is>
      </c>
      <c r="C45" s="4" t="inlineStr">
        <is>
          <t>5 years</t>
        </is>
      </c>
    </row>
    <row r="46">
      <c r="A46" s="4" t="inlineStr">
        <is>
          <t>Maximum | Greater than or equal to 5 years and less than 7 years</t>
        </is>
      </c>
    </row>
    <row r="47">
      <c r="A47" s="3" t="inlineStr">
        <is>
          <t>Derivative [Line Items]</t>
        </is>
      </c>
    </row>
    <row r="48">
      <c r="A48" s="4" t="inlineStr">
        <is>
          <t>Derivative, remaining maturity</t>
        </is>
      </c>
      <c r="B48" s="4" t="inlineStr">
        <is>
          <t>7 years</t>
        </is>
      </c>
      <c r="C48" s="4" t="inlineStr">
        <is>
          <t>7 years</t>
        </is>
      </c>
    </row>
    <row r="49">
      <c r="A49" s="4" t="inlineStr">
        <is>
          <t>Maximum | Greater than or equal to 7 years</t>
        </is>
      </c>
    </row>
    <row r="50">
      <c r="A50" s="3" t="inlineStr">
        <is>
          <t>Derivative [Line Items]</t>
        </is>
      </c>
    </row>
    <row r="51">
      <c r="A51" s="4" t="inlineStr">
        <is>
          <t>Derivative, remaining maturity</t>
        </is>
      </c>
      <c r="B51" s="4" t="inlineStr">
        <is>
          <t>7 years</t>
        </is>
      </c>
      <c r="C51"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Derivatives - TBA Agency Securities (Details) - USD ($)</t>
        </is>
      </c>
      <c r="B1" s="2" t="inlineStr">
        <is>
          <t>Sep. 30, 2020</t>
        </is>
      </c>
      <c r="C1" s="2" t="inlineStr">
        <is>
          <t>Dec. 31, 2019</t>
        </is>
      </c>
    </row>
    <row r="2">
      <c r="A2" s="3" t="inlineStr">
        <is>
          <t>Derivative [Line Items]</t>
        </is>
      </c>
    </row>
    <row r="3">
      <c r="A3" s="4" t="inlineStr">
        <is>
          <t>Notional Amount</t>
        </is>
      </c>
      <c r="B3" s="6" t="n">
        <v>4937000000</v>
      </c>
      <c r="C3" s="6" t="n">
        <v>7975000000</v>
      </c>
    </row>
    <row r="4">
      <c r="A4" s="4" t="inlineStr">
        <is>
          <t>TBA Agency Securities, 15-year, 1.5%</t>
        </is>
      </c>
    </row>
    <row r="5">
      <c r="A5" s="3" t="inlineStr">
        <is>
          <t>Derivative [Line Items]</t>
        </is>
      </c>
    </row>
    <row r="6">
      <c r="A6" s="4" t="inlineStr">
        <is>
          <t>Fixed interest rate</t>
        </is>
      </c>
      <c r="B6" s="4" t="inlineStr">
        <is>
          <t>1.50%</t>
        </is>
      </c>
    </row>
    <row r="7">
      <c r="A7" s="4" t="inlineStr">
        <is>
          <t>Notional Amount</t>
        </is>
      </c>
      <c r="B7" s="6" t="n">
        <v>200000000</v>
      </c>
    </row>
    <row r="8">
      <c r="A8" s="4" t="inlineStr">
        <is>
          <t>Cost Basis</t>
        </is>
      </c>
      <c r="B8" s="5" t="n">
        <v>204410000</v>
      </c>
    </row>
    <row r="9">
      <c r="A9" s="4" t="inlineStr">
        <is>
          <t>Fair Value</t>
        </is>
      </c>
      <c r="B9" s="6" t="n">
        <v>204641000</v>
      </c>
    </row>
    <row r="10">
      <c r="A10" s="4" t="inlineStr">
        <is>
          <t>TBA Agency Securities, 15-year, 2.0%</t>
        </is>
      </c>
    </row>
    <row r="11">
      <c r="A11" s="3" t="inlineStr">
        <is>
          <t>Derivative [Line Items]</t>
        </is>
      </c>
    </row>
    <row r="12">
      <c r="A12" s="4" t="inlineStr">
        <is>
          <t>Fixed interest rate</t>
        </is>
      </c>
      <c r="B12" s="4" t="inlineStr">
        <is>
          <t>2.00%</t>
        </is>
      </c>
    </row>
    <row r="13">
      <c r="A13" s="4" t="inlineStr">
        <is>
          <t>Notional Amount</t>
        </is>
      </c>
      <c r="B13" s="6" t="n">
        <v>1000000000</v>
      </c>
    </row>
    <row r="14">
      <c r="A14" s="4" t="inlineStr">
        <is>
          <t>Cost Basis</t>
        </is>
      </c>
      <c r="B14" s="5" t="n">
        <v>1035020000</v>
      </c>
    </row>
    <row r="15">
      <c r="A15" s="4" t="inlineStr">
        <is>
          <t>Fair Value</t>
        </is>
      </c>
      <c r="B15" s="6" t="n">
        <v>1037000000</v>
      </c>
    </row>
    <row r="16">
      <c r="A16" s="4" t="inlineStr">
        <is>
          <t>TBA Agency Securities, 15-year, 3.0%</t>
        </is>
      </c>
    </row>
    <row r="17">
      <c r="A17" s="3" t="inlineStr">
        <is>
          <t>Derivative [Line Items]</t>
        </is>
      </c>
    </row>
    <row r="18">
      <c r="A18" s="4" t="inlineStr">
        <is>
          <t>Fixed interest rate</t>
        </is>
      </c>
      <c r="C18" s="4" t="inlineStr">
        <is>
          <t>3.00%</t>
        </is>
      </c>
    </row>
    <row r="19">
      <c r="A19" s="4" t="inlineStr">
        <is>
          <t>Notional Amount</t>
        </is>
      </c>
      <c r="C19" s="6" t="n">
        <v>500000000</v>
      </c>
    </row>
    <row r="20">
      <c r="A20" s="4" t="inlineStr">
        <is>
          <t>Cost Basis</t>
        </is>
      </c>
      <c r="C20" s="5" t="n">
        <v>511055000</v>
      </c>
    </row>
    <row r="21">
      <c r="A21" s="4" t="inlineStr">
        <is>
          <t>Fair Value</t>
        </is>
      </c>
      <c r="C21" s="6" t="n">
        <v>511885000</v>
      </c>
    </row>
    <row r="22">
      <c r="A22" s="4" t="inlineStr">
        <is>
          <t>TBA Agency Securities, 30-year, 2.0%</t>
        </is>
      </c>
    </row>
    <row r="23">
      <c r="A23" s="3" t="inlineStr">
        <is>
          <t>Derivative [Line Items]</t>
        </is>
      </c>
    </row>
    <row r="24">
      <c r="A24" s="4" t="inlineStr">
        <is>
          <t>Fixed interest rate</t>
        </is>
      </c>
      <c r="B24" s="4" t="inlineStr">
        <is>
          <t>2.00%</t>
        </is>
      </c>
    </row>
    <row r="25">
      <c r="A25" s="4" t="inlineStr">
        <is>
          <t>Notional Amount</t>
        </is>
      </c>
      <c r="B25" s="6" t="n">
        <v>200000000</v>
      </c>
    </row>
    <row r="26">
      <c r="A26" s="4" t="inlineStr">
        <is>
          <t>Cost Basis</t>
        </is>
      </c>
      <c r="B26" s="5" t="n">
        <v>206351000</v>
      </c>
    </row>
    <row r="27">
      <c r="A27" s="4" t="inlineStr">
        <is>
          <t>Fair Value</t>
        </is>
      </c>
      <c r="B27" s="6" t="n">
        <v>206781000</v>
      </c>
    </row>
    <row r="28">
      <c r="A28" s="4" t="inlineStr">
        <is>
          <t>TBA Agency Securities, 30-year, 2.5%</t>
        </is>
      </c>
    </row>
    <row r="29">
      <c r="A29" s="3" t="inlineStr">
        <is>
          <t>Derivative [Line Items]</t>
        </is>
      </c>
    </row>
    <row r="30">
      <c r="A30" s="4" t="inlineStr">
        <is>
          <t>Fixed interest rate</t>
        </is>
      </c>
      <c r="B30" s="4" t="inlineStr">
        <is>
          <t>2.50%</t>
        </is>
      </c>
      <c r="C30" s="4" t="inlineStr">
        <is>
          <t>2.50%</t>
        </is>
      </c>
    </row>
    <row r="31">
      <c r="A31" s="4" t="inlineStr">
        <is>
          <t>Notional Amount</t>
        </is>
      </c>
      <c r="B31" s="6" t="n">
        <v>600000000</v>
      </c>
      <c r="C31" s="6" t="n">
        <v>500000000</v>
      </c>
    </row>
    <row r="32">
      <c r="A32" s="4" t="inlineStr">
        <is>
          <t>Cost Basis</t>
        </is>
      </c>
      <c r="B32" s="5" t="n">
        <v>626438000</v>
      </c>
      <c r="C32" s="5" t="n">
        <v>494813000</v>
      </c>
    </row>
    <row r="33">
      <c r="A33" s="4" t="inlineStr">
        <is>
          <t>Fair Value</t>
        </is>
      </c>
      <c r="B33" s="5" t="n">
        <v>627483000</v>
      </c>
      <c r="C33" s="5" t="n">
        <v>494395000</v>
      </c>
    </row>
    <row r="34">
      <c r="A34" s="4" t="inlineStr">
        <is>
          <t>TBA Agency Securities</t>
        </is>
      </c>
    </row>
    <row r="35">
      <c r="A35" s="3" t="inlineStr">
        <is>
          <t>Derivative [Line Items]</t>
        </is>
      </c>
    </row>
    <row r="36">
      <c r="A36" s="4" t="inlineStr">
        <is>
          <t>Notional Amount</t>
        </is>
      </c>
      <c r="B36" s="5" t="n">
        <v>2000000000</v>
      </c>
      <c r="C36" s="5" t="n">
        <v>1000000000</v>
      </c>
    </row>
    <row r="37">
      <c r="A37" s="4" t="inlineStr">
        <is>
          <t>Cost Basis</t>
        </is>
      </c>
      <c r="B37" s="5" t="n">
        <v>2072219000</v>
      </c>
      <c r="C37" s="5" t="n">
        <v>1005868000</v>
      </c>
    </row>
    <row r="38">
      <c r="A38" s="4" t="inlineStr">
        <is>
          <t>Fair Value</t>
        </is>
      </c>
      <c r="B38" s="5" t="n">
        <v>2075905000</v>
      </c>
      <c r="C38" s="5" t="n">
        <v>1006280000</v>
      </c>
    </row>
    <row r="39">
      <c r="A39" s="4" t="inlineStr">
        <is>
          <t>Notional amount, forward settling</t>
        </is>
      </c>
      <c r="B39" s="6" t="n">
        <v>1800000000</v>
      </c>
      <c r="C39" s="6" t="n">
        <v>10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Derivatives - Narrative (Details)</t>
        </is>
      </c>
      <c r="B1" s="2" t="inlineStr">
        <is>
          <t>Sep. 30, 2020</t>
        </is>
      </c>
    </row>
    <row r="2">
      <c r="A2" s="3" t="inlineStr">
        <is>
          <t>Derivative [Line Items]</t>
        </is>
      </c>
    </row>
    <row r="3">
      <c r="A3" s="4" t="inlineStr">
        <is>
          <t>Ratio of indebtedness to net capital maximum</t>
        </is>
      </c>
      <c r="B3" s="5"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14" customWidth="1" min="5" max="5"/>
    <col width="21" customWidth="1" min="6" max="6"/>
    <col width="21" customWidth="1" min="7" max="7"/>
  </cols>
  <sheetData>
    <row r="1">
      <c r="A1" s="1" t="inlineStr">
        <is>
          <t>Commitments and Contingencies (Details) $ in Thousands</t>
        </is>
      </c>
      <c r="B1" s="2" t="inlineStr">
        <is>
          <t>Apr. 25, 2016lawsuit</t>
        </is>
      </c>
      <c r="C1" s="2" t="inlineStr">
        <is>
          <t>Apr. 24, 2016lawsuit</t>
        </is>
      </c>
      <c r="D1" s="2" t="inlineStr">
        <is>
          <t>Mar. 01, 2016lawsuitdefendant</t>
        </is>
      </c>
      <c r="E1" s="2" t="inlineStr">
        <is>
          <t>Jun. 30, 2020</t>
        </is>
      </c>
      <c r="F1" s="2" t="inlineStr">
        <is>
          <t>Sep. 30, 2020USD ($)</t>
        </is>
      </c>
      <c r="G1" s="2" t="inlineStr">
        <is>
          <t>Sep. 30, 2019USD ($)</t>
        </is>
      </c>
    </row>
    <row r="2">
      <c r="A2" s="3" t="inlineStr">
        <is>
          <t>Other Commitments [Line Items]</t>
        </is>
      </c>
    </row>
    <row r="3">
      <c r="A3" s="4" t="inlineStr">
        <is>
          <t>Monthly percentage of effective management fee percentage</t>
        </is>
      </c>
      <c r="F3" s="4" t="inlineStr">
        <is>
          <t>8.33%</t>
        </is>
      </c>
    </row>
    <row r="4">
      <c r="A4" s="4" t="inlineStr">
        <is>
          <t>Gross equity raised | $</t>
        </is>
      </c>
      <c r="F4" s="6" t="n">
        <v>2937354</v>
      </c>
      <c r="G4" s="6" t="n">
        <v>2936347</v>
      </c>
    </row>
    <row r="5">
      <c r="A5" s="4" t="inlineStr">
        <is>
          <t>Transactions</t>
        </is>
      </c>
    </row>
    <row r="6">
      <c r="A6" s="3" t="inlineStr">
        <is>
          <t>Other Commitments [Line Items]</t>
        </is>
      </c>
    </row>
    <row r="7">
      <c r="A7" s="4" t="inlineStr">
        <is>
          <t>Number of new claims filed | lawsuit</t>
        </is>
      </c>
      <c r="B7" s="5" t="n">
        <v>1</v>
      </c>
      <c r="C7" s="5" t="n">
        <v>8</v>
      </c>
      <c r="D7" s="5" t="n">
        <v>9</v>
      </c>
    </row>
    <row r="8">
      <c r="A8" s="4" t="inlineStr">
        <is>
          <t>Number of defendants that are current directors | defendant</t>
        </is>
      </c>
      <c r="D8" s="5" t="n">
        <v>8</v>
      </c>
    </row>
    <row r="9">
      <c r="A9" s="4" t="inlineStr">
        <is>
          <t>ACM</t>
        </is>
      </c>
    </row>
    <row r="10">
      <c r="A10" s="3" t="inlineStr">
        <is>
          <t>Other Commitments [Line Items]</t>
        </is>
      </c>
    </row>
    <row r="11">
      <c r="A11" s="4" t="inlineStr">
        <is>
          <t>Percentage of gross equity raised used in calculation of management fee up to 1 Billion</t>
        </is>
      </c>
      <c r="F11" s="4" t="inlineStr">
        <is>
          <t>1.50%</t>
        </is>
      </c>
    </row>
    <row r="12">
      <c r="A12" s="4" t="inlineStr">
        <is>
          <t>Percentage of gross equity raised used in calculation of management fee in excess of 1 Billion</t>
        </is>
      </c>
      <c r="F12" s="4" t="inlineStr">
        <is>
          <t>0.75%</t>
        </is>
      </c>
    </row>
    <row r="13">
      <c r="A13" s="4" t="inlineStr">
        <is>
          <t>Effective management fee percentage</t>
        </is>
      </c>
      <c r="F13" s="4" t="inlineStr">
        <is>
          <t>1.01%</t>
        </is>
      </c>
      <c r="G13" s="4" t="inlineStr">
        <is>
          <t>1.01%</t>
        </is>
      </c>
    </row>
    <row r="14">
      <c r="A14" s="4" t="inlineStr">
        <is>
          <t>Related party transaction, management fee reduction (as a percent)</t>
        </is>
      </c>
      <c r="E14" s="4" t="inlineStr">
        <is>
          <t>4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Additional Information (Details) - USD ($) $ / shares in Units, shares in Thousands, $ in Thousands</t>
        </is>
      </c>
      <c r="B1" s="2" t="inlineStr">
        <is>
          <t>9 Months Ended</t>
        </is>
      </c>
    </row>
    <row r="2">
      <c r="B2" s="2" t="inlineStr">
        <is>
          <t>Sep. 30, 2020</t>
        </is>
      </c>
      <c r="C2" s="2" t="inlineStr">
        <is>
          <t>Dec. 31, 2019</t>
        </is>
      </c>
    </row>
    <row r="3">
      <c r="A3" s="4" t="inlineStr">
        <is>
          <t>Board of Directors</t>
        </is>
      </c>
    </row>
    <row r="4">
      <c r="A4" s="3" t="inlineStr">
        <is>
          <t>Share-based Compensation Arrangement by Share-based Payment Award [Line Items]</t>
        </is>
      </c>
    </row>
    <row r="5">
      <c r="A5" s="4" t="inlineStr">
        <is>
          <t>Nonemployee services transaction, quarterly fee</t>
        </is>
      </c>
      <c r="B5" s="6" t="n">
        <v>33</v>
      </c>
    </row>
    <row r="6">
      <c r="A6" s="4" t="inlineStr">
        <is>
          <t>The 2009 Stock Incentive Plan</t>
        </is>
      </c>
    </row>
    <row r="7">
      <c r="A7" s="3" t="inlineStr">
        <is>
          <t>Share-based Compensation Arrangement by Share-based Payment Award [Line Items]</t>
        </is>
      </c>
    </row>
    <row r="8">
      <c r="A8" s="4" t="inlineStr">
        <is>
          <t>Common stock, shares outstanding (in shares)</t>
        </is>
      </c>
      <c r="B8" s="5" t="n">
        <v>677</v>
      </c>
    </row>
    <row r="9">
      <c r="A9" s="4" t="inlineStr">
        <is>
          <t>Compensation cost not yet recognized</t>
        </is>
      </c>
      <c r="B9" s="6" t="n">
        <v>10848</v>
      </c>
    </row>
    <row r="10">
      <c r="A10" s="4" t="inlineStr">
        <is>
          <t>Period for recognition for compensation cost not yet recognized</t>
        </is>
      </c>
      <c r="B10" s="4" t="inlineStr">
        <is>
          <t>2 years 7 months 6 days</t>
        </is>
      </c>
    </row>
    <row r="11">
      <c r="A11" s="4" t="inlineStr">
        <is>
          <t>The 2009 Stock Incentive Plan | Restricted Stock Units (RSUs)</t>
        </is>
      </c>
    </row>
    <row r="12">
      <c r="A12" s="3" t="inlineStr">
        <is>
          <t>Share-based Compensation Arrangement by Share-based Payment Award [Line Items]</t>
        </is>
      </c>
    </row>
    <row r="13">
      <c r="A13" s="4" t="inlineStr">
        <is>
          <t>Weighted average grant date fair value (in dollars per share)</t>
        </is>
      </c>
      <c r="B13" s="8" t="n">
        <v>19.8</v>
      </c>
      <c r="C13" s="8" t="n">
        <v>24.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hares (Details) - The 2009 Stock Incentive Plan - Restricted Stock Units (RSUs) shares in Thousands</t>
        </is>
      </c>
      <c r="B1" s="2" t="inlineStr">
        <is>
          <t>9 Months Ended</t>
        </is>
      </c>
    </row>
    <row r="2">
      <c r="B2" s="2" t="inlineStr">
        <is>
          <t>Sep. 30, 2020$ / sharesshares</t>
        </is>
      </c>
    </row>
    <row r="3">
      <c r="A3" s="3" t="inlineStr">
        <is>
          <t>Number of Awards</t>
        </is>
      </c>
    </row>
    <row r="4">
      <c r="A4" s="4" t="inlineStr">
        <is>
          <t>Unvested RSU Awards Outstanding beginning of period (in shares)</t>
        </is>
      </c>
      <c r="B4" s="5" t="n">
        <v>247</v>
      </c>
    </row>
    <row r="5">
      <c r="A5" s="4" t="inlineStr">
        <is>
          <t>Granted (in shares)</t>
        </is>
      </c>
      <c r="B5" s="5" t="n">
        <v>502</v>
      </c>
    </row>
    <row r="6">
      <c r="A6" s="4" t="inlineStr">
        <is>
          <t>Vested (in shares)</t>
        </is>
      </c>
      <c r="B6" s="5" t="n">
        <v>-153</v>
      </c>
    </row>
    <row r="7">
      <c r="A7" s="4" t="inlineStr">
        <is>
          <t>Forfeited (in shares)</t>
        </is>
      </c>
      <c r="B7" s="5" t="n">
        <v>-48</v>
      </c>
    </row>
    <row r="8">
      <c r="A8" s="4" t="inlineStr">
        <is>
          <t>Unvested RSU Awards Outstanding end of period (in shares)</t>
        </is>
      </c>
      <c r="B8" s="5" t="n">
        <v>548</v>
      </c>
    </row>
    <row r="9">
      <c r="A9" s="3" t="inlineStr">
        <is>
          <t>Weighted Average Grant Date Fair Value per Award</t>
        </is>
      </c>
    </row>
    <row r="10">
      <c r="A10" s="4" t="inlineStr">
        <is>
          <t>Unvested RSU Awards Outstanding beginning of period (in dollars per share) | $ / shares</t>
        </is>
      </c>
      <c r="B10" s="8" t="n">
        <v>24.82</v>
      </c>
    </row>
    <row r="11">
      <c r="A11" s="4" t="inlineStr">
        <is>
          <t>Granted (in dollars per share) | $ / shares</t>
        </is>
      </c>
      <c r="B11" s="9" t="n">
        <v>17.85</v>
      </c>
    </row>
    <row r="12">
      <c r="A12" s="4" t="inlineStr">
        <is>
          <t>Vested (in dollars per share) | $ / shares</t>
        </is>
      </c>
      <c r="B12" s="9" t="n">
        <v>20.52</v>
      </c>
    </row>
    <row r="13">
      <c r="A13" s="4" t="inlineStr">
        <is>
          <t>Forfeited (in dollars per share) | $ / shares</t>
        </is>
      </c>
      <c r="B13" s="9" t="n">
        <v>23.14</v>
      </c>
    </row>
    <row r="14">
      <c r="A14" s="4" t="inlineStr">
        <is>
          <t>Unvested RSU Awards Outstanding end of period (in dollars per share) | $ / shares</t>
        </is>
      </c>
      <c r="B14" s="8" t="n">
        <v>19.8</v>
      </c>
    </row>
    <row r="15">
      <c r="A15" s="4" t="inlineStr">
        <is>
          <t>Board of Directors</t>
        </is>
      </c>
    </row>
    <row r="16">
      <c r="A16" s="3" t="inlineStr">
        <is>
          <t>Number of Awards</t>
        </is>
      </c>
    </row>
    <row r="17">
      <c r="A17" s="4" t="inlineStr">
        <is>
          <t>Granted (in shares)</t>
        </is>
      </c>
      <c r="B17" s="5" t="n">
        <v>144</v>
      </c>
    </row>
    <row r="18">
      <c r="A18" s="4" t="inlineStr">
        <is>
          <t>Armour Capital Management</t>
        </is>
      </c>
    </row>
    <row r="19">
      <c r="A19" s="3" t="inlineStr">
        <is>
          <t>Number of Awards</t>
        </is>
      </c>
    </row>
    <row r="20">
      <c r="A20" s="4" t="inlineStr">
        <is>
          <t>Granted (in shares)</t>
        </is>
      </c>
      <c r="B20" s="5" t="n">
        <v>3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 Schedule of Stockholders' Equity (Details) - USD ($) $ / shares in Units, $ in Thousands</t>
        </is>
      </c>
      <c r="B1" s="2" t="inlineStr">
        <is>
          <t>Sep. 29, 2020</t>
        </is>
      </c>
      <c r="C1" s="2" t="inlineStr">
        <is>
          <t>Sep. 28, 2020</t>
        </is>
      </c>
      <c r="D1" s="2" t="inlineStr">
        <is>
          <t>Aug. 28, 2020</t>
        </is>
      </c>
      <c r="E1" s="2" t="inlineStr">
        <is>
          <t>Aug. 27, 2020</t>
        </is>
      </c>
      <c r="F1" s="2" t="inlineStr">
        <is>
          <t>Jul. 30, 2020</t>
        </is>
      </c>
      <c r="G1" s="2" t="inlineStr">
        <is>
          <t>Jul. 27, 2020</t>
        </is>
      </c>
      <c r="H1" s="2" t="inlineStr">
        <is>
          <t>Jun. 29, 2020</t>
        </is>
      </c>
      <c r="I1" s="2" t="inlineStr">
        <is>
          <t>May 27, 2020</t>
        </is>
      </c>
      <c r="J1" s="2" t="inlineStr">
        <is>
          <t>Apr. 27, 2020</t>
        </is>
      </c>
      <c r="K1" s="2" t="inlineStr">
        <is>
          <t>Mar. 27, 2020</t>
        </is>
      </c>
      <c r="L1" s="2" t="inlineStr">
        <is>
          <t>Feb. 27, 2020</t>
        </is>
      </c>
      <c r="M1" s="2" t="inlineStr">
        <is>
          <t>Jan. 30, 2020</t>
        </is>
      </c>
      <c r="N1" s="2" t="inlineStr">
        <is>
          <t>Jan. 27, 2020</t>
        </is>
      </c>
      <c r="O1" s="2" t="inlineStr">
        <is>
          <t>Sep. 30, 2020</t>
        </is>
      </c>
      <c r="P1" s="2" t="inlineStr">
        <is>
          <t>Jun. 30, 2020</t>
        </is>
      </c>
      <c r="Q1" s="2" t="inlineStr">
        <is>
          <t>Mar. 31, 2020</t>
        </is>
      </c>
      <c r="R1" s="2" t="inlineStr">
        <is>
          <t>Sep. 30, 2019</t>
        </is>
      </c>
      <c r="S1" s="2" t="inlineStr">
        <is>
          <t>Jun. 30, 2019</t>
        </is>
      </c>
      <c r="T1" s="2" t="inlineStr">
        <is>
          <t>Mar. 31, 2019</t>
        </is>
      </c>
      <c r="U1" s="2" t="inlineStr">
        <is>
          <t>Jun. 30, 2019</t>
        </is>
      </c>
      <c r="V1" s="2" t="inlineStr">
        <is>
          <t>Sep. 30, 2020</t>
        </is>
      </c>
      <c r="W1" s="2" t="inlineStr">
        <is>
          <t>Sep. 30, 2019</t>
        </is>
      </c>
      <c r="X1" s="2" t="inlineStr">
        <is>
          <t>Dec. 31, 2019</t>
        </is>
      </c>
    </row>
    <row r="2">
      <c r="A2" s="3" t="inlineStr">
        <is>
          <t>Increase (Decrease) in Stockholders' Equity [Roll Forward]</t>
        </is>
      </c>
    </row>
    <row r="3">
      <c r="A3" s="4" t="inlineStr">
        <is>
          <t>Beginning balance</t>
        </is>
      </c>
      <c r="O3" s="6" t="n">
        <v>851231</v>
      </c>
      <c r="P3" s="6" t="n">
        <v>786250</v>
      </c>
      <c r="Q3" s="6" t="n">
        <v>1436707</v>
      </c>
      <c r="R3" s="6" t="n">
        <v>1376048</v>
      </c>
      <c r="S3" s="6" t="n">
        <v>1486553</v>
      </c>
      <c r="T3" s="6" t="n">
        <v>1125313</v>
      </c>
      <c r="U3" s="6" t="n">
        <v>1125313</v>
      </c>
      <c r="V3" s="6" t="n">
        <v>1436707</v>
      </c>
      <c r="W3" s="6" t="n">
        <v>1125313</v>
      </c>
      <c r="X3" s="6" t="n">
        <v>1125313</v>
      </c>
    </row>
    <row r="4">
      <c r="A4" s="4" t="inlineStr">
        <is>
          <t>Common stock dividends</t>
        </is>
      </c>
      <c r="O4" s="5" t="n">
        <v>-19590</v>
      </c>
      <c r="P4" s="5" t="n">
        <v>-5876</v>
      </c>
      <c r="Q4" s="5" t="n">
        <v>-30377</v>
      </c>
      <c r="R4" s="5" t="n">
        <v>-30288</v>
      </c>
      <c r="S4" s="5" t="n">
        <v>-34198</v>
      </c>
      <c r="T4" s="5" t="n">
        <v>-29814</v>
      </c>
      <c r="V4" s="5" t="n">
        <v>-55843</v>
      </c>
    </row>
    <row r="5">
      <c r="A5" s="4" t="inlineStr">
        <is>
          <t>Stock based compensation, net of withholding requirements</t>
        </is>
      </c>
      <c r="O5" s="5" t="n">
        <v>1028</v>
      </c>
      <c r="P5" s="5" t="n">
        <v>1022</v>
      </c>
      <c r="Q5" s="5" t="n">
        <v>1001</v>
      </c>
      <c r="R5" s="5" t="n">
        <v>737</v>
      </c>
      <c r="S5" s="5" t="n">
        <v>658</v>
      </c>
      <c r="T5" s="5" t="n">
        <v>644</v>
      </c>
      <c r="V5" s="5" t="n">
        <v>3051</v>
      </c>
    </row>
    <row r="6">
      <c r="A6" s="4" t="inlineStr">
        <is>
          <t>Common stock repurchased, net</t>
        </is>
      </c>
      <c r="O6" s="5" t="n">
        <v>0</v>
      </c>
      <c r="P6" s="5" t="n">
        <v>0</v>
      </c>
      <c r="Q6" s="5" t="n">
        <v>-777</v>
      </c>
      <c r="R6" s="5" t="n">
        <v>-5625</v>
      </c>
      <c r="S6" s="5" t="n">
        <v>-11340</v>
      </c>
      <c r="T6" s="5" t="n">
        <v>0</v>
      </c>
      <c r="V6" s="5" t="n">
        <v>-777</v>
      </c>
    </row>
    <row r="7">
      <c r="A7" s="4" t="inlineStr">
        <is>
          <t>Net Income (Loss)</t>
        </is>
      </c>
      <c r="O7" s="5" t="n">
        <v>58386</v>
      </c>
      <c r="P7" s="5" t="n">
        <v>51748</v>
      </c>
      <c r="Q7" s="5" t="n">
        <v>-406659</v>
      </c>
      <c r="R7" s="5" t="n">
        <v>-60955</v>
      </c>
      <c r="S7" s="5" t="n">
        <v>-183250</v>
      </c>
      <c r="T7" s="5" t="n">
        <v>-114381</v>
      </c>
      <c r="V7" s="5" t="n">
        <v>-296525</v>
      </c>
      <c r="W7" s="5" t="n">
        <v>-358586</v>
      </c>
    </row>
    <row r="8">
      <c r="A8" s="4" t="inlineStr">
        <is>
          <t>Other comprehensive income (loss)</t>
        </is>
      </c>
      <c r="O8" s="5" t="n">
        <v>3534</v>
      </c>
      <c r="P8" s="5" t="n">
        <v>-28354</v>
      </c>
      <c r="Q8" s="5" t="n">
        <v>-130456</v>
      </c>
      <c r="R8" s="5" t="n">
        <v>89341</v>
      </c>
      <c r="S8" s="5" t="n">
        <v>173059</v>
      </c>
      <c r="T8" s="5" t="n">
        <v>187158</v>
      </c>
      <c r="V8" s="5" t="n">
        <v>-155276</v>
      </c>
      <c r="W8" s="5" t="n">
        <v>449558</v>
      </c>
    </row>
    <row r="9">
      <c r="A9" s="4" t="inlineStr">
        <is>
          <t>Ending balance</t>
        </is>
      </c>
      <c r="O9" s="5" t="n">
        <v>892269</v>
      </c>
      <c r="P9" s="5" t="n">
        <v>851231</v>
      </c>
      <c r="Q9" s="5" t="n">
        <v>786250</v>
      </c>
      <c r="R9" s="6" t="n">
        <v>1382940</v>
      </c>
      <c r="S9" s="5" t="n">
        <v>1376048</v>
      </c>
      <c r="T9" s="5" t="n">
        <v>1486553</v>
      </c>
      <c r="U9" s="6" t="n">
        <v>1376048</v>
      </c>
      <c r="V9" s="5" t="n">
        <v>892269</v>
      </c>
      <c r="W9" s="6" t="n">
        <v>1382940</v>
      </c>
      <c r="X9" s="6" t="n">
        <v>1436707</v>
      </c>
    </row>
    <row r="10">
      <c r="A10" s="4" t="inlineStr">
        <is>
          <t>Common stock dividends, cash paid (in dollars per share)</t>
        </is>
      </c>
      <c r="R10" s="8" t="n">
        <v>0.17</v>
      </c>
      <c r="U10" s="8" t="n">
        <v>0.19</v>
      </c>
    </row>
    <row r="11">
      <c r="A11" s="4" t="inlineStr">
        <is>
          <t>Series A Preferred Stock</t>
        </is>
      </c>
    </row>
    <row r="12">
      <c r="A12" s="3" t="inlineStr">
        <is>
          <t>Increase (Decrease) in Stockholders' Equity [Roll Forward]</t>
        </is>
      </c>
    </row>
    <row r="13">
      <c r="A13" s="4" t="inlineStr">
        <is>
          <t>Preferred dividends</t>
        </is>
      </c>
      <c r="O13" s="5" t="n">
        <v>0</v>
      </c>
      <c r="P13" s="5" t="n">
        <v>0</v>
      </c>
      <c r="Q13" s="5" t="n">
        <v>0</v>
      </c>
      <c r="R13" s="6" t="n">
        <v>0</v>
      </c>
      <c r="S13" s="5" t="n">
        <v>-1125</v>
      </c>
      <c r="T13" s="5" t="n">
        <v>-1124</v>
      </c>
    </row>
    <row r="14">
      <c r="A14" s="4" t="inlineStr">
        <is>
          <t>Preferred Stock, called for redemption</t>
        </is>
      </c>
      <c r="O14" s="5" t="n">
        <v>0</v>
      </c>
      <c r="P14" s="5" t="n">
        <v>0</v>
      </c>
      <c r="Q14" s="5" t="n">
        <v>0</v>
      </c>
      <c r="R14" s="5" t="n">
        <v>0</v>
      </c>
      <c r="S14" s="6" t="n">
        <v>-54514</v>
      </c>
      <c r="T14" s="6" t="n">
        <v>0</v>
      </c>
    </row>
    <row r="15">
      <c r="A15" s="4" t="inlineStr">
        <is>
          <t>Preferred stock dividends, cash paid (in dollars per share)</t>
        </is>
      </c>
      <c r="S15" s="10" t="n">
        <v>0.171875</v>
      </c>
      <c r="T15" s="10" t="n">
        <v>0.171875</v>
      </c>
    </row>
    <row r="16">
      <c r="A16" s="4" t="inlineStr">
        <is>
          <t>Series B Preferred Stock</t>
        </is>
      </c>
    </row>
    <row r="17">
      <c r="A17" s="3" t="inlineStr">
        <is>
          <t>Increase (Decrease) in Stockholders' Equity [Roll Forward]</t>
        </is>
      </c>
    </row>
    <row r="18">
      <c r="A18" s="4" t="inlineStr">
        <is>
          <t>Preferred dividends</t>
        </is>
      </c>
      <c r="O18" s="5" t="n">
        <v>0</v>
      </c>
      <c r="P18" s="5" t="n">
        <v>0</v>
      </c>
      <c r="Q18" s="5" t="n">
        <v>-1375</v>
      </c>
      <c r="R18" s="5" t="n">
        <v>-3410</v>
      </c>
      <c r="S18" s="6" t="n">
        <v>-3149</v>
      </c>
      <c r="T18" s="6" t="n">
        <v>-3135</v>
      </c>
      <c r="V18" s="5" t="n">
        <v>-1375</v>
      </c>
    </row>
    <row r="19">
      <c r="A19" s="4" t="inlineStr">
        <is>
          <t>Preferred Stock, called for redemption</t>
        </is>
      </c>
      <c r="O19" s="5" t="n">
        <v>0</v>
      </c>
      <c r="P19" s="5" t="n">
        <v>0</v>
      </c>
      <c r="Q19" s="5" t="n">
        <v>-209583</v>
      </c>
      <c r="R19" s="5" t="n">
        <v>0</v>
      </c>
      <c r="S19" s="5" t="n">
        <v>0</v>
      </c>
      <c r="T19" s="5" t="n">
        <v>0</v>
      </c>
      <c r="V19" s="5" t="n">
        <v>-209583</v>
      </c>
    </row>
    <row r="20">
      <c r="A20" s="4" t="inlineStr">
        <is>
          <t>Issuance of stock</t>
        </is>
      </c>
      <c r="O20" s="5" t="n">
        <v>0</v>
      </c>
      <c r="P20" s="5" t="n">
        <v>0</v>
      </c>
      <c r="Q20" s="6" t="n">
        <v>0</v>
      </c>
      <c r="R20" s="6" t="n">
        <v>17124</v>
      </c>
      <c r="S20" s="6" t="n">
        <v>3354</v>
      </c>
      <c r="T20" s="6" t="n">
        <v>0</v>
      </c>
    </row>
    <row r="21">
      <c r="A21" s="4" t="inlineStr">
        <is>
          <t>Preferred stock dividends, cash paid (in dollars per share)</t>
        </is>
      </c>
      <c r="N21" s="10" t="n">
        <v>0.164063</v>
      </c>
      <c r="Q21" s="11" t="n">
        <v>0.1640625</v>
      </c>
      <c r="R21" s="11" t="n">
        <v>0.1640625</v>
      </c>
      <c r="S21" s="11" t="n">
        <v>0.1640625</v>
      </c>
      <c r="T21" s="11" t="n">
        <v>0.1640625</v>
      </c>
    </row>
    <row r="22">
      <c r="A22" s="4" t="inlineStr">
        <is>
          <t>Series C Preferred Stock</t>
        </is>
      </c>
    </row>
    <row r="23">
      <c r="A23" s="3" t="inlineStr">
        <is>
          <t>Increase (Decrease) in Stockholders' Equity [Roll Forward]</t>
        </is>
      </c>
    </row>
    <row r="24">
      <c r="A24" s="4" t="inlineStr">
        <is>
          <t>Preferred dividends</t>
        </is>
      </c>
      <c r="O24" s="5" t="n">
        <v>-2320</v>
      </c>
      <c r="P24" s="5" t="n">
        <v>-2320</v>
      </c>
      <c r="Q24" s="6" t="n">
        <v>-1452</v>
      </c>
      <c r="R24" s="6" t="n">
        <v>0</v>
      </c>
      <c r="S24" s="6" t="n">
        <v>0</v>
      </c>
      <c r="T24" s="6" t="n">
        <v>0</v>
      </c>
      <c r="V24" s="5" t="n">
        <v>-6092</v>
      </c>
    </row>
    <row r="25">
      <c r="A25" s="4" t="inlineStr">
        <is>
          <t>Issuance of stock</t>
        </is>
      </c>
      <c r="O25" s="6" t="n">
        <v>0</v>
      </c>
      <c r="P25" s="6" t="n">
        <v>-125</v>
      </c>
      <c r="Q25" s="6" t="n">
        <v>129221</v>
      </c>
      <c r="R25" s="5" t="n">
        <v>0</v>
      </c>
      <c r="S25" s="5" t="n">
        <v>0</v>
      </c>
      <c r="T25" s="5" t="n">
        <v>0</v>
      </c>
      <c r="V25" s="6" t="n">
        <v>129096</v>
      </c>
    </row>
    <row r="26">
      <c r="A26" s="4" t="inlineStr">
        <is>
          <t>Preferred stock dividends, cash paid (in dollars per share)</t>
        </is>
      </c>
      <c r="C26" s="12" t="n">
        <v>0.14583</v>
      </c>
      <c r="E26" s="12" t="n">
        <v>0.14583</v>
      </c>
      <c r="G26" s="12" t="n">
        <v>0.14583</v>
      </c>
      <c r="H26" s="12" t="n">
        <v>0.14583</v>
      </c>
      <c r="I26" s="12" t="n">
        <v>0.14583</v>
      </c>
      <c r="J26" s="12" t="n">
        <v>0.14583</v>
      </c>
      <c r="K26" s="12" t="n">
        <v>0.14583</v>
      </c>
      <c r="L26" s="12" t="n">
        <v>0.14583</v>
      </c>
      <c r="O26" s="12" t="n">
        <v>0.14583</v>
      </c>
      <c r="P26" s="12" t="n">
        <v>0.14583</v>
      </c>
      <c r="Q26" s="12" t="n">
        <v>0.14583</v>
      </c>
    </row>
    <row r="27">
      <c r="A27" s="4" t="inlineStr">
        <is>
          <t>Common Stock</t>
        </is>
      </c>
    </row>
    <row r="28">
      <c r="A28" s="3" t="inlineStr">
        <is>
          <t>Increase (Decrease) in Stockholders' Equity [Roll Forward]</t>
        </is>
      </c>
    </row>
    <row r="29">
      <c r="A29" s="4" t="inlineStr">
        <is>
          <t>Issuance of stock</t>
        </is>
      </c>
      <c r="O29" s="6" t="n">
        <v>0</v>
      </c>
      <c r="P29" s="6" t="n">
        <v>48886</v>
      </c>
      <c r="Q29" s="6" t="n">
        <v>0</v>
      </c>
      <c r="R29" s="6" t="n">
        <v>-32</v>
      </c>
      <c r="S29" s="6" t="n">
        <v>0</v>
      </c>
      <c r="T29" s="6" t="n">
        <v>321892</v>
      </c>
    </row>
    <row r="30">
      <c r="A30" s="4" t="inlineStr">
        <is>
          <t>Common stock dividends, cash paid (in dollars per share)</t>
        </is>
      </c>
      <c r="B30" s="8" t="n">
        <v>0.1</v>
      </c>
      <c r="D30" s="8" t="n">
        <v>0.1</v>
      </c>
      <c r="F30" s="8" t="n">
        <v>0.1</v>
      </c>
      <c r="H30" s="8" t="n">
        <v>0.09</v>
      </c>
      <c r="K30" s="8" t="n">
        <v>0.17</v>
      </c>
      <c r="L30" s="8" t="n">
        <v>0.17</v>
      </c>
      <c r="M30" s="8" t="n">
        <v>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 Additional Information (Details) - USD ($) $ / shares in Units, $ in Thousands</t>
        </is>
      </c>
      <c r="B1" s="2" t="inlineStr">
        <is>
          <t>May 04, 2020</t>
        </is>
      </c>
      <c r="C1" s="2" t="inlineStr">
        <is>
          <t>Mar. 02, 2020</t>
        </is>
      </c>
      <c r="D1" s="2" t="inlineStr">
        <is>
          <t>Feb. 27, 2020</t>
        </is>
      </c>
      <c r="E1" s="2" t="inlineStr">
        <is>
          <t>Jan. 29, 2020</t>
        </is>
      </c>
      <c r="F1" s="2" t="inlineStr">
        <is>
          <t>Jan. 28, 2020</t>
        </is>
      </c>
      <c r="G1" s="2" t="inlineStr">
        <is>
          <t>Jan. 24, 2020</t>
        </is>
      </c>
      <c r="H1" s="2" t="inlineStr">
        <is>
          <t>Jan. 23, 2020</t>
        </is>
      </c>
      <c r="I1" s="2" t="inlineStr">
        <is>
          <t>Jun. 24, 2019</t>
        </is>
      </c>
      <c r="J1" s="2" t="inlineStr">
        <is>
          <t>Sep. 30, 2020</t>
        </is>
      </c>
      <c r="K1" s="2" t="inlineStr">
        <is>
          <t>Jun. 30, 2020</t>
        </is>
      </c>
      <c r="L1" s="2" t="inlineStr">
        <is>
          <t>Mar. 31, 2020</t>
        </is>
      </c>
      <c r="M1" s="2" t="inlineStr">
        <is>
          <t>Sep. 30, 2019</t>
        </is>
      </c>
      <c r="N1" s="2" t="inlineStr">
        <is>
          <t>Jun. 30, 2019</t>
        </is>
      </c>
      <c r="O1" s="2" t="inlineStr">
        <is>
          <t>Mar. 31, 2019</t>
        </is>
      </c>
      <c r="P1" s="2" t="inlineStr">
        <is>
          <t>Sep. 30, 2020</t>
        </is>
      </c>
      <c r="Q1" s="2" t="inlineStr">
        <is>
          <t>Sep. 30, 2019</t>
        </is>
      </c>
      <c r="R1" s="2" t="inlineStr">
        <is>
          <t>Dec. 31, 2019</t>
        </is>
      </c>
    </row>
    <row r="2">
      <c r="A2" s="3" t="inlineStr">
        <is>
          <t>Class of Stock [Line Items]</t>
        </is>
      </c>
    </row>
    <row r="3">
      <c r="A3" s="4" t="inlineStr">
        <is>
          <t>Preferred stock, shares authorized (in shares)</t>
        </is>
      </c>
      <c r="J3" s="5" t="n">
        <v>50000000</v>
      </c>
      <c r="P3" s="5" t="n">
        <v>50000000</v>
      </c>
      <c r="R3" s="5" t="n">
        <v>50000000</v>
      </c>
    </row>
    <row r="4">
      <c r="A4" s="4" t="inlineStr">
        <is>
          <t>Preferred stock, par value (in dollars per share)</t>
        </is>
      </c>
      <c r="I4" s="7" t="n">
        <v>0.001</v>
      </c>
      <c r="J4" s="7" t="n">
        <v>0.001</v>
      </c>
      <c r="P4" s="7" t="n">
        <v>0.001</v>
      </c>
      <c r="R4" s="7" t="n">
        <v>0.001</v>
      </c>
    </row>
    <row r="5">
      <c r="A5" s="4" t="inlineStr">
        <is>
          <t>Shares authorized, increase (decrease) (in shares)</t>
        </is>
      </c>
      <c r="I5" s="5" t="n">
        <v>10320000</v>
      </c>
    </row>
    <row r="6">
      <c r="A6" s="4" t="inlineStr">
        <is>
          <t>Preferred stock, undesignated shares authorized (in shares)</t>
        </is>
      </c>
      <c r="J6" s="5" t="n">
        <v>31617000</v>
      </c>
      <c r="P6" s="5" t="n">
        <v>31617000</v>
      </c>
    </row>
    <row r="7">
      <c r="A7" s="4" t="inlineStr">
        <is>
          <t>Preferred stock called for redemption, tax</t>
        </is>
      </c>
      <c r="D7" s="6" t="n">
        <v>1375</v>
      </c>
      <c r="J7" s="6" t="n">
        <v>0</v>
      </c>
      <c r="M7" s="6" t="n">
        <v>0</v>
      </c>
      <c r="P7" s="6" t="n">
        <v>-1375</v>
      </c>
      <c r="Q7" s="6" t="n">
        <v>0</v>
      </c>
    </row>
    <row r="8">
      <c r="A8" s="4" t="inlineStr">
        <is>
          <t>Preferred stock, shares outstanding (in shares)</t>
        </is>
      </c>
      <c r="R8" s="5" t="n">
        <v>8383000</v>
      </c>
    </row>
    <row r="9">
      <c r="A9" s="4" t="inlineStr">
        <is>
          <t>Common stock, shares authorized (in shares)</t>
        </is>
      </c>
      <c r="J9" s="5" t="n">
        <v>125000000</v>
      </c>
      <c r="P9" s="5" t="n">
        <v>125000000</v>
      </c>
      <c r="R9" s="5" t="n">
        <v>125000000</v>
      </c>
    </row>
    <row r="10">
      <c r="A10" s="4" t="inlineStr">
        <is>
          <t>Common stock, par value (in dollars per share)</t>
        </is>
      </c>
      <c r="J10" s="7" t="n">
        <v>0.001</v>
      </c>
      <c r="P10" s="7" t="n">
        <v>0.001</v>
      </c>
      <c r="R10" s="7" t="n">
        <v>0.001</v>
      </c>
    </row>
    <row r="11">
      <c r="A11" s="4" t="inlineStr">
        <is>
          <t>Common stock, shares issued (in shares)</t>
        </is>
      </c>
      <c r="J11" s="5" t="n">
        <v>64730000</v>
      </c>
      <c r="P11" s="5" t="n">
        <v>64730000</v>
      </c>
      <c r="R11" s="5" t="n">
        <v>58877000</v>
      </c>
    </row>
    <row r="12">
      <c r="A12" s="4" t="inlineStr">
        <is>
          <t>Common stock, shares outstanding (in shares)</t>
        </is>
      </c>
      <c r="J12" s="5" t="n">
        <v>64730000</v>
      </c>
      <c r="P12" s="5" t="n">
        <v>64730000</v>
      </c>
      <c r="R12" s="5" t="n">
        <v>58877000</v>
      </c>
    </row>
    <row r="13">
      <c r="A13" s="4" t="inlineStr">
        <is>
          <t>Remaining shares authorized to be repurchased (in shares)</t>
        </is>
      </c>
      <c r="J13" s="5" t="n">
        <v>8210000</v>
      </c>
      <c r="P13" s="5" t="n">
        <v>8210000</v>
      </c>
      <c r="R13" s="5" t="n">
        <v>8250000</v>
      </c>
    </row>
    <row r="14">
      <c r="A14" s="4" t="inlineStr">
        <is>
          <t>At-The-Market Offering Program</t>
        </is>
      </c>
    </row>
    <row r="15">
      <c r="A15" s="3" t="inlineStr">
        <is>
          <t>Class of Stock [Line Items]</t>
        </is>
      </c>
    </row>
    <row r="16">
      <c r="A16" s="4" t="inlineStr">
        <is>
          <t>Number of shares issued in transaction (in shares)</t>
        </is>
      </c>
      <c r="B16" s="5" t="n">
        <v>17000000</v>
      </c>
    </row>
    <row r="17">
      <c r="A17" s="4" t="inlineStr">
        <is>
          <t>Common stock, par value (in dollars per share)</t>
        </is>
      </c>
      <c r="B17" s="7" t="n">
        <v>0.001</v>
      </c>
    </row>
    <row r="18">
      <c r="A18" s="4" t="inlineStr">
        <is>
          <t>Commission rate</t>
        </is>
      </c>
      <c r="B18" s="4" t="inlineStr">
        <is>
          <t>2.00%</t>
        </is>
      </c>
    </row>
    <row r="19">
      <c r="A19" s="4" t="inlineStr">
        <is>
          <t>Series B Preferred Stock</t>
        </is>
      </c>
    </row>
    <row r="20">
      <c r="A20" s="3" t="inlineStr">
        <is>
          <t>Class of Stock [Line Items]</t>
        </is>
      </c>
    </row>
    <row r="21">
      <c r="A21" s="4" t="inlineStr">
        <is>
          <t>Preferred stock, par value (in dollars per share)</t>
        </is>
      </c>
      <c r="R21" s="7" t="n">
        <v>0.001</v>
      </c>
    </row>
    <row r="22">
      <c r="A22" s="4" t="inlineStr">
        <is>
          <t>Preferred stock, dividend rate</t>
        </is>
      </c>
      <c r="P22" s="4" t="inlineStr">
        <is>
          <t>7.875%</t>
        </is>
      </c>
      <c r="R22" s="4" t="inlineStr">
        <is>
          <t>7.875%</t>
        </is>
      </c>
    </row>
    <row r="23">
      <c r="A23" s="4" t="inlineStr">
        <is>
          <t>Preferred stock, designated but unissued shares authorized (in shares)</t>
        </is>
      </c>
      <c r="J23" s="5" t="n">
        <v>17970000</v>
      </c>
      <c r="P23" s="5" t="n">
        <v>17970000</v>
      </c>
      <c r="R23" s="5" t="n">
        <v>9587000</v>
      </c>
    </row>
    <row r="24">
      <c r="A24" s="4" t="inlineStr">
        <is>
          <t>Preferred stock, called for redemption (in shares)</t>
        </is>
      </c>
      <c r="G24" s="5" t="n">
        <v>8383000</v>
      </c>
    </row>
    <row r="25">
      <c r="A25" s="4" t="inlineStr">
        <is>
          <t>Preferred stock, liquidation preference per share (in dollars per share)</t>
        </is>
      </c>
      <c r="G25" s="6" t="n">
        <v>25</v>
      </c>
      <c r="R25" s="6" t="n">
        <v>25</v>
      </c>
    </row>
    <row r="26">
      <c r="A26" s="4" t="inlineStr">
        <is>
          <t>Preferred stock, aggregate liquidation preference</t>
        </is>
      </c>
      <c r="G26" s="6" t="n">
        <v>209583</v>
      </c>
      <c r="R26" s="6" t="n">
        <v>209583</v>
      </c>
    </row>
    <row r="27">
      <c r="A27" s="4" t="inlineStr">
        <is>
          <t>Preferred stock, shares issued (in shares)</t>
        </is>
      </c>
      <c r="R27" s="5" t="n">
        <v>8383000</v>
      </c>
    </row>
    <row r="28">
      <c r="A28" s="4" t="inlineStr">
        <is>
          <t>Preferred stock, shares outstanding (in shares)</t>
        </is>
      </c>
      <c r="R28" s="5" t="n">
        <v>8383000</v>
      </c>
    </row>
    <row r="29">
      <c r="A29" s="4" t="inlineStr">
        <is>
          <t>Proceeds from issuance of preferred stock</t>
        </is>
      </c>
      <c r="P29" s="6" t="n">
        <v>0</v>
      </c>
      <c r="Q29" s="5" t="n">
        <v>19725</v>
      </c>
    </row>
    <row r="30">
      <c r="A30" s="4" t="inlineStr">
        <is>
          <t>Percent of outstanding shares intended to be redeemed</t>
        </is>
      </c>
      <c r="E30" s="4" t="inlineStr">
        <is>
          <t>100.00%</t>
        </is>
      </c>
    </row>
    <row r="31">
      <c r="A31" s="4" t="inlineStr">
        <is>
          <t>Issuance of Series C Preferred stock, net of expenses</t>
        </is>
      </c>
      <c r="J31" s="6" t="n">
        <v>0</v>
      </c>
      <c r="K31" s="6" t="n">
        <v>0</v>
      </c>
      <c r="L31" s="6" t="n">
        <v>0</v>
      </c>
      <c r="M31" s="5" t="n">
        <v>17124</v>
      </c>
      <c r="N31" s="6" t="n">
        <v>3354</v>
      </c>
      <c r="O31" s="6" t="n">
        <v>0</v>
      </c>
    </row>
    <row r="32">
      <c r="A32" s="4" t="inlineStr">
        <is>
          <t>Series B Preferred Stock | June 24, 2019, Preferred B ATM Sales Agreement</t>
        </is>
      </c>
    </row>
    <row r="33">
      <c r="A33" s="3" t="inlineStr">
        <is>
          <t>Class of Stock [Line Items]</t>
        </is>
      </c>
    </row>
    <row r="34">
      <c r="A34" s="4" t="inlineStr">
        <is>
          <t>Preferred stock, shares authorized (in shares)</t>
        </is>
      </c>
      <c r="I34" s="5" t="n">
        <v>9000000</v>
      </c>
    </row>
    <row r="35">
      <c r="A35" s="4" t="inlineStr">
        <is>
          <t>Number of shares issued in transaction (in shares)</t>
        </is>
      </c>
      <c r="C35" s="5" t="n">
        <v>1914000</v>
      </c>
    </row>
    <row r="36">
      <c r="A36" s="4" t="inlineStr">
        <is>
          <t>Proceeds from issuance of preferred stock</t>
        </is>
      </c>
      <c r="C36" s="6" t="n">
        <v>47306</v>
      </c>
    </row>
    <row r="37">
      <c r="A37" s="4" t="inlineStr">
        <is>
          <t>Payments of stock issuance costs</t>
        </is>
      </c>
      <c r="C37" s="6" t="n">
        <v>689</v>
      </c>
    </row>
    <row r="38">
      <c r="A38" s="4" t="inlineStr">
        <is>
          <t>Series B Preferred Stock | Dividend Reinvestment Program</t>
        </is>
      </c>
    </row>
    <row r="39">
      <c r="A39" s="3" t="inlineStr">
        <is>
          <t>Class of Stock [Line Items]</t>
        </is>
      </c>
    </row>
    <row r="40">
      <c r="A40" s="4" t="inlineStr">
        <is>
          <t>Preferred stock, shares authorized (in shares)</t>
        </is>
      </c>
      <c r="I40" s="5" t="n">
        <v>2500000</v>
      </c>
    </row>
    <row r="41">
      <c r="A41" s="4" t="inlineStr">
        <is>
          <t>Number of shares issued in transaction (in shares)</t>
        </is>
      </c>
      <c r="B41" s="5" t="n">
        <v>16</v>
      </c>
    </row>
    <row r="42">
      <c r="A42" s="4" t="inlineStr">
        <is>
          <t>Series C Preferred Stock</t>
        </is>
      </c>
    </row>
    <row r="43">
      <c r="A43" s="3" t="inlineStr">
        <is>
          <t>Class of Stock [Line Items]</t>
        </is>
      </c>
    </row>
    <row r="44">
      <c r="A44" s="4" t="inlineStr">
        <is>
          <t>Preferred stock, shares authorized (in shares)</t>
        </is>
      </c>
      <c r="F44" s="5" t="n">
        <v>10000000</v>
      </c>
    </row>
    <row r="45">
      <c r="A45" s="4" t="inlineStr">
        <is>
          <t>Preferred stock, par value (in dollars per share)</t>
        </is>
      </c>
      <c r="F45" s="7" t="n">
        <v>0.001</v>
      </c>
    </row>
    <row r="46">
      <c r="A46" s="4" t="inlineStr">
        <is>
          <t>Preferred stock, dividend rate</t>
        </is>
      </c>
      <c r="F46" s="4" t="inlineStr">
        <is>
          <t>7.00%</t>
        </is>
      </c>
      <c r="P46" s="4" t="inlineStr">
        <is>
          <t>7.00%</t>
        </is>
      </c>
    </row>
    <row r="47">
      <c r="A47" s="4" t="inlineStr">
        <is>
          <t>Preferred stock, aggregate liquidation preference</t>
        </is>
      </c>
      <c r="J47" s="6" t="n">
        <v>132588</v>
      </c>
      <c r="P47" s="6" t="n">
        <v>132588</v>
      </c>
    </row>
    <row r="48">
      <c r="A48" s="4" t="inlineStr">
        <is>
          <t>Preferred stock, shares issued (in shares)</t>
        </is>
      </c>
      <c r="J48" s="5" t="n">
        <v>5303000</v>
      </c>
      <c r="P48" s="5" t="n">
        <v>5303000</v>
      </c>
    </row>
    <row r="49">
      <c r="A49" s="4" t="inlineStr">
        <is>
          <t>Preferred stock, shares outstanding (in shares)</t>
        </is>
      </c>
      <c r="J49" s="5" t="n">
        <v>5303000</v>
      </c>
      <c r="P49" s="5" t="n">
        <v>5303000</v>
      </c>
    </row>
    <row r="50">
      <c r="A50" s="4" t="inlineStr">
        <is>
          <t>Proceeds from issuance of preferred stock</t>
        </is>
      </c>
      <c r="P50" s="6" t="n">
        <v>129096</v>
      </c>
      <c r="Q50" s="6" t="n">
        <v>0</v>
      </c>
    </row>
    <row r="51">
      <c r="A51" s="4" t="inlineStr">
        <is>
          <t>Issuance of Series C Preferred stock, net of expenses</t>
        </is>
      </c>
      <c r="J51" s="6" t="n">
        <v>0</v>
      </c>
      <c r="K51" s="5" t="n">
        <v>-125</v>
      </c>
      <c r="L51" s="5" t="n">
        <v>129221</v>
      </c>
      <c r="M51" s="5" t="n">
        <v>0</v>
      </c>
      <c r="N51" s="5" t="n">
        <v>0</v>
      </c>
      <c r="O51" s="5" t="n">
        <v>0</v>
      </c>
      <c r="P51" s="6" t="n">
        <v>129096</v>
      </c>
    </row>
    <row r="52">
      <c r="A52" s="4" t="inlineStr">
        <is>
          <t>Series C Preferred Stock | January 23, 2020 Underwriting Agreement</t>
        </is>
      </c>
    </row>
    <row r="53">
      <c r="A53" s="3" t="inlineStr">
        <is>
          <t>Class of Stock [Line Items]</t>
        </is>
      </c>
    </row>
    <row r="54">
      <c r="A54" s="4" t="inlineStr">
        <is>
          <t>Preferred stock, shares authorized (in shares)</t>
        </is>
      </c>
      <c r="H54" s="5" t="n">
        <v>3000000</v>
      </c>
    </row>
    <row r="55">
      <c r="A55" s="4" t="inlineStr">
        <is>
          <t>Preferred stock, par value (in dollars per share)</t>
        </is>
      </c>
      <c r="H55" s="7" t="n">
        <v>0.001</v>
      </c>
    </row>
    <row r="56">
      <c r="A56" s="4" t="inlineStr">
        <is>
          <t>Preferred stock, dividend rate</t>
        </is>
      </c>
      <c r="H56" s="4" t="inlineStr">
        <is>
          <t>7.00%</t>
        </is>
      </c>
    </row>
    <row r="57">
      <c r="A57" s="4" t="inlineStr">
        <is>
          <t>Preferred stock, liquidation preference per share (in dollars per share)</t>
        </is>
      </c>
      <c r="H57" s="6" t="n">
        <v>25</v>
      </c>
    </row>
    <row r="58">
      <c r="A58" s="4" t="inlineStr">
        <is>
          <t>Number of shares issued in transaction (in shares)</t>
        </is>
      </c>
      <c r="F58" s="5" t="n">
        <v>3450000</v>
      </c>
    </row>
    <row r="59">
      <c r="A59" s="4" t="inlineStr">
        <is>
          <t>Payments of stock issuance costs</t>
        </is>
      </c>
      <c r="F59" s="6" t="n">
        <v>2968</v>
      </c>
    </row>
    <row r="60">
      <c r="A60" s="4" t="inlineStr">
        <is>
          <t>Price per share (in dollars per share)</t>
        </is>
      </c>
      <c r="H60" s="6" t="n">
        <v>25</v>
      </c>
    </row>
    <row r="61">
      <c r="A61" s="4" t="inlineStr">
        <is>
          <t>Consideration received on transaction</t>
        </is>
      </c>
      <c r="F61" s="6" t="n">
        <v>83282</v>
      </c>
    </row>
    <row r="62">
      <c r="A62" s="4" t="inlineStr">
        <is>
          <t>Series C Preferred Stock | Preferred C Underwritten Offering</t>
        </is>
      </c>
    </row>
    <row r="63">
      <c r="A63" s="3" t="inlineStr">
        <is>
          <t>Class of Stock [Line Items]</t>
        </is>
      </c>
    </row>
    <row r="64">
      <c r="A64" s="4" t="inlineStr">
        <is>
          <t>Preferred stock, shares authorized (in shares)</t>
        </is>
      </c>
      <c r="H64" s="5" t="n">
        <v>450000</v>
      </c>
    </row>
    <row r="65">
      <c r="A65" s="4" t="inlineStr">
        <is>
          <t>Price per share (in dollars per share)</t>
        </is>
      </c>
      <c r="J65" s="8" t="n">
        <v>24.14</v>
      </c>
      <c r="P65" s="8" t="n">
        <v>24.14</v>
      </c>
    </row>
    <row r="66">
      <c r="A66" s="4" t="inlineStr">
        <is>
          <t>Issuance of Series C Preferred stock, net of expenses (in shares)</t>
        </is>
      </c>
      <c r="P66" s="5" t="n">
        <v>3450000</v>
      </c>
    </row>
    <row r="67">
      <c r="A67" s="4" t="inlineStr">
        <is>
          <t>Issuance of Series C Preferred stock, net of expenses</t>
        </is>
      </c>
      <c r="P67" s="6" t="n">
        <v>83282</v>
      </c>
    </row>
    <row r="68">
      <c r="A68" s="4" t="inlineStr">
        <is>
          <t>Series C Preferred Stock | January 29, 2020, Equity Sales Agreement</t>
        </is>
      </c>
    </row>
    <row r="69">
      <c r="A69" s="3" t="inlineStr">
        <is>
          <t>Class of Stock [Line Items]</t>
        </is>
      </c>
    </row>
    <row r="70">
      <c r="A70" s="4" t="inlineStr">
        <is>
          <t>Preferred stock, shares authorized (in shares)</t>
        </is>
      </c>
      <c r="E70" s="5" t="n">
        <v>6550000</v>
      </c>
    </row>
    <row r="71">
      <c r="A71" s="4" t="inlineStr">
        <is>
          <t>Number of shares issued in transaction (in shares)</t>
        </is>
      </c>
      <c r="P71" s="5" t="n">
        <v>1853000</v>
      </c>
    </row>
    <row r="72">
      <c r="A72" s="4" t="inlineStr">
        <is>
          <t>Proceeds from issuance of preferred stock</t>
        </is>
      </c>
      <c r="P72" s="6" t="n">
        <v>45814</v>
      </c>
    </row>
    <row r="73">
      <c r="A73" s="4" t="inlineStr">
        <is>
          <t>Payments of stock issuance costs</t>
        </is>
      </c>
      <c r="P73" s="5" t="n">
        <v>715</v>
      </c>
    </row>
    <row r="74">
      <c r="A74" s="4" t="inlineStr">
        <is>
          <t>Common Stock</t>
        </is>
      </c>
    </row>
    <row r="75">
      <c r="A75" s="3" t="inlineStr">
        <is>
          <t>Class of Stock [Line Items]</t>
        </is>
      </c>
    </row>
    <row r="76">
      <c r="A76" s="4" t="inlineStr">
        <is>
          <t>Issuance of Series C Preferred stock, net of expenses</t>
        </is>
      </c>
      <c r="J76" s="6" t="n">
        <v>0</v>
      </c>
      <c r="K76" s="6" t="n">
        <v>48886</v>
      </c>
      <c r="L76" s="6" t="n">
        <v>0</v>
      </c>
      <c r="M76" s="6" t="n">
        <v>-32</v>
      </c>
      <c r="N76" s="6" t="n">
        <v>0</v>
      </c>
      <c r="O76" s="6" t="n">
        <v>321892</v>
      </c>
    </row>
    <row r="77">
      <c r="A77" s="4" t="inlineStr">
        <is>
          <t>Common Stock | At-The-Market Offering Program</t>
        </is>
      </c>
    </row>
    <row r="78">
      <c r="A78" s="3" t="inlineStr">
        <is>
          <t>Class of Stock [Line Items]</t>
        </is>
      </c>
    </row>
    <row r="79">
      <c r="A79" s="4" t="inlineStr">
        <is>
          <t>Payments of stock issuance costs</t>
        </is>
      </c>
      <c r="P79" s="6" t="n">
        <v>882</v>
      </c>
    </row>
    <row r="80">
      <c r="A80" s="4" t="inlineStr">
        <is>
          <t>Common Stock</t>
        </is>
      </c>
    </row>
    <row r="81">
      <c r="A81" s="3" t="inlineStr">
        <is>
          <t>Class of Stock [Line Items]</t>
        </is>
      </c>
    </row>
    <row r="82">
      <c r="A82" s="4" t="inlineStr">
        <is>
          <t>Price per share (in dollars per share)</t>
        </is>
      </c>
      <c r="J82" s="8" t="n">
        <v>19.42</v>
      </c>
      <c r="P82" s="8" t="n">
        <v>19.42</v>
      </c>
      <c r="R82" s="8" t="n">
        <v>1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31" customWidth="1" min="5" max="5"/>
    <col width="31" customWidth="1" min="6" max="6"/>
    <col width="13" customWidth="1" min="7" max="7"/>
    <col width="33" customWidth="1" min="8" max="8"/>
    <col width="48" customWidth="1" min="9" max="9"/>
    <col width="48" customWidth="1" min="10" max="10"/>
    <col width="20" customWidth="1" min="11" max="11"/>
    <col width="35" customWidth="1" min="12" max="12"/>
    <col width="35" customWidth="1" min="13" max="13"/>
    <col width="46" customWidth="1" min="14" max="14"/>
  </cols>
  <sheetData>
    <row r="1">
      <c r="A1" s="1" t="inlineStr">
        <is>
          <t>Consolidated Statement of Stockholders' Equity (Unaudited) - USD ($) shares in Thousands, $ in Thousands</t>
        </is>
      </c>
      <c r="B1" s="2" t="inlineStr">
        <is>
          <t>Total</t>
        </is>
      </c>
      <c r="C1" s="2" t="inlineStr">
        <is>
          <t>7.875% Series B</t>
        </is>
      </c>
      <c r="D1" s="2" t="inlineStr">
        <is>
          <t>7.000% Series C</t>
        </is>
      </c>
      <c r="E1" s="2" t="inlineStr">
        <is>
          <t>Preferred Stock7.875% Series B</t>
        </is>
      </c>
      <c r="F1" s="2" t="inlineStr">
        <is>
          <t>Preferred Stock7.000% Series C</t>
        </is>
      </c>
      <c r="G1" s="2" t="inlineStr">
        <is>
          <t>Common Stock</t>
        </is>
      </c>
      <c r="H1" s="2" t="inlineStr">
        <is>
          <t>Total Additional Paid-in Capital</t>
        </is>
      </c>
      <c r="I1" s="2" t="inlineStr">
        <is>
          <t>Total Additional Paid-in Capital7.875% Series B</t>
        </is>
      </c>
      <c r="J1" s="2" t="inlineStr">
        <is>
          <t>Total Additional Paid-in Capital7.000% Series C</t>
        </is>
      </c>
      <c r="K1" s="2" t="inlineStr">
        <is>
          <t>Accumulated Deficit</t>
        </is>
      </c>
      <c r="L1" s="2" t="inlineStr">
        <is>
          <t>Accumulated Deficit7.875% Series B</t>
        </is>
      </c>
      <c r="M1" s="2" t="inlineStr">
        <is>
          <t>Accumulated Deficit7.000% Series C</t>
        </is>
      </c>
      <c r="N1" s="2" t="inlineStr">
        <is>
          <t>Accumulated Other Comprehensive Income (Loss)</t>
        </is>
      </c>
    </row>
    <row r="2">
      <c r="A2" s="4" t="inlineStr">
        <is>
          <t>Beginning balance at Dec. 31, 2018</t>
        </is>
      </c>
      <c r="B2" s="6" t="n">
        <v>1125313</v>
      </c>
    </row>
    <row r="3">
      <c r="A3" s="3" t="inlineStr">
        <is>
          <t>Increase (Decrease) in Stockholders' Equity [Roll Forward]</t>
        </is>
      </c>
    </row>
    <row r="4">
      <c r="A4" s="4" t="inlineStr">
        <is>
          <t>Preferred dividends</t>
        </is>
      </c>
      <c r="C4" s="6" t="n">
        <v>-3135</v>
      </c>
      <c r="D4" s="6" t="n">
        <v>0</v>
      </c>
    </row>
    <row r="5">
      <c r="A5" s="4" t="inlineStr">
        <is>
          <t>Common stock dividends</t>
        </is>
      </c>
      <c r="B5" s="5" t="n">
        <v>-29814</v>
      </c>
    </row>
    <row r="6">
      <c r="A6" s="4" t="inlineStr">
        <is>
          <t>Series B Preferred stock, called for redemption</t>
        </is>
      </c>
      <c r="C6" s="5" t="n">
        <v>0</v>
      </c>
    </row>
    <row r="7">
      <c r="A7" s="4" t="inlineStr">
        <is>
          <t>Issuance of Series C Preferred stock, net of expenses</t>
        </is>
      </c>
      <c r="C7" s="5" t="n">
        <v>0</v>
      </c>
      <c r="D7" s="5" t="n">
        <v>0</v>
      </c>
    </row>
    <row r="8">
      <c r="A8" s="4" t="inlineStr">
        <is>
          <t>Stock based compensation, net of withholding requirements</t>
        </is>
      </c>
      <c r="B8" s="5" t="n">
        <v>644</v>
      </c>
    </row>
    <row r="9">
      <c r="A9" s="4" t="inlineStr">
        <is>
          <t>Common stock repurchased, net</t>
        </is>
      </c>
      <c r="B9" s="5" t="n">
        <v>0</v>
      </c>
    </row>
    <row r="10">
      <c r="A10" s="4" t="inlineStr">
        <is>
          <t>Net Loss</t>
        </is>
      </c>
      <c r="B10" s="5" t="n">
        <v>-114381</v>
      </c>
    </row>
    <row r="11">
      <c r="A11" s="4" t="inlineStr">
        <is>
          <t>Other comprehensive loss</t>
        </is>
      </c>
      <c r="B11" s="5" t="n">
        <v>187158</v>
      </c>
    </row>
    <row r="12">
      <c r="A12" s="4" t="inlineStr">
        <is>
          <t>Ending balance at Mar. 31, 2019</t>
        </is>
      </c>
      <c r="B12" s="5" t="n">
        <v>1486553</v>
      </c>
    </row>
    <row r="13">
      <c r="A13" s="4" t="inlineStr">
        <is>
          <t>Beginning balance at Dec. 31, 2018</t>
        </is>
      </c>
      <c r="B13" s="5" t="n">
        <v>1125313</v>
      </c>
    </row>
    <row r="14">
      <c r="A14" s="3" t="inlineStr">
        <is>
          <t>Increase (Decrease) in Stockholders' Equity [Roll Forward]</t>
        </is>
      </c>
    </row>
    <row r="15">
      <c r="A15" s="4" t="inlineStr">
        <is>
          <t>Net Loss</t>
        </is>
      </c>
      <c r="B15" s="5" t="n">
        <v>-358586</v>
      </c>
    </row>
    <row r="16">
      <c r="A16" s="4" t="inlineStr">
        <is>
          <t>Other comprehensive loss</t>
        </is>
      </c>
      <c r="B16" s="5" t="n">
        <v>449558</v>
      </c>
    </row>
    <row r="17">
      <c r="A17" s="4" t="inlineStr">
        <is>
          <t>Ending balance at Sep. 30, 2019</t>
        </is>
      </c>
      <c r="B17" s="5" t="n">
        <v>1382940</v>
      </c>
    </row>
    <row r="18">
      <c r="A18" s="4" t="inlineStr">
        <is>
          <t>Beginning balance at Dec. 31, 2018</t>
        </is>
      </c>
      <c r="B18" s="5" t="n">
        <v>1125313</v>
      </c>
    </row>
    <row r="19">
      <c r="A19" s="3" t="inlineStr">
        <is>
          <t>Increase (Decrease) in Stockholders' Equity [Roll Forward]</t>
        </is>
      </c>
    </row>
    <row r="20">
      <c r="A20" s="4" t="inlineStr">
        <is>
          <t>Common stock repurchased, net (in shares)</t>
        </is>
      </c>
      <c r="G20" s="5" t="n">
        <v>-1000</v>
      </c>
    </row>
    <row r="21">
      <c r="A21" s="4" t="inlineStr">
        <is>
          <t>Ending balance (in shares) at Dec. 31, 2019</t>
        </is>
      </c>
      <c r="E21" s="5" t="n">
        <v>8383</v>
      </c>
      <c r="F21" s="5" t="n">
        <v>0</v>
      </c>
      <c r="G21" s="5" t="n">
        <v>58877</v>
      </c>
    </row>
    <row r="22">
      <c r="A22" s="4" t="inlineStr">
        <is>
          <t>Ending balance at Dec. 31, 2019</t>
        </is>
      </c>
      <c r="B22" s="5" t="n">
        <v>1436707</v>
      </c>
      <c r="E22" s="6" t="n">
        <v>8</v>
      </c>
      <c r="F22" s="6" t="n">
        <v>0</v>
      </c>
      <c r="G22" s="6" t="n">
        <v>59</v>
      </c>
      <c r="H22" s="6" t="n">
        <v>3054604</v>
      </c>
      <c r="K22" s="6" t="n">
        <v>-1973437</v>
      </c>
      <c r="N22" s="6" t="n">
        <v>355473</v>
      </c>
    </row>
    <row r="23">
      <c r="A23" s="4" t="inlineStr">
        <is>
          <t>Beginning balance at Mar. 31, 2019</t>
        </is>
      </c>
      <c r="B23" s="5" t="n">
        <v>1486553</v>
      </c>
    </row>
    <row r="24">
      <c r="A24" s="3" t="inlineStr">
        <is>
          <t>Increase (Decrease) in Stockholders' Equity [Roll Forward]</t>
        </is>
      </c>
    </row>
    <row r="25">
      <c r="A25" s="4" t="inlineStr">
        <is>
          <t>Preferred dividends</t>
        </is>
      </c>
      <c r="C25" s="5" t="n">
        <v>-3149</v>
      </c>
      <c r="D25" s="5" t="n">
        <v>0</v>
      </c>
    </row>
    <row r="26">
      <c r="A26" s="4" t="inlineStr">
        <is>
          <t>Common stock dividends</t>
        </is>
      </c>
      <c r="B26" s="5" t="n">
        <v>-34198</v>
      </c>
    </row>
    <row r="27">
      <c r="A27" s="4" t="inlineStr">
        <is>
          <t>Series B Preferred stock, called for redemption</t>
        </is>
      </c>
      <c r="C27" s="5" t="n">
        <v>0</v>
      </c>
    </row>
    <row r="28">
      <c r="A28" s="4" t="inlineStr">
        <is>
          <t>Issuance of Series C Preferred stock, net of expenses</t>
        </is>
      </c>
      <c r="C28" s="5" t="n">
        <v>3354</v>
      </c>
      <c r="D28" s="5" t="n">
        <v>0</v>
      </c>
    </row>
    <row r="29">
      <c r="A29" s="4" t="inlineStr">
        <is>
          <t>Stock based compensation, net of withholding requirements</t>
        </is>
      </c>
      <c r="B29" s="5" t="n">
        <v>658</v>
      </c>
    </row>
    <row r="30">
      <c r="A30" s="4" t="inlineStr">
        <is>
          <t>Common stock repurchased, net</t>
        </is>
      </c>
      <c r="B30" s="5" t="n">
        <v>-11340</v>
      </c>
    </row>
    <row r="31">
      <c r="A31" s="4" t="inlineStr">
        <is>
          <t>Net Loss</t>
        </is>
      </c>
      <c r="B31" s="5" t="n">
        <v>-183250</v>
      </c>
    </row>
    <row r="32">
      <c r="A32" s="4" t="inlineStr">
        <is>
          <t>Other comprehensive loss</t>
        </is>
      </c>
      <c r="B32" s="5" t="n">
        <v>173059</v>
      </c>
    </row>
    <row r="33">
      <c r="A33" s="4" t="inlineStr">
        <is>
          <t>Ending balance at Jun. 30, 2019</t>
        </is>
      </c>
      <c r="B33" s="5" t="n">
        <v>1376048</v>
      </c>
    </row>
    <row r="34">
      <c r="A34" s="3" t="inlineStr">
        <is>
          <t>Increase (Decrease) in Stockholders' Equity [Roll Forward]</t>
        </is>
      </c>
    </row>
    <row r="35">
      <c r="A35" s="4" t="inlineStr">
        <is>
          <t>Preferred dividends</t>
        </is>
      </c>
      <c r="C35" s="5" t="n">
        <v>-3410</v>
      </c>
      <c r="D35" s="5" t="n">
        <v>0</v>
      </c>
    </row>
    <row r="36">
      <c r="A36" s="4" t="inlineStr">
        <is>
          <t>Common stock dividends</t>
        </is>
      </c>
      <c r="B36" s="5" t="n">
        <v>-30288</v>
      </c>
    </row>
    <row r="37">
      <c r="A37" s="4" t="inlineStr">
        <is>
          <t>Series B Preferred stock, called for redemption</t>
        </is>
      </c>
      <c r="C37" s="5" t="n">
        <v>0</v>
      </c>
    </row>
    <row r="38">
      <c r="A38" s="4" t="inlineStr">
        <is>
          <t>Issuance of Series C Preferred stock, net of expenses</t>
        </is>
      </c>
      <c r="C38" s="5" t="n">
        <v>17124</v>
      </c>
      <c r="D38" s="5" t="n">
        <v>0</v>
      </c>
    </row>
    <row r="39">
      <c r="A39" s="4" t="inlineStr">
        <is>
          <t>Stock based compensation, net of withholding requirements</t>
        </is>
      </c>
      <c r="B39" s="5" t="n">
        <v>737</v>
      </c>
    </row>
    <row r="40">
      <c r="A40" s="4" t="inlineStr">
        <is>
          <t>Common stock repurchased, net</t>
        </is>
      </c>
      <c r="B40" s="5" t="n">
        <v>-5625</v>
      </c>
    </row>
    <row r="41">
      <c r="A41" s="4" t="inlineStr">
        <is>
          <t>Net Loss</t>
        </is>
      </c>
      <c r="B41" s="5" t="n">
        <v>-60955</v>
      </c>
    </row>
    <row r="42">
      <c r="A42" s="4" t="inlineStr">
        <is>
          <t>Other comprehensive loss</t>
        </is>
      </c>
      <c r="B42" s="5" t="n">
        <v>89341</v>
      </c>
    </row>
    <row r="43">
      <c r="A43" s="4" t="inlineStr">
        <is>
          <t>Ending balance at Sep. 30, 2019</t>
        </is>
      </c>
      <c r="B43" s="5" t="n">
        <v>1382940</v>
      </c>
    </row>
    <row r="44">
      <c r="A44" s="4" t="inlineStr">
        <is>
          <t>Beginning balance at Dec. 31, 2019</t>
        </is>
      </c>
      <c r="B44" s="5" t="n">
        <v>1436707</v>
      </c>
      <c r="E44" s="6" t="n">
        <v>8</v>
      </c>
      <c r="F44" s="6" t="n">
        <v>0</v>
      </c>
      <c r="G44" s="6" t="n">
        <v>59</v>
      </c>
      <c r="H44" s="5" t="n">
        <v>3054604</v>
      </c>
      <c r="K44" s="5" t="n">
        <v>-1973437</v>
      </c>
      <c r="N44" s="5" t="n">
        <v>355473</v>
      </c>
    </row>
    <row r="45">
      <c r="A45" s="3" t="inlineStr">
        <is>
          <t>Increase (Decrease) in Stockholders' Equity [Roll Forward]</t>
        </is>
      </c>
    </row>
    <row r="46">
      <c r="A46" s="4" t="inlineStr">
        <is>
          <t>Preferred dividends</t>
        </is>
      </c>
      <c r="C46" s="5" t="n">
        <v>-1375</v>
      </c>
      <c r="D46" s="5" t="n">
        <v>-1452</v>
      </c>
    </row>
    <row r="47">
      <c r="A47" s="4" t="inlineStr">
        <is>
          <t>Common stock dividends</t>
        </is>
      </c>
      <c r="B47" s="5" t="n">
        <v>-30377</v>
      </c>
    </row>
    <row r="48">
      <c r="A48" s="4" t="inlineStr">
        <is>
          <t>Series B Preferred stock, called for redemption</t>
        </is>
      </c>
      <c r="C48" s="5" t="n">
        <v>-209583</v>
      </c>
    </row>
    <row r="49">
      <c r="A49" s="4" t="inlineStr">
        <is>
          <t>Issuance of Series C Preferred stock, net of expenses</t>
        </is>
      </c>
      <c r="C49" s="5" t="n">
        <v>0</v>
      </c>
      <c r="D49" s="5" t="n">
        <v>129221</v>
      </c>
    </row>
    <row r="50">
      <c r="A50" s="4" t="inlineStr">
        <is>
          <t>Stock based compensation, net of withholding requirements</t>
        </is>
      </c>
      <c r="B50" s="5" t="n">
        <v>1001</v>
      </c>
    </row>
    <row r="51">
      <c r="A51" s="4" t="inlineStr">
        <is>
          <t>Common stock repurchased, net</t>
        </is>
      </c>
      <c r="B51" s="5" t="n">
        <v>-777</v>
      </c>
    </row>
    <row r="52">
      <c r="A52" s="4" t="inlineStr">
        <is>
          <t>Net Loss</t>
        </is>
      </c>
      <c r="B52" s="5" t="n">
        <v>-406659</v>
      </c>
    </row>
    <row r="53">
      <c r="A53" s="4" t="inlineStr">
        <is>
          <t>Other comprehensive loss</t>
        </is>
      </c>
      <c r="B53" s="5" t="n">
        <v>-130456</v>
      </c>
    </row>
    <row r="54">
      <c r="A54" s="4" t="inlineStr">
        <is>
          <t>Ending balance at Mar. 31, 2020</t>
        </is>
      </c>
      <c r="B54" s="5" t="n">
        <v>786250</v>
      </c>
    </row>
    <row r="55">
      <c r="A55" s="4" t="inlineStr">
        <is>
          <t>Beginning balance (in shares) at Dec. 31, 2019</t>
        </is>
      </c>
      <c r="E55" s="5" t="n">
        <v>8383</v>
      </c>
      <c r="F55" s="5" t="n">
        <v>0</v>
      </c>
      <c r="G55" s="5" t="n">
        <v>58877</v>
      </c>
    </row>
    <row r="56">
      <c r="A56" s="4" t="inlineStr">
        <is>
          <t>Beginning balance at Dec. 31, 2019</t>
        </is>
      </c>
      <c r="B56" s="5" t="n">
        <v>1436707</v>
      </c>
      <c r="E56" s="6" t="n">
        <v>8</v>
      </c>
      <c r="F56" s="6" t="n">
        <v>0</v>
      </c>
      <c r="G56" s="6" t="n">
        <v>59</v>
      </c>
      <c r="H56" s="5" t="n">
        <v>3054604</v>
      </c>
      <c r="K56" s="5" t="n">
        <v>-1973437</v>
      </c>
      <c r="N56" s="5" t="n">
        <v>355473</v>
      </c>
    </row>
    <row r="57">
      <c r="A57" s="3" t="inlineStr">
        <is>
          <t>Increase (Decrease) in Stockholders' Equity [Roll Forward]</t>
        </is>
      </c>
    </row>
    <row r="58">
      <c r="A58" s="4" t="inlineStr">
        <is>
          <t>Preferred dividends</t>
        </is>
      </c>
      <c r="C58" s="5" t="n">
        <v>-1375</v>
      </c>
      <c r="D58" s="5" t="n">
        <v>-6092</v>
      </c>
      <c r="L58" s="6" t="n">
        <v>-1375</v>
      </c>
      <c r="M58" s="6" t="n">
        <v>-6092</v>
      </c>
    </row>
    <row r="59">
      <c r="A59" s="4" t="inlineStr">
        <is>
          <t>Common stock dividends</t>
        </is>
      </c>
      <c r="B59" s="5" t="n">
        <v>-55843</v>
      </c>
      <c r="K59" s="5" t="n">
        <v>-55843</v>
      </c>
    </row>
    <row r="60">
      <c r="A60" s="4" t="inlineStr">
        <is>
          <t>Series B Preferred stock, called for redemption (in shares)</t>
        </is>
      </c>
      <c r="E60" s="5" t="n">
        <v>-8383</v>
      </c>
    </row>
    <row r="61">
      <c r="A61" s="4" t="inlineStr">
        <is>
          <t>Series B Preferred stock, called for redemption</t>
        </is>
      </c>
      <c r="C61" s="5" t="n">
        <v>-209583</v>
      </c>
      <c r="E61" s="6" t="n">
        <v>-8</v>
      </c>
      <c r="I61" s="6" t="n">
        <v>-209575</v>
      </c>
    </row>
    <row r="62">
      <c r="A62" s="4" t="inlineStr">
        <is>
          <t>Issuance of Series C Preferred stock, net of expenses (in shares)</t>
        </is>
      </c>
      <c r="F62" s="5" t="n">
        <v>5303</v>
      </c>
    </row>
    <row r="63">
      <c r="A63" s="4" t="inlineStr">
        <is>
          <t>Issuance of Series C Preferred stock, net of expenses</t>
        </is>
      </c>
      <c r="D63" s="5" t="n">
        <v>129096</v>
      </c>
      <c r="F63" s="6" t="n">
        <v>5</v>
      </c>
      <c r="J63" s="6" t="n">
        <v>129091</v>
      </c>
    </row>
    <row r="64">
      <c r="A64" s="4" t="inlineStr">
        <is>
          <t>Issuance of common stock, net (in shares)</t>
        </is>
      </c>
      <c r="G64" s="5" t="n">
        <v>5767</v>
      </c>
    </row>
    <row r="65">
      <c r="A65" s="4" t="inlineStr">
        <is>
          <t>Issuance of common stock, net</t>
        </is>
      </c>
      <c r="B65" s="5" t="n">
        <v>48886</v>
      </c>
      <c r="G65" s="6" t="n">
        <v>6</v>
      </c>
      <c r="H65" s="5" t="n">
        <v>48880</v>
      </c>
    </row>
    <row r="66">
      <c r="A66" s="4" t="inlineStr">
        <is>
          <t>Stock based compensation, net of withholding requirements (in shares)</t>
        </is>
      </c>
      <c r="G66" s="5" t="n">
        <v>126</v>
      </c>
    </row>
    <row r="67">
      <c r="A67" s="4" t="inlineStr">
        <is>
          <t>Stock based compensation, net of withholding requirements</t>
        </is>
      </c>
      <c r="B67" s="5" t="n">
        <v>3051</v>
      </c>
      <c r="H67" s="5" t="n">
        <v>3051</v>
      </c>
    </row>
    <row r="68">
      <c r="A68" s="4" t="inlineStr">
        <is>
          <t>Common stock repurchased, net (in shares)</t>
        </is>
      </c>
      <c r="G68" s="5" t="n">
        <v>-40</v>
      </c>
    </row>
    <row r="69">
      <c r="A69" s="4" t="inlineStr">
        <is>
          <t>Common stock repurchased, net</t>
        </is>
      </c>
      <c r="B69" s="5" t="n">
        <v>-777</v>
      </c>
      <c r="G69" s="6" t="n">
        <v>0</v>
      </c>
      <c r="H69" s="5" t="n">
        <v>-777</v>
      </c>
    </row>
    <row r="70">
      <c r="A70" s="4" t="inlineStr">
        <is>
          <t>Net Loss</t>
        </is>
      </c>
      <c r="B70" s="5" t="n">
        <v>-296525</v>
      </c>
      <c r="K70" s="5" t="n">
        <v>-296525</v>
      </c>
    </row>
    <row r="71">
      <c r="A71" s="4" t="inlineStr">
        <is>
          <t>Other comprehensive loss</t>
        </is>
      </c>
      <c r="B71" s="5" t="n">
        <v>-155276</v>
      </c>
      <c r="N71" s="5" t="n">
        <v>-155276</v>
      </c>
    </row>
    <row r="72">
      <c r="A72" s="4" t="inlineStr">
        <is>
          <t>Ending balance (in shares) at Sep. 30, 2020</t>
        </is>
      </c>
      <c r="E72" s="5" t="n">
        <v>0</v>
      </c>
      <c r="F72" s="5" t="n">
        <v>5303</v>
      </c>
      <c r="G72" s="5" t="n">
        <v>64730</v>
      </c>
    </row>
    <row r="73">
      <c r="A73" s="4" t="inlineStr">
        <is>
          <t>Ending balance at Sep. 30, 2020</t>
        </is>
      </c>
      <c r="B73" s="5" t="n">
        <v>892269</v>
      </c>
      <c r="E73" s="6" t="n">
        <v>0</v>
      </c>
      <c r="F73" s="6" t="n">
        <v>5</v>
      </c>
      <c r="G73" s="6" t="n">
        <v>65</v>
      </c>
      <c r="H73" s="5" t="n">
        <v>3025274</v>
      </c>
      <c r="K73" s="5" t="n">
        <v>-2333272</v>
      </c>
      <c r="N73" s="5" t="n">
        <v>200197</v>
      </c>
    </row>
    <row r="74">
      <c r="A74" s="4" t="inlineStr">
        <is>
          <t>Beginning balance at Mar. 31, 2020</t>
        </is>
      </c>
      <c r="B74" s="5" t="n">
        <v>786250</v>
      </c>
    </row>
    <row r="75">
      <c r="A75" s="3" t="inlineStr">
        <is>
          <t>Increase (Decrease) in Stockholders' Equity [Roll Forward]</t>
        </is>
      </c>
    </row>
    <row r="76">
      <c r="A76" s="4" t="inlineStr">
        <is>
          <t>Preferred dividends</t>
        </is>
      </c>
      <c r="C76" s="5" t="n">
        <v>0</v>
      </c>
      <c r="D76" s="5" t="n">
        <v>-2320</v>
      </c>
    </row>
    <row r="77">
      <c r="A77" s="4" t="inlineStr">
        <is>
          <t>Common stock dividends</t>
        </is>
      </c>
      <c r="B77" s="5" t="n">
        <v>-5876</v>
      </c>
    </row>
    <row r="78">
      <c r="A78" s="4" t="inlineStr">
        <is>
          <t>Series B Preferred stock, called for redemption</t>
        </is>
      </c>
      <c r="C78" s="5" t="n">
        <v>0</v>
      </c>
    </row>
    <row r="79">
      <c r="A79" s="4" t="inlineStr">
        <is>
          <t>Issuance of Series C Preferred stock, net of expenses</t>
        </is>
      </c>
      <c r="C79" s="5" t="n">
        <v>0</v>
      </c>
      <c r="D79" s="5" t="n">
        <v>-125</v>
      </c>
    </row>
    <row r="80">
      <c r="A80" s="4" t="inlineStr">
        <is>
          <t>Stock based compensation, net of withholding requirements</t>
        </is>
      </c>
      <c r="B80" s="5" t="n">
        <v>1022</v>
      </c>
    </row>
    <row r="81">
      <c r="A81" s="4" t="inlineStr">
        <is>
          <t>Common stock repurchased, net</t>
        </is>
      </c>
      <c r="B81" s="5" t="n">
        <v>0</v>
      </c>
    </row>
    <row r="82">
      <c r="A82" s="4" t="inlineStr">
        <is>
          <t>Net Loss</t>
        </is>
      </c>
      <c r="B82" s="5" t="n">
        <v>51748</v>
      </c>
    </row>
    <row r="83">
      <c r="A83" s="4" t="inlineStr">
        <is>
          <t>Other comprehensive loss</t>
        </is>
      </c>
      <c r="B83" s="5" t="n">
        <v>-28354</v>
      </c>
    </row>
    <row r="84">
      <c r="A84" s="4" t="inlineStr">
        <is>
          <t>Ending balance at Jun. 30, 2020</t>
        </is>
      </c>
      <c r="B84" s="5" t="n">
        <v>851231</v>
      </c>
    </row>
    <row r="85">
      <c r="A85" s="3" t="inlineStr">
        <is>
          <t>Increase (Decrease) in Stockholders' Equity [Roll Forward]</t>
        </is>
      </c>
    </row>
    <row r="86">
      <c r="A86" s="4" t="inlineStr">
        <is>
          <t>Preferred dividends</t>
        </is>
      </c>
      <c r="C86" s="5" t="n">
        <v>0</v>
      </c>
      <c r="D86" s="5" t="n">
        <v>-2320</v>
      </c>
    </row>
    <row r="87">
      <c r="A87" s="4" t="inlineStr">
        <is>
          <t>Common stock dividends</t>
        </is>
      </c>
      <c r="B87" s="5" t="n">
        <v>-19590</v>
      </c>
    </row>
    <row r="88">
      <c r="A88" s="4" t="inlineStr">
        <is>
          <t>Series B Preferred stock, called for redemption</t>
        </is>
      </c>
      <c r="C88" s="5" t="n">
        <v>0</v>
      </c>
    </row>
    <row r="89">
      <c r="A89" s="4" t="inlineStr">
        <is>
          <t>Issuance of Series C Preferred stock, net of expenses</t>
        </is>
      </c>
      <c r="C89" s="6" t="n">
        <v>0</v>
      </c>
      <c r="D89" s="6" t="n">
        <v>0</v>
      </c>
    </row>
    <row r="90">
      <c r="A90" s="4" t="inlineStr">
        <is>
          <t>Stock based compensation, net of withholding requirements</t>
        </is>
      </c>
      <c r="B90" s="5" t="n">
        <v>1028</v>
      </c>
    </row>
    <row r="91">
      <c r="A91" s="4" t="inlineStr">
        <is>
          <t>Common stock repurchased, net</t>
        </is>
      </c>
      <c r="B91" s="5" t="n">
        <v>0</v>
      </c>
    </row>
    <row r="92">
      <c r="A92" s="4" t="inlineStr">
        <is>
          <t>Net Loss</t>
        </is>
      </c>
      <c r="B92" s="5" t="n">
        <v>58386</v>
      </c>
    </row>
    <row r="93">
      <c r="A93" s="4" t="inlineStr">
        <is>
          <t>Other comprehensive loss</t>
        </is>
      </c>
      <c r="B93" s="5" t="n">
        <v>3534</v>
      </c>
    </row>
    <row r="94">
      <c r="A94" s="4" t="inlineStr">
        <is>
          <t>Ending balance (in shares) at Sep. 30, 2020</t>
        </is>
      </c>
      <c r="E94" s="5" t="n">
        <v>0</v>
      </c>
      <c r="F94" s="5" t="n">
        <v>5303</v>
      </c>
      <c r="G94" s="5" t="n">
        <v>64730</v>
      </c>
    </row>
    <row r="95">
      <c r="A95" s="4" t="inlineStr">
        <is>
          <t>Ending balance at Sep. 30, 2020</t>
        </is>
      </c>
      <c r="B95" s="6" t="n">
        <v>892269</v>
      </c>
      <c r="E95" s="6" t="n">
        <v>0</v>
      </c>
      <c r="F95" s="6" t="n">
        <v>5</v>
      </c>
      <c r="G95" s="6" t="n">
        <v>65</v>
      </c>
      <c r="H95" s="6" t="n">
        <v>3025274</v>
      </c>
      <c r="K95" s="6" t="n">
        <v>-2333272</v>
      </c>
      <c r="N95" s="6" t="n">
        <v>200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tockholders' Equity - Equity Capital Raising Activities (Details) - USD ($) $ / shares in Units, shares in Thousand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Class of Stock [Line Items]</t>
        </is>
      </c>
    </row>
    <row r="4">
      <c r="A4" s="4" t="inlineStr">
        <is>
          <t>Payments for common stock repurchased</t>
        </is>
      </c>
      <c r="H4" s="6" t="n">
        <v>-777</v>
      </c>
      <c r="I4" s="6" t="n">
        <v>-16965</v>
      </c>
    </row>
    <row r="5">
      <c r="A5" s="4" t="inlineStr">
        <is>
          <t>Common Stock</t>
        </is>
      </c>
    </row>
    <row r="6">
      <c r="A6" s="3" t="inlineStr">
        <is>
          <t>Class of Stock [Line Items]</t>
        </is>
      </c>
    </row>
    <row r="7">
      <c r="A7" s="4" t="inlineStr">
        <is>
          <t>Common stock repurchased, net (in shares)</t>
        </is>
      </c>
      <c r="H7" s="5" t="n">
        <v>-40</v>
      </c>
      <c r="J7" s="5" t="n">
        <v>-1000</v>
      </c>
    </row>
    <row r="8">
      <c r="A8" s="4" t="inlineStr">
        <is>
          <t>Price per share (in dollars per share)</t>
        </is>
      </c>
      <c r="B8" s="8" t="n">
        <v>19.42</v>
      </c>
      <c r="H8" s="8" t="n">
        <v>19.42</v>
      </c>
      <c r="J8" s="8" t="n">
        <v>17.77</v>
      </c>
    </row>
    <row r="9">
      <c r="A9" s="4" t="inlineStr">
        <is>
          <t>Payments for common stock repurchased</t>
        </is>
      </c>
      <c r="H9" s="6" t="n">
        <v>-777</v>
      </c>
      <c r="J9" s="6" t="n">
        <v>-17768</v>
      </c>
    </row>
    <row r="10">
      <c r="A10" s="4" t="inlineStr">
        <is>
          <t>Series C Preferred Stock</t>
        </is>
      </c>
    </row>
    <row r="11">
      <c r="A11" s="3" t="inlineStr">
        <is>
          <t>Class of Stock [Line Items]</t>
        </is>
      </c>
    </row>
    <row r="12">
      <c r="A12" s="4" t="inlineStr">
        <is>
          <t>Issuance of Series C Preferred stock, net of expenses</t>
        </is>
      </c>
      <c r="B12" s="6" t="n">
        <v>0</v>
      </c>
      <c r="C12" s="6" t="n">
        <v>-125</v>
      </c>
      <c r="D12" s="6" t="n">
        <v>129221</v>
      </c>
      <c r="E12" s="6" t="n">
        <v>0</v>
      </c>
      <c r="F12" s="6" t="n">
        <v>0</v>
      </c>
      <c r="G12" s="6" t="n">
        <v>0</v>
      </c>
      <c r="H12" s="5" t="n">
        <v>129096</v>
      </c>
    </row>
    <row r="13">
      <c r="A13" s="4" t="inlineStr">
        <is>
          <t>Proceeds from issuance of preferred stock</t>
        </is>
      </c>
      <c r="H13" s="5" t="n">
        <v>129096</v>
      </c>
      <c r="I13" s="5" t="n">
        <v>0</v>
      </c>
    </row>
    <row r="14">
      <c r="A14" s="4" t="inlineStr">
        <is>
          <t>Series B Preferred Stock</t>
        </is>
      </c>
    </row>
    <row r="15">
      <c r="A15" s="3" t="inlineStr">
        <is>
          <t>Class of Stock [Line Items]</t>
        </is>
      </c>
    </row>
    <row r="16">
      <c r="A16" s="4" t="inlineStr">
        <is>
          <t>Issuance of Series C Preferred stock, net of expenses</t>
        </is>
      </c>
      <c r="B16" s="6" t="n">
        <v>0</v>
      </c>
      <c r="C16" s="6" t="n">
        <v>0</v>
      </c>
      <c r="D16" s="6" t="n">
        <v>0</v>
      </c>
      <c r="E16" s="6" t="n">
        <v>17124</v>
      </c>
      <c r="F16" s="6" t="n">
        <v>3354</v>
      </c>
      <c r="G16" s="6" t="n">
        <v>0</v>
      </c>
    </row>
    <row r="17">
      <c r="A17" s="4" t="inlineStr">
        <is>
          <t>Proceeds from issuance of preferred stock</t>
        </is>
      </c>
      <c r="H17" s="6" t="n">
        <v>0</v>
      </c>
      <c r="I17" s="6" t="n">
        <v>19725</v>
      </c>
    </row>
    <row r="18">
      <c r="A18" s="4" t="inlineStr">
        <is>
          <t>Preferred C Underwritten Offering | Series C Preferred Stock</t>
        </is>
      </c>
    </row>
    <row r="19">
      <c r="A19" s="3" t="inlineStr">
        <is>
          <t>Class of Stock [Line Items]</t>
        </is>
      </c>
    </row>
    <row r="20">
      <c r="A20" s="4" t="inlineStr">
        <is>
          <t>Shares issued (in shares)</t>
        </is>
      </c>
      <c r="H20" s="5" t="n">
        <v>3450</v>
      </c>
    </row>
    <row r="21">
      <c r="A21" s="4" t="inlineStr">
        <is>
          <t>Price per share (in dollars per share)</t>
        </is>
      </c>
      <c r="B21" s="8" t="n">
        <v>24.14</v>
      </c>
      <c r="H21" s="8" t="n">
        <v>24.14</v>
      </c>
    </row>
    <row r="22">
      <c r="A22" s="4" t="inlineStr">
        <is>
          <t>Issuance of Series C Preferred stock, net of expenses</t>
        </is>
      </c>
      <c r="H22" s="6" t="n">
        <v>83282</v>
      </c>
    </row>
    <row r="23">
      <c r="A23" s="4" t="inlineStr">
        <is>
          <t>Preferred C ATM Sales Agreement | Series C Preferred Stock</t>
        </is>
      </c>
    </row>
    <row r="24">
      <c r="A24" s="3" t="inlineStr">
        <is>
          <t>Class of Stock [Line Items]</t>
        </is>
      </c>
    </row>
    <row r="25">
      <c r="A25" s="4" t="inlineStr">
        <is>
          <t>Shares issued (in shares)</t>
        </is>
      </c>
      <c r="H25" s="5" t="n">
        <v>1853</v>
      </c>
    </row>
    <row r="26">
      <c r="A26" s="4" t="inlineStr">
        <is>
          <t>Price per share (in dollars per share)</t>
        </is>
      </c>
      <c r="B26" s="9" t="n">
        <v>24.72</v>
      </c>
      <c r="H26" s="8" t="n">
        <v>24.72</v>
      </c>
    </row>
    <row r="27">
      <c r="A27" s="4" t="inlineStr">
        <is>
          <t>Issuance of Series C Preferred stock, net of expenses</t>
        </is>
      </c>
      <c r="H27" s="6" t="n">
        <v>45814</v>
      </c>
    </row>
    <row r="28">
      <c r="A28" s="4" t="inlineStr">
        <is>
          <t>Common stock ATM Sales Agreement | Common Stock</t>
        </is>
      </c>
    </row>
    <row r="29">
      <c r="A29" s="3" t="inlineStr">
        <is>
          <t>Class of Stock [Line Items]</t>
        </is>
      </c>
    </row>
    <row r="30">
      <c r="A30" s="4" t="inlineStr">
        <is>
          <t>Shares issued (in shares)</t>
        </is>
      </c>
      <c r="H30" s="5" t="n">
        <v>5767</v>
      </c>
      <c r="J30" s="5" t="n">
        <v>884</v>
      </c>
    </row>
    <row r="31">
      <c r="A31" s="4" t="inlineStr">
        <is>
          <t>Price per share (in dollars per share)</t>
        </is>
      </c>
      <c r="B31" s="8" t="n">
        <v>8.48</v>
      </c>
      <c r="H31" s="8" t="n">
        <v>8.48</v>
      </c>
      <c r="J31" s="8" t="n">
        <v>20.98</v>
      </c>
    </row>
    <row r="32">
      <c r="A32" s="4" t="inlineStr">
        <is>
          <t>Issuance of Series C Preferred stock, net of expenses</t>
        </is>
      </c>
      <c r="H32" s="6" t="n">
        <v>48886</v>
      </c>
      <c r="J32" s="6" t="n">
        <v>18540</v>
      </c>
    </row>
    <row r="33">
      <c r="A33" s="4" t="inlineStr">
        <is>
          <t>Preferred B ATM Sales Agreement | Series B Preferred Stock</t>
        </is>
      </c>
    </row>
    <row r="34">
      <c r="A34" s="3" t="inlineStr">
        <is>
          <t>Class of Stock [Line Items]</t>
        </is>
      </c>
    </row>
    <row r="35">
      <c r="A35" s="4" t="inlineStr">
        <is>
          <t>Number of shares issued in transaction (in shares)</t>
        </is>
      </c>
      <c r="J35" s="5" t="n">
        <v>100</v>
      </c>
    </row>
    <row r="36">
      <c r="A36" s="4" t="inlineStr">
        <is>
          <t>Price per share (in dollars per share)</t>
        </is>
      </c>
      <c r="J36" s="8" t="n">
        <v>24.81</v>
      </c>
    </row>
    <row r="37">
      <c r="A37" s="4" t="inlineStr">
        <is>
          <t>Proceeds from issuance of preferred stock</t>
        </is>
      </c>
      <c r="J37" s="6" t="n">
        <v>2489</v>
      </c>
    </row>
    <row r="38">
      <c r="A38" s="4" t="inlineStr">
        <is>
          <t>Preferred B ATM Sales Agreement | Series B Preferred Stock</t>
        </is>
      </c>
    </row>
    <row r="39">
      <c r="A39" s="3" t="inlineStr">
        <is>
          <t>Class of Stock [Line Items]</t>
        </is>
      </c>
    </row>
    <row r="40">
      <c r="A40" s="4" t="inlineStr">
        <is>
          <t>Number of shares issued in transaction (in shares)</t>
        </is>
      </c>
      <c r="J40" s="5" t="n">
        <v>1914</v>
      </c>
    </row>
    <row r="41">
      <c r="A41" s="4" t="inlineStr">
        <is>
          <t>Price per share (in dollars per share)</t>
        </is>
      </c>
      <c r="J41" s="8" t="n">
        <v>24.74</v>
      </c>
    </row>
    <row r="42">
      <c r="A42" s="4" t="inlineStr">
        <is>
          <t>Proceeds from issuance of preferred stock</t>
        </is>
      </c>
      <c r="J42" s="6" t="n">
        <v>47306</v>
      </c>
    </row>
    <row r="43">
      <c r="A43" s="4" t="inlineStr">
        <is>
          <t>January Public Offering | Common Stock</t>
        </is>
      </c>
    </row>
    <row r="44">
      <c r="A44" s="3" t="inlineStr">
        <is>
          <t>Class of Stock [Line Items]</t>
        </is>
      </c>
    </row>
    <row r="45">
      <c r="A45" s="4" t="inlineStr">
        <is>
          <t>Shares issued (in shares)</t>
        </is>
      </c>
      <c r="J45" s="5" t="n">
        <v>6900</v>
      </c>
    </row>
    <row r="46">
      <c r="A46" s="4" t="inlineStr">
        <is>
          <t>Price per share (in dollars per share)</t>
        </is>
      </c>
      <c r="J46" s="6" t="n">
        <v>20</v>
      </c>
    </row>
    <row r="47">
      <c r="A47" s="4" t="inlineStr">
        <is>
          <t>Issuance of Series C Preferred stock, net of expenses</t>
        </is>
      </c>
      <c r="J47" s="6" t="n">
        <v>137946</v>
      </c>
    </row>
    <row r="48">
      <c r="A48" s="4" t="inlineStr">
        <is>
          <t>February Public Offering | Common Stock</t>
        </is>
      </c>
    </row>
    <row r="49">
      <c r="A49" s="3" t="inlineStr">
        <is>
          <t>Class of Stock [Line Items]</t>
        </is>
      </c>
    </row>
    <row r="50">
      <c r="A50" s="4" t="inlineStr">
        <is>
          <t>Shares issued (in shares)</t>
        </is>
      </c>
      <c r="J50" s="5" t="n">
        <v>8280</v>
      </c>
    </row>
    <row r="51">
      <c r="A51" s="4" t="inlineStr">
        <is>
          <t>Price per share (in dollars per share)</t>
        </is>
      </c>
      <c r="J51" s="8" t="n">
        <v>19.98</v>
      </c>
    </row>
    <row r="52">
      <c r="A52" s="4" t="inlineStr">
        <is>
          <t>Issuance of Series C Preferred stock, net of expenses</t>
        </is>
      </c>
      <c r="J52" s="6" t="n">
        <v>165374</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 Dividend Transactions (Details) - USD ($)</t>
        </is>
      </c>
      <c r="B1" s="2" t="inlineStr">
        <is>
          <t>Sep. 29, 2020</t>
        </is>
      </c>
      <c r="C1" s="2" t="inlineStr">
        <is>
          <t>Sep. 28, 2020</t>
        </is>
      </c>
      <c r="D1" s="2" t="inlineStr">
        <is>
          <t>Aug. 28, 2020</t>
        </is>
      </c>
      <c r="E1" s="2" t="inlineStr">
        <is>
          <t>Aug. 27, 2020</t>
        </is>
      </c>
      <c r="F1" s="2" t="inlineStr">
        <is>
          <t>Jul. 30, 2020</t>
        </is>
      </c>
      <c r="G1" s="2" t="inlineStr">
        <is>
          <t>Jul. 27, 2020</t>
        </is>
      </c>
      <c r="H1" s="2" t="inlineStr">
        <is>
          <t>Jun. 29, 2020</t>
        </is>
      </c>
      <c r="I1" s="2" t="inlineStr">
        <is>
          <t>May 27, 2020</t>
        </is>
      </c>
      <c r="J1" s="2" t="inlineStr">
        <is>
          <t>Apr. 27, 2020</t>
        </is>
      </c>
      <c r="K1" s="2" t="inlineStr">
        <is>
          <t>Mar. 27, 2020</t>
        </is>
      </c>
      <c r="L1" s="2" t="inlineStr">
        <is>
          <t>Feb. 27, 2020</t>
        </is>
      </c>
      <c r="M1" s="2" t="inlineStr">
        <is>
          <t>Jan. 30, 2020</t>
        </is>
      </c>
      <c r="N1" s="2" t="inlineStr">
        <is>
          <t>Jan. 27, 2020</t>
        </is>
      </c>
      <c r="O1" s="2" t="inlineStr">
        <is>
          <t>Sep. 30, 2020</t>
        </is>
      </c>
      <c r="P1" s="2" t="inlineStr">
        <is>
          <t>Jun. 30, 2020</t>
        </is>
      </c>
      <c r="Q1" s="2" t="inlineStr">
        <is>
          <t>Mar. 31, 2020</t>
        </is>
      </c>
      <c r="R1" s="2" t="inlineStr">
        <is>
          <t>Sep. 30, 2019</t>
        </is>
      </c>
      <c r="S1" s="2" t="inlineStr">
        <is>
          <t>Jun. 30, 2019</t>
        </is>
      </c>
      <c r="T1" s="2" t="inlineStr">
        <is>
          <t>Mar. 31, 2019</t>
        </is>
      </c>
      <c r="U1" s="2" t="inlineStr">
        <is>
          <t>Jun. 30, 2019</t>
        </is>
      </c>
      <c r="V1" s="2" t="inlineStr">
        <is>
          <t>Sep. 30, 2020</t>
        </is>
      </c>
      <c r="W1" s="2" t="inlineStr">
        <is>
          <t>Sep. 30, 2019</t>
        </is>
      </c>
    </row>
    <row r="2">
      <c r="A2" s="3" t="inlineStr">
        <is>
          <t>Class of Stock [Line Items]</t>
        </is>
      </c>
    </row>
    <row r="3">
      <c r="A3" s="4" t="inlineStr">
        <is>
          <t>Rate per common share (in dollars per share)</t>
        </is>
      </c>
      <c r="R3" s="8" t="n">
        <v>0.17</v>
      </c>
      <c r="U3" s="8" t="n">
        <v>0.19</v>
      </c>
    </row>
    <row r="4">
      <c r="A4" s="4" t="inlineStr">
        <is>
          <t>Aggregate amount paid to holders of record</t>
        </is>
      </c>
      <c r="V4" s="6" t="n">
        <v>55843000</v>
      </c>
      <c r="W4" s="6" t="n">
        <v>94300000</v>
      </c>
    </row>
    <row r="5">
      <c r="A5" s="4" t="inlineStr">
        <is>
          <t>Series B Preferred Stock</t>
        </is>
      </c>
    </row>
    <row r="6">
      <c r="A6" s="3" t="inlineStr">
        <is>
          <t>Class of Stock [Line Items]</t>
        </is>
      </c>
    </row>
    <row r="7">
      <c r="A7" s="4" t="inlineStr">
        <is>
          <t>Rate per Series B Preferred Share (in dollars per share)</t>
        </is>
      </c>
      <c r="N7" s="10" t="n">
        <v>0.164063</v>
      </c>
      <c r="Q7" s="11" t="n">
        <v>0.1640625</v>
      </c>
      <c r="R7" s="11" t="n">
        <v>0.1640625</v>
      </c>
      <c r="S7" s="11" t="n">
        <v>0.1640625</v>
      </c>
      <c r="T7" s="11" t="n">
        <v>0.1640625</v>
      </c>
    </row>
    <row r="8">
      <c r="A8" s="4" t="inlineStr">
        <is>
          <t>Aggregate amount paid to holders of record</t>
        </is>
      </c>
      <c r="N8" s="6" t="n">
        <v>1375000</v>
      </c>
      <c r="V8" s="5" t="n">
        <v>1375000</v>
      </c>
      <c r="W8" s="5" t="n">
        <v>9694000</v>
      </c>
    </row>
    <row r="9">
      <c r="A9" s="4" t="inlineStr">
        <is>
          <t>Series C Preferred Stock</t>
        </is>
      </c>
    </row>
    <row r="10">
      <c r="A10" s="3" t="inlineStr">
        <is>
          <t>Class of Stock [Line Items]</t>
        </is>
      </c>
    </row>
    <row r="11">
      <c r="A11" s="4" t="inlineStr">
        <is>
          <t>Rate per Series B Preferred Share (in dollars per share)</t>
        </is>
      </c>
      <c r="C11" s="12" t="n">
        <v>0.14583</v>
      </c>
      <c r="E11" s="12" t="n">
        <v>0.14583</v>
      </c>
      <c r="G11" s="12" t="n">
        <v>0.14583</v>
      </c>
      <c r="H11" s="12" t="n">
        <v>0.14583</v>
      </c>
      <c r="I11" s="12" t="n">
        <v>0.14583</v>
      </c>
      <c r="J11" s="12" t="n">
        <v>0.14583</v>
      </c>
      <c r="K11" s="12" t="n">
        <v>0.14583</v>
      </c>
      <c r="L11" s="12" t="n">
        <v>0.14583</v>
      </c>
      <c r="O11" s="12" t="n">
        <v>0.14583</v>
      </c>
      <c r="P11" s="12" t="n">
        <v>0.14583</v>
      </c>
      <c r="Q11" s="12" t="n">
        <v>0.14583</v>
      </c>
    </row>
    <row r="12">
      <c r="A12" s="4" t="inlineStr">
        <is>
          <t>Aggregate amount paid to holders of record</t>
        </is>
      </c>
      <c r="C12" s="6" t="n">
        <v>773400</v>
      </c>
      <c r="E12" s="6" t="n">
        <v>773400</v>
      </c>
      <c r="G12" s="6" t="n">
        <v>773400</v>
      </c>
      <c r="H12" s="6" t="n">
        <v>773400</v>
      </c>
      <c r="I12" s="6" t="n">
        <v>773400</v>
      </c>
      <c r="J12" s="6" t="n">
        <v>773400</v>
      </c>
      <c r="K12" s="6" t="n">
        <v>773400</v>
      </c>
      <c r="L12" s="6" t="n">
        <v>678100</v>
      </c>
      <c r="V12" s="5" t="n">
        <v>6092000</v>
      </c>
      <c r="W12" s="6" t="n">
        <v>0</v>
      </c>
    </row>
    <row r="13">
      <c r="A13" s="4" t="inlineStr">
        <is>
          <t>Common Stock</t>
        </is>
      </c>
    </row>
    <row r="14">
      <c r="A14" s="3" t="inlineStr">
        <is>
          <t>Class of Stock [Line Items]</t>
        </is>
      </c>
    </row>
    <row r="15">
      <c r="A15" s="4" t="inlineStr">
        <is>
          <t>Rate per common share (in dollars per share)</t>
        </is>
      </c>
      <c r="B15" s="8" t="n">
        <v>0.1</v>
      </c>
      <c r="D15" s="8" t="n">
        <v>0.1</v>
      </c>
      <c r="F15" s="8" t="n">
        <v>0.1</v>
      </c>
      <c r="H15" s="8" t="n">
        <v>0.09</v>
      </c>
      <c r="K15" s="8" t="n">
        <v>0.17</v>
      </c>
      <c r="L15" s="8" t="n">
        <v>0.17</v>
      </c>
      <c r="M15" s="8" t="n">
        <v>0.17</v>
      </c>
    </row>
    <row r="16">
      <c r="A16" s="4" t="inlineStr">
        <is>
          <t>Aggregate amount paid to holders of record</t>
        </is>
      </c>
      <c r="B16" s="6" t="n">
        <v>6529000</v>
      </c>
      <c r="D16" s="6" t="n">
        <v>6530000</v>
      </c>
      <c r="F16" s="6" t="n">
        <v>6531000</v>
      </c>
      <c r="H16" s="6" t="n">
        <v>5876000</v>
      </c>
      <c r="K16" s="6" t="n">
        <v>10120000</v>
      </c>
      <c r="L16" s="6" t="n">
        <v>10131000</v>
      </c>
      <c r="M16" s="6" t="n">
        <v>10126000</v>
      </c>
      <c r="V16" s="6" t="n">
        <v>5584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Detail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t>
        </is>
      </c>
      <c r="B4" s="6" t="n">
        <v>58386</v>
      </c>
      <c r="C4" s="6" t="n">
        <v>51748</v>
      </c>
      <c r="D4" s="6" t="n">
        <v>-406659</v>
      </c>
      <c r="E4" s="6" t="n">
        <v>-60955</v>
      </c>
      <c r="F4" s="6" t="n">
        <v>-183250</v>
      </c>
      <c r="G4" s="6" t="n">
        <v>-114381</v>
      </c>
      <c r="H4" s="6" t="n">
        <v>-296525</v>
      </c>
      <c r="I4" s="6" t="n">
        <v>-358586</v>
      </c>
    </row>
    <row r="5">
      <c r="A5" s="4" t="inlineStr">
        <is>
          <t>Less: Preferred dividends</t>
        </is>
      </c>
      <c r="B5" s="5" t="n">
        <v>-2320</v>
      </c>
      <c r="E5" s="5" t="n">
        <v>-3410</v>
      </c>
      <c r="H5" s="5" t="n">
        <v>-7467</v>
      </c>
      <c r="I5" s="5" t="n">
        <v>-11943</v>
      </c>
    </row>
    <row r="6">
      <c r="A6" s="4" t="inlineStr">
        <is>
          <t>Net Income (Loss) available (related) to common stockholders</t>
        </is>
      </c>
      <c r="B6" s="6" t="n">
        <v>56066</v>
      </c>
      <c r="E6" s="6" t="n">
        <v>-64365</v>
      </c>
      <c r="H6" s="6" t="n">
        <v>-303992</v>
      </c>
      <c r="I6" s="6" t="n">
        <v>-370529</v>
      </c>
    </row>
    <row r="7">
      <c r="A7" s="4" t="inlineStr">
        <is>
          <t>Weighted average common shares outstanding – basic (in shares)</t>
        </is>
      </c>
      <c r="B7" s="5" t="n">
        <v>64724</v>
      </c>
      <c r="E7" s="5" t="n">
        <v>59077</v>
      </c>
      <c r="H7" s="5" t="n">
        <v>62458</v>
      </c>
      <c r="I7" s="5" t="n">
        <v>57473</v>
      </c>
    </row>
    <row r="8">
      <c r="A8" s="4" t="inlineStr">
        <is>
          <t>Add: Effect of dilutive non-vested awards, assumed vested (in shares)</t>
        </is>
      </c>
      <c r="B8" s="5" t="n">
        <v>548</v>
      </c>
      <c r="E8" s="5" t="n">
        <v>0</v>
      </c>
      <c r="H8" s="5" t="n">
        <v>0</v>
      </c>
      <c r="I8" s="5" t="n">
        <v>0</v>
      </c>
    </row>
    <row r="9">
      <c r="A9" s="4" t="inlineStr">
        <is>
          <t>Weighted average common shares outstanding – diluted (in shares)</t>
        </is>
      </c>
      <c r="B9" s="5" t="n">
        <v>65272</v>
      </c>
      <c r="E9" s="5" t="n">
        <v>59077</v>
      </c>
      <c r="H9" s="5" t="n">
        <v>62458</v>
      </c>
      <c r="I9" s="5" t="n">
        <v>57473</v>
      </c>
    </row>
    <row r="10">
      <c r="A10" s="4" t="inlineStr">
        <is>
          <t>Antidilutive shares excluded from computation of earnings per share (in shares)</t>
        </is>
      </c>
      <c r="E10" s="5" t="n">
        <v>282</v>
      </c>
      <c r="H10" s="5" t="n">
        <v>548</v>
      </c>
      <c r="I10" s="5" t="n">
        <v>282</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Comprehensive Income (Loss)</t>
        </is>
      </c>
      <c r="B4" s="6" t="n">
        <v>61920</v>
      </c>
      <c r="C4" s="6" t="n">
        <v>28386</v>
      </c>
      <c r="D4" s="6" t="n">
        <v>-451801</v>
      </c>
      <c r="E4" s="6" t="n">
        <v>90972</v>
      </c>
    </row>
    <row r="5">
      <c r="A5" s="4" t="inlineStr">
        <is>
          <t>Less: Preferred dividends</t>
        </is>
      </c>
      <c r="B5" s="5" t="n">
        <v>-2320</v>
      </c>
      <c r="C5" s="5" t="n">
        <v>-3410</v>
      </c>
      <c r="D5" s="5" t="n">
        <v>-7467</v>
      </c>
      <c r="E5" s="5" t="n">
        <v>-11943</v>
      </c>
    </row>
    <row r="6">
      <c r="A6" s="4" t="inlineStr">
        <is>
          <t>Comprehensive Income (Loss) available (related) to common stockholders</t>
        </is>
      </c>
      <c r="B6" s="6" t="n">
        <v>59600</v>
      </c>
      <c r="C6" s="6" t="n">
        <v>24976</v>
      </c>
      <c r="D6" s="6" t="n">
        <v>-459268</v>
      </c>
      <c r="E6" s="6" t="n">
        <v>79029</v>
      </c>
    </row>
    <row r="7">
      <c r="A7" s="3" t="inlineStr">
        <is>
          <t>Net Comprehensive Income (Loss) per share available (related) to common stockholders:</t>
        </is>
      </c>
    </row>
    <row r="8">
      <c r="A8" s="4" t="inlineStr">
        <is>
          <t>Basic (in dollars per share)</t>
        </is>
      </c>
      <c r="B8" s="8" t="n">
        <v>0.92</v>
      </c>
      <c r="C8" s="8" t="n">
        <v>0.42</v>
      </c>
      <c r="D8" s="8" t="n">
        <v>-7.35</v>
      </c>
      <c r="E8" s="8" t="n">
        <v>1.38</v>
      </c>
    </row>
    <row r="9">
      <c r="A9" s="4" t="inlineStr">
        <is>
          <t>Diluted (in dollars per share)</t>
        </is>
      </c>
      <c r="B9" s="8" t="n">
        <v>0.91</v>
      </c>
      <c r="C9" s="8" t="n">
        <v>0.42</v>
      </c>
      <c r="D9" s="8" t="n">
        <v>-7.35</v>
      </c>
      <c r="E9" s="8" t="n">
        <v>1.37</v>
      </c>
    </row>
    <row r="10">
      <c r="A10" s="3" t="inlineStr">
        <is>
          <t>Weighted average common shares outstanding:</t>
        </is>
      </c>
    </row>
    <row r="11">
      <c r="A11" s="4" t="inlineStr">
        <is>
          <t>Basic (in shares)</t>
        </is>
      </c>
      <c r="B11" s="5" t="n">
        <v>64724</v>
      </c>
      <c r="C11" s="5" t="n">
        <v>59077</v>
      </c>
      <c r="D11" s="5" t="n">
        <v>62458</v>
      </c>
      <c r="E11" s="5" t="n">
        <v>57473</v>
      </c>
    </row>
    <row r="12">
      <c r="A12" s="4" t="inlineStr">
        <is>
          <t>Add: Effect of dilutive non-vested awards, assumed vested (in shares)</t>
        </is>
      </c>
      <c r="B12" s="5" t="n">
        <v>548</v>
      </c>
      <c r="C12" s="5" t="n">
        <v>0</v>
      </c>
      <c r="D12" s="5" t="n">
        <v>0</v>
      </c>
      <c r="E12" s="5" t="n">
        <v>0</v>
      </c>
    </row>
    <row r="13">
      <c r="A13" s="4" t="inlineStr">
        <is>
          <t>Add: Effect of dilutive non-vested awards, assumed vested (in shares)</t>
        </is>
      </c>
      <c r="C13" s="5" t="n">
        <v>282</v>
      </c>
      <c r="E13" s="5" t="n">
        <v>282</v>
      </c>
    </row>
    <row r="14">
      <c r="A14" s="4" t="inlineStr">
        <is>
          <t>Weighted average common shares outstanding - diluted (in shares)</t>
        </is>
      </c>
      <c r="B14" s="5" t="n">
        <v>65272</v>
      </c>
      <c r="C14" s="5" t="n">
        <v>59077</v>
      </c>
      <c r="D14" s="5" t="n">
        <v>62458</v>
      </c>
      <c r="E14" s="5" t="n">
        <v>57473</v>
      </c>
    </row>
    <row r="15">
      <c r="A15" s="4" t="inlineStr">
        <is>
          <t>Weighted average common shares outstanding – diluted (in shares)</t>
        </is>
      </c>
      <c r="C15" s="5" t="n">
        <v>59359</v>
      </c>
      <c r="E15" s="5" t="n">
        <v>57755</v>
      </c>
    </row>
    <row r="16">
      <c r="A16" s="4" t="inlineStr">
        <is>
          <t>Antidilutive shares excluded from computation of earnings per share (in shares)</t>
        </is>
      </c>
      <c r="C16" s="5" t="n">
        <v>282</v>
      </c>
      <c r="D16" s="5" t="n">
        <v>548</v>
      </c>
      <c r="E16" s="5" t="n">
        <v>28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Reconciliation of GAAP Net Income to Estimated REIT Taxable Income (Details) - USD ($) $ in Thousands</t>
        </is>
      </c>
      <c r="B1" s="2" t="inlineStr">
        <is>
          <t>Feb. 27,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Income Tax Disclosure [Abstract]</t>
        </is>
      </c>
    </row>
    <row r="3">
      <c r="A3" s="4" t="inlineStr">
        <is>
          <t>GAAP net income (loss)</t>
        </is>
      </c>
      <c r="C3" s="6" t="n">
        <v>58386</v>
      </c>
      <c r="D3" s="6" t="n">
        <v>51748</v>
      </c>
      <c r="E3" s="6" t="n">
        <v>-406659</v>
      </c>
      <c r="F3" s="6" t="n">
        <v>-60955</v>
      </c>
      <c r="G3" s="6" t="n">
        <v>-183250</v>
      </c>
      <c r="H3" s="6" t="n">
        <v>-114381</v>
      </c>
      <c r="I3" s="6" t="n">
        <v>-296525</v>
      </c>
      <c r="J3" s="6" t="n">
        <v>-358586</v>
      </c>
    </row>
    <row r="4">
      <c r="A4" s="3" t="inlineStr">
        <is>
          <t>Book to tax differences:</t>
        </is>
      </c>
    </row>
    <row r="5">
      <c r="A5" s="4" t="inlineStr">
        <is>
          <t>TRS (income) loss</t>
        </is>
      </c>
      <c r="C5" s="5" t="n">
        <v>145</v>
      </c>
      <c r="F5" s="5" t="n">
        <v>-27</v>
      </c>
      <c r="I5" s="5" t="n">
        <v>76</v>
      </c>
      <c r="J5" s="5" t="n">
        <v>-180</v>
      </c>
    </row>
    <row r="6">
      <c r="A6" s="4" t="inlineStr">
        <is>
          <t>Premium amortization expense</t>
        </is>
      </c>
      <c r="C6" s="5" t="n">
        <v>-103</v>
      </c>
      <c r="F6" s="5" t="n">
        <v>0</v>
      </c>
      <c r="I6" s="5" t="n">
        <v>-183</v>
      </c>
      <c r="J6" s="5" t="n">
        <v>0</v>
      </c>
    </row>
    <row r="7">
      <c r="A7" s="4" t="inlineStr">
        <is>
          <t>Agency Securities, trading</t>
        </is>
      </c>
      <c r="C7" s="5" t="n">
        <v>-12149</v>
      </c>
      <c r="F7" s="5" t="n">
        <v>0</v>
      </c>
      <c r="I7" s="5" t="n">
        <v>-20060</v>
      </c>
      <c r="J7" s="5" t="n">
        <v>0</v>
      </c>
    </row>
    <row r="8">
      <c r="A8" s="4" t="inlineStr">
        <is>
          <t>Credit Risk and Non-Agency Securities</t>
        </is>
      </c>
      <c r="C8" s="5" t="n">
        <v>6510</v>
      </c>
      <c r="F8" s="5" t="n">
        <v>10051</v>
      </c>
      <c r="I8" s="5" t="n">
        <v>188075</v>
      </c>
      <c r="J8" s="5" t="n">
        <v>25973</v>
      </c>
    </row>
    <row r="9">
      <c r="A9" s="4" t="inlineStr">
        <is>
          <t>Interest-Only Securities</t>
        </is>
      </c>
      <c r="C9" s="5" t="n">
        <v>0</v>
      </c>
      <c r="F9" s="5" t="n">
        <v>0</v>
      </c>
      <c r="I9" s="5" t="n">
        <v>0</v>
      </c>
      <c r="J9" s="5" t="n">
        <v>85</v>
      </c>
    </row>
    <row r="10">
      <c r="A10" s="4" t="inlineStr">
        <is>
          <t>U.S. Treasury Securities</t>
        </is>
      </c>
      <c r="C10" s="5" t="n">
        <v>0</v>
      </c>
      <c r="F10" s="5" t="n">
        <v>736</v>
      </c>
      <c r="I10" s="5" t="n">
        <v>-21357</v>
      </c>
      <c r="J10" s="5" t="n">
        <v>-2024</v>
      </c>
    </row>
    <row r="11">
      <c r="A11" s="4" t="inlineStr">
        <is>
          <t>Changes in interest rate contracts</t>
        </is>
      </c>
      <c r="C11" s="5" t="n">
        <v>-29199</v>
      </c>
      <c r="F11" s="5" t="n">
        <v>88733</v>
      </c>
      <c r="I11" s="5" t="n">
        <v>334312</v>
      </c>
      <c r="J11" s="5" t="n">
        <v>442554</v>
      </c>
    </row>
    <row r="12">
      <c r="A12" s="4" t="inlineStr">
        <is>
          <t>Credit loss expense</t>
        </is>
      </c>
      <c r="C12" s="5" t="n">
        <v>0</v>
      </c>
      <c r="F12" s="5" t="n">
        <v>0</v>
      </c>
      <c r="I12" s="5" t="n">
        <v>1012</v>
      </c>
      <c r="J12" s="5" t="n">
        <v>0</v>
      </c>
    </row>
    <row r="13">
      <c r="A13" s="4" t="inlineStr">
        <is>
          <t>Gain on Security Sales</t>
        </is>
      </c>
      <c r="C13" s="5" t="n">
        <v>-9468</v>
      </c>
      <c r="F13" s="5" t="n">
        <v>-4569</v>
      </c>
      <c r="I13" s="5" t="n">
        <v>-138802</v>
      </c>
      <c r="J13" s="5" t="n">
        <v>-1615</v>
      </c>
    </row>
    <row r="14">
      <c r="A14" s="4" t="inlineStr">
        <is>
          <t>Amortization of deferred hedging costs</t>
        </is>
      </c>
      <c r="C14" s="5" t="n">
        <v>-45458</v>
      </c>
      <c r="F14" s="5" t="n">
        <v>-20817</v>
      </c>
      <c r="I14" s="5" t="n">
        <v>-106618</v>
      </c>
      <c r="J14" s="5" t="n">
        <v>-49868</v>
      </c>
    </row>
    <row r="15">
      <c r="A15" s="4" t="inlineStr">
        <is>
          <t>Series B Cumulative Preferred Stock dividend - Called for redemption</t>
        </is>
      </c>
      <c r="B15" s="6" t="n">
        <v>-1375</v>
      </c>
      <c r="C15" s="5" t="n">
        <v>0</v>
      </c>
      <c r="F15" s="5" t="n">
        <v>0</v>
      </c>
      <c r="I15" s="5" t="n">
        <v>1375</v>
      </c>
      <c r="J15" s="5" t="n">
        <v>0</v>
      </c>
    </row>
    <row r="16">
      <c r="A16" s="4" t="inlineStr">
        <is>
          <t>Other</t>
        </is>
      </c>
      <c r="C16" s="5" t="n">
        <v>561</v>
      </c>
      <c r="F16" s="5" t="n">
        <v>2</v>
      </c>
      <c r="I16" s="5" t="n">
        <v>1032</v>
      </c>
      <c r="J16" s="5" t="n">
        <v>11</v>
      </c>
    </row>
    <row r="17">
      <c r="A17" s="4" t="inlineStr">
        <is>
          <t>Estimated REIT taxable income (loss)</t>
        </is>
      </c>
      <c r="C17" s="6" t="n">
        <v>-30775</v>
      </c>
      <c r="F17" s="6" t="n">
        <v>13154</v>
      </c>
      <c r="I17" s="6" t="n">
        <v>-57663</v>
      </c>
      <c r="J17" s="6" t="n">
        <v>56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Net Capital Losses Realized (Details) - Capital Loss Carryforward $ in Thousands</t>
        </is>
      </c>
      <c r="B1" s="2" t="inlineStr">
        <is>
          <t>Sep. 30, 2020USD ($)</t>
        </is>
      </c>
    </row>
    <row r="2">
      <c r="A2" s="4" t="inlineStr">
        <is>
          <t>2015</t>
        </is>
      </c>
    </row>
    <row r="3">
      <c r="A3" s="3" t="inlineStr">
        <is>
          <t>Tax Credit Carryforward [Line Items]</t>
        </is>
      </c>
    </row>
    <row r="4">
      <c r="A4" s="4" t="inlineStr">
        <is>
          <t>Tax credit carryforward</t>
        </is>
      </c>
      <c r="B4" s="6" t="n">
        <v>-5182</v>
      </c>
    </row>
    <row r="5">
      <c r="A5" s="4" t="inlineStr">
        <is>
          <t>2016</t>
        </is>
      </c>
    </row>
    <row r="6">
      <c r="A6" s="3" t="inlineStr">
        <is>
          <t>Tax Credit Carryforward [Line Items]</t>
        </is>
      </c>
    </row>
    <row r="7">
      <c r="A7" s="4" t="inlineStr">
        <is>
          <t>Tax credit carryforward</t>
        </is>
      </c>
      <c r="B7" s="5" t="n">
        <v>-31204</v>
      </c>
    </row>
    <row r="8">
      <c r="A8" s="4" t="inlineStr">
        <is>
          <t>2017</t>
        </is>
      </c>
    </row>
    <row r="9">
      <c r="A9" s="3" t="inlineStr">
        <is>
          <t>Tax Credit Carryforward [Line Items]</t>
        </is>
      </c>
    </row>
    <row r="10">
      <c r="A10" s="4" t="inlineStr">
        <is>
          <t>Tax credit carryforward</t>
        </is>
      </c>
      <c r="B10" s="5" t="n">
        <v>-7375</v>
      </c>
    </row>
    <row r="11">
      <c r="A11" s="4" t="inlineStr">
        <is>
          <t>2018</t>
        </is>
      </c>
    </row>
    <row r="12">
      <c r="A12" s="3" t="inlineStr">
        <is>
          <t>Tax Credit Carryforward [Line Items]</t>
        </is>
      </c>
    </row>
    <row r="13">
      <c r="A13" s="4" t="inlineStr">
        <is>
          <t>Tax credit carryforward</t>
        </is>
      </c>
      <c r="B13" s="6" t="n">
        <v>-2166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 shares in Units, shares in Thousands, $ in Thousands</t>
        </is>
      </c>
      <c r="B1" s="2" t="inlineStr">
        <is>
          <t>Feb. 27, 2020</t>
        </is>
      </c>
      <c r="C1" s="2" t="inlineStr">
        <is>
          <t>Sep. 30, 2020</t>
        </is>
      </c>
      <c r="D1" s="2" t="inlineStr">
        <is>
          <t>Sep. 30, 2019</t>
        </is>
      </c>
      <c r="E1" s="2" t="inlineStr">
        <is>
          <t>Sep. 30, 2020</t>
        </is>
      </c>
      <c r="F1" s="2" t="inlineStr">
        <is>
          <t>Sep. 30, 2019</t>
        </is>
      </c>
      <c r="G1" s="2" t="inlineStr">
        <is>
          <t>Dec. 31, 2019</t>
        </is>
      </c>
    </row>
    <row r="2">
      <c r="A2" s="3" t="inlineStr">
        <is>
          <t>Related Party Transaction [Line Items]</t>
        </is>
      </c>
    </row>
    <row r="3">
      <c r="A3" s="4" t="inlineStr">
        <is>
          <t>Aggregate tax basis of stockholders' equity in excess of assets and liabilities</t>
        </is>
      </c>
      <c r="C3" s="6" t="n">
        <v>412720</v>
      </c>
      <c r="E3" s="6" t="n">
        <v>412720</v>
      </c>
    </row>
    <row r="4">
      <c r="A4" s="4" t="inlineStr">
        <is>
          <t>Aggregate tax basis of stockholders' equity in excess of assets and liabilities (in dollars per share)</t>
        </is>
      </c>
      <c r="C4" s="8" t="n">
        <v>6.38</v>
      </c>
      <c r="E4" s="8" t="n">
        <v>6.38</v>
      </c>
    </row>
    <row r="5">
      <c r="A5" s="4" t="inlineStr">
        <is>
          <t>Common stock, shares issued (in shares)</t>
        </is>
      </c>
      <c r="C5" s="5" t="n">
        <v>64730</v>
      </c>
      <c r="E5" s="5" t="n">
        <v>64730</v>
      </c>
      <c r="G5" s="5" t="n">
        <v>58877</v>
      </c>
    </row>
    <row r="6">
      <c r="A6" s="4" t="inlineStr">
        <is>
          <t>Payment of dividends</t>
        </is>
      </c>
      <c r="C6" s="6" t="n">
        <v>21910</v>
      </c>
      <c r="D6" s="6" t="n">
        <v>33698</v>
      </c>
      <c r="E6" s="6" t="n">
        <v>63310</v>
      </c>
      <c r="F6" s="6" t="n">
        <v>106243</v>
      </c>
    </row>
    <row r="7">
      <c r="A7" s="4" t="inlineStr">
        <is>
          <t>Series B Cumulative Preferred Stock dividend - Called for redemption</t>
        </is>
      </c>
      <c r="B7" s="6" t="n">
        <v>-1375</v>
      </c>
      <c r="C7" s="5" t="n">
        <v>0</v>
      </c>
      <c r="D7" s="5" t="n">
        <v>0</v>
      </c>
      <c r="E7" s="5" t="n">
        <v>1375</v>
      </c>
      <c r="F7" s="5" t="n">
        <v>0</v>
      </c>
    </row>
    <row r="8">
      <c r="A8" s="4" t="inlineStr">
        <is>
          <t>Estimated REIT taxable income (loss)</t>
        </is>
      </c>
      <c r="C8" s="6" t="n">
        <v>-30775</v>
      </c>
      <c r="D8" s="6" t="n">
        <v>13154</v>
      </c>
      <c r="E8" s="5" t="n">
        <v>-57663</v>
      </c>
      <c r="F8" s="6" t="n">
        <v>56350</v>
      </c>
    </row>
    <row r="9">
      <c r="A9" s="4" t="inlineStr">
        <is>
          <t>ARMOUR TRS, Inc.</t>
        </is>
      </c>
    </row>
    <row r="10">
      <c r="A10" s="3" t="inlineStr">
        <is>
          <t>Related Party Transaction [Line Items]</t>
        </is>
      </c>
    </row>
    <row r="11">
      <c r="A11" s="4" t="inlineStr">
        <is>
          <t>Income tax expense (benefit)</t>
        </is>
      </c>
      <c r="E11" s="6"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Related Party Transactions - Additional Information (Details) - USD ($)</t>
        </is>
      </c>
      <c r="B1" s="2" t="inlineStr">
        <is>
          <t>1 Months Ended</t>
        </is>
      </c>
      <c r="C1" s="2" t="inlineStr">
        <is>
          <t>3 Months Ended</t>
        </is>
      </c>
      <c r="F1" s="2" t="inlineStr">
        <is>
          <t>9 Months Ended</t>
        </is>
      </c>
    </row>
    <row r="2">
      <c r="B2" s="2" t="inlineStr">
        <is>
          <t>Mar. 31, 2017</t>
        </is>
      </c>
      <c r="C2" s="2" t="inlineStr">
        <is>
          <t>Sep. 30, 2020</t>
        </is>
      </c>
      <c r="D2" s="2" t="inlineStr">
        <is>
          <t>Jun. 30, 2020</t>
        </is>
      </c>
      <c r="E2" s="2" t="inlineStr">
        <is>
          <t>Sep. 30, 2019</t>
        </is>
      </c>
      <c r="F2" s="2" t="inlineStr">
        <is>
          <t>Sep. 30, 2020</t>
        </is>
      </c>
      <c r="G2" s="2" t="inlineStr">
        <is>
          <t>Sep. 30, 2019</t>
        </is>
      </c>
      <c r="H2" s="2" t="inlineStr">
        <is>
          <t>Dec. 31, 2019</t>
        </is>
      </c>
    </row>
    <row r="3">
      <c r="A3" s="3" t="inlineStr">
        <is>
          <t>Related Party Transaction [Line Items]</t>
        </is>
      </c>
    </row>
    <row r="4">
      <c r="A4" s="4" t="inlineStr">
        <is>
          <t>Management fees</t>
        </is>
      </c>
      <c r="C4" s="6" t="n">
        <v>7393000</v>
      </c>
      <c r="E4" s="6" t="n">
        <v>7418000</v>
      </c>
      <c r="F4" s="6" t="n">
        <v>22234000</v>
      </c>
      <c r="G4" s="6" t="n">
        <v>22162000</v>
      </c>
    </row>
    <row r="5">
      <c r="A5" s="4" t="inlineStr">
        <is>
          <t>ACM</t>
        </is>
      </c>
    </row>
    <row r="6">
      <c r="A6" s="3" t="inlineStr">
        <is>
          <t>Related Party Transaction [Line Items]</t>
        </is>
      </c>
    </row>
    <row r="7">
      <c r="A7" s="4" t="inlineStr">
        <is>
          <t>Management agreement, annual management fee</t>
        </is>
      </c>
      <c r="F7" s="6" t="n">
        <v>1</v>
      </c>
    </row>
    <row r="8">
      <c r="A8" s="4" t="inlineStr">
        <is>
          <t>Period of written notice of termination (in days)</t>
        </is>
      </c>
      <c r="F8" s="4" t="inlineStr">
        <is>
          <t>180 days</t>
        </is>
      </c>
    </row>
    <row r="9">
      <c r="A9" s="4" t="inlineStr">
        <is>
          <t>Management fee reduction (as a percent)</t>
        </is>
      </c>
      <c r="D9" s="4" t="inlineStr">
        <is>
          <t>40.00%</t>
        </is>
      </c>
    </row>
    <row r="10">
      <c r="A10" s="4" t="inlineStr">
        <is>
          <t>ACM | Restricted Stock Units (RSUs)</t>
        </is>
      </c>
    </row>
    <row r="11">
      <c r="A11" s="3" t="inlineStr">
        <is>
          <t>Related Party Transaction [Line Items]</t>
        </is>
      </c>
    </row>
    <row r="12">
      <c r="A12" s="4" t="inlineStr">
        <is>
          <t>Award vesting period</t>
        </is>
      </c>
      <c r="F12" s="4" t="inlineStr">
        <is>
          <t>5 years</t>
        </is>
      </c>
    </row>
    <row r="13">
      <c r="A13" s="4" t="inlineStr">
        <is>
          <t>Corporate Joint Venture | BUCKLER Securities, LLC</t>
        </is>
      </c>
    </row>
    <row r="14">
      <c r="A14" s="3" t="inlineStr">
        <is>
          <t>Related Party Transaction [Line Items]</t>
        </is>
      </c>
    </row>
    <row r="15">
      <c r="A15" s="4" t="inlineStr">
        <is>
          <t>Payments to acquire equity method investments</t>
        </is>
      </c>
      <c r="B15" s="6" t="n">
        <v>352000</v>
      </c>
    </row>
    <row r="16">
      <c r="A16" s="4" t="inlineStr">
        <is>
          <t>Percentage of voting interests acquired</t>
        </is>
      </c>
      <c r="B16" s="4" t="inlineStr">
        <is>
          <t>10.00%</t>
        </is>
      </c>
      <c r="C16" s="4" t="inlineStr">
        <is>
          <t>10.00%</t>
        </is>
      </c>
      <c r="F16" s="4" t="inlineStr">
        <is>
          <t>10.00%</t>
        </is>
      </c>
    </row>
    <row r="17">
      <c r="A17" s="4" t="inlineStr">
        <is>
          <t>Equity method investments</t>
        </is>
      </c>
      <c r="C17" s="6" t="n">
        <v>633000</v>
      </c>
      <c r="F17" s="6" t="n">
        <v>633000</v>
      </c>
      <c r="H17" s="6" t="n">
        <v>381000</v>
      </c>
    </row>
    <row r="18">
      <c r="A18" s="4" t="inlineStr">
        <is>
          <t>Proceeds from divestiture of interest in joint venture</t>
        </is>
      </c>
      <c r="C18" s="5" t="n">
        <v>117000</v>
      </c>
      <c r="F18" s="5" t="n">
        <v>1382000</v>
      </c>
    </row>
    <row r="19">
      <c r="A19" s="4" t="inlineStr">
        <is>
          <t>Required annual reduction in share of gross financing profit</t>
        </is>
      </c>
      <c r="C19" s="5" t="n">
        <v>306000</v>
      </c>
      <c r="F19" s="6" t="n">
        <v>306000</v>
      </c>
    </row>
    <row r="20">
      <c r="A20" s="4" t="inlineStr">
        <is>
          <t>Armour Management Agreement | ACM</t>
        </is>
      </c>
    </row>
    <row r="21">
      <c r="A21" s="3" t="inlineStr">
        <is>
          <t>Related Party Transaction [Line Items]</t>
        </is>
      </c>
    </row>
    <row r="22">
      <c r="A22" s="4" t="inlineStr">
        <is>
          <t>Automatic renewal period of management agreement (in years)</t>
        </is>
      </c>
      <c r="F22" s="4" t="inlineStr">
        <is>
          <t>5 years</t>
        </is>
      </c>
    </row>
    <row r="23">
      <c r="A23" s="4" t="inlineStr">
        <is>
          <t>Javelin Management Agreement | ACM</t>
        </is>
      </c>
    </row>
    <row r="24">
      <c r="A24" s="3" t="inlineStr">
        <is>
          <t>Related Party Transaction [Line Items]</t>
        </is>
      </c>
    </row>
    <row r="25">
      <c r="A25" s="4" t="inlineStr">
        <is>
          <t>Automatic renewal period of management agreement (in years)</t>
        </is>
      </c>
      <c r="F25" s="4" t="inlineStr">
        <is>
          <t>1 year</t>
        </is>
      </c>
    </row>
    <row r="26">
      <c r="A26" s="4" t="inlineStr">
        <is>
          <t>Related party transaction, management agreement, term</t>
        </is>
      </c>
      <c r="F26" s="4" t="inlineStr">
        <is>
          <t>1 year</t>
        </is>
      </c>
    </row>
    <row r="27">
      <c r="A27" s="4" t="inlineStr">
        <is>
          <t>Other Expense | ACM</t>
        </is>
      </c>
    </row>
    <row r="28">
      <c r="A28" s="3" t="inlineStr">
        <is>
          <t>Related Party Transaction [Line Items]</t>
        </is>
      </c>
    </row>
    <row r="29">
      <c r="A29" s="4" t="inlineStr">
        <is>
          <t>Management fees</t>
        </is>
      </c>
      <c r="C29" s="5" t="n">
        <v>2000</v>
      </c>
      <c r="E29" s="5" t="n">
        <v>12000</v>
      </c>
      <c r="F29" s="6" t="n">
        <v>150000</v>
      </c>
      <c r="G29" s="5" t="n">
        <v>78000</v>
      </c>
    </row>
    <row r="30">
      <c r="A30" s="4" t="inlineStr">
        <is>
          <t>Stock Based Compensation Expense | ACM</t>
        </is>
      </c>
    </row>
    <row r="31">
      <c r="A31" s="3" t="inlineStr">
        <is>
          <t>Related Party Transaction [Line Items]</t>
        </is>
      </c>
    </row>
    <row r="32">
      <c r="A32" s="4" t="inlineStr">
        <is>
          <t>Management fees</t>
        </is>
      </c>
      <c r="C32" s="5" t="n">
        <v>118000</v>
      </c>
      <c r="E32" s="5" t="n">
        <v>82000</v>
      </c>
      <c r="F32" s="5" t="n">
        <v>402000</v>
      </c>
      <c r="G32" s="5" t="n">
        <v>266000</v>
      </c>
    </row>
    <row r="33">
      <c r="A33" s="4" t="inlineStr">
        <is>
          <t>Required Regulatory Capital Requirement of Related Party | Corporate Joint Venture | BUCKLER Securities, LLC</t>
        </is>
      </c>
    </row>
    <row r="34">
      <c r="A34" s="3" t="inlineStr">
        <is>
          <t>Related Party Transaction [Line Items]</t>
        </is>
      </c>
    </row>
    <row r="35">
      <c r="A35" s="4" t="inlineStr">
        <is>
          <t>Loans receivable, related parties</t>
        </is>
      </c>
      <c r="C35" s="5" t="n">
        <v>105000000</v>
      </c>
      <c r="F35" s="6" t="n">
        <v>105000000</v>
      </c>
    </row>
    <row r="36">
      <c r="A36" s="4" t="inlineStr">
        <is>
          <t>Related party transaction, rate</t>
        </is>
      </c>
      <c r="F36" s="4" t="inlineStr">
        <is>
          <t>0.00%</t>
        </is>
      </c>
    </row>
    <row r="37">
      <c r="A37" s="4" t="inlineStr">
        <is>
          <t>Loans and leases receivable, related parties, proceeds</t>
        </is>
      </c>
      <c r="C37" s="6" t="n">
        <v>25000</v>
      </c>
      <c r="E37" s="6" t="n">
        <v>479000</v>
      </c>
      <c r="F37" s="6" t="n">
        <v>312000</v>
      </c>
      <c r="G37" s="6" t="n">
        <v>1562000</v>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Schedule of Related Party Transac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Management fees</t>
        </is>
      </c>
      <c r="B4" s="6" t="n">
        <v>7383</v>
      </c>
      <c r="C4" s="6" t="n">
        <v>7402</v>
      </c>
      <c r="D4" s="6" t="n">
        <v>22195</v>
      </c>
      <c r="E4" s="6" t="n">
        <v>22118</v>
      </c>
    </row>
    <row r="5">
      <c r="A5" s="4" t="inlineStr">
        <is>
          <t>Less management fees waived</t>
        </is>
      </c>
      <c r="B5" s="5" t="n">
        <v>-2953</v>
      </c>
      <c r="C5" s="5" t="n">
        <v>0</v>
      </c>
      <c r="D5" s="5" t="n">
        <v>-5900</v>
      </c>
      <c r="E5" s="5" t="n">
        <v>0</v>
      </c>
    </row>
    <row r="6">
      <c r="A6" s="4" t="inlineStr">
        <is>
          <t>Total Management fee expense</t>
        </is>
      </c>
      <c r="B6" s="5" t="n">
        <v>4430</v>
      </c>
      <c r="C6" s="6" t="n">
        <v>7402</v>
      </c>
      <c r="D6" s="5" t="n">
        <v>16295</v>
      </c>
      <c r="E6" s="6" t="n">
        <v>22118</v>
      </c>
    </row>
    <row r="7">
      <c r="A7" s="4" t="inlineStr">
        <is>
          <t>BUCKLER Securities, LLC | Corporate Joint Venture</t>
        </is>
      </c>
    </row>
    <row r="8">
      <c r="A8" s="3" t="inlineStr">
        <is>
          <t>Related Party Transaction [Line Items]</t>
        </is>
      </c>
    </row>
    <row r="9">
      <c r="A9" s="4" t="inlineStr">
        <is>
          <t>Repurchase agreements</t>
        </is>
      </c>
      <c r="B9" s="5" t="n">
        <v>3022941</v>
      </c>
      <c r="D9" s="5" t="n">
        <v>3022941</v>
      </c>
      <c r="F9" s="6" t="n">
        <v>5107101</v>
      </c>
    </row>
    <row r="10">
      <c r="A10" s="4" t="inlineStr">
        <is>
          <t>Interest on repurchase agreements</t>
        </is>
      </c>
      <c r="D10" s="5" t="n">
        <v>36821</v>
      </c>
      <c r="F10" s="5" t="n">
        <v>120090</v>
      </c>
    </row>
    <row r="11">
      <c r="A11" s="4" t="inlineStr">
        <is>
          <t>Collateral posted on repurchase agreements</t>
        </is>
      </c>
      <c r="B11" s="6" t="n">
        <v>3140204</v>
      </c>
      <c r="D11" s="6" t="n">
        <v>3140204</v>
      </c>
      <c r="F11" s="6" t="n">
        <v>53414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t>
        </is>
      </c>
      <c r="B1" s="2" t="inlineStr">
        <is>
          <t>Nov. 27, 2020</t>
        </is>
      </c>
      <c r="C1" s="2" t="inlineStr">
        <is>
          <t>Oct. 29, 2020</t>
        </is>
      </c>
      <c r="D1" s="2" t="inlineStr">
        <is>
          <t>Oct. 27, 2020</t>
        </is>
      </c>
      <c r="E1" s="2" t="inlineStr">
        <is>
          <t>Sep. 28, 2020</t>
        </is>
      </c>
      <c r="F1" s="2" t="inlineStr">
        <is>
          <t>Aug. 27, 2020</t>
        </is>
      </c>
      <c r="G1" s="2" t="inlineStr">
        <is>
          <t>Jul. 27, 2020</t>
        </is>
      </c>
      <c r="H1" s="2" t="inlineStr">
        <is>
          <t>Jun. 29, 2020</t>
        </is>
      </c>
      <c r="I1" s="2" t="inlineStr">
        <is>
          <t>May 27, 2020</t>
        </is>
      </c>
      <c r="J1" s="2" t="inlineStr">
        <is>
          <t>Apr. 27, 2020</t>
        </is>
      </c>
      <c r="K1" s="2" t="inlineStr">
        <is>
          <t>Mar. 27, 2020</t>
        </is>
      </c>
      <c r="L1" s="2" t="inlineStr">
        <is>
          <t>Feb. 27, 2020</t>
        </is>
      </c>
      <c r="M1" s="2" t="inlineStr">
        <is>
          <t>Sep. 30, 2020</t>
        </is>
      </c>
      <c r="N1" s="2" t="inlineStr">
        <is>
          <t>Jun. 30, 2020</t>
        </is>
      </c>
      <c r="O1" s="2" t="inlineStr">
        <is>
          <t>Mar. 31, 2020</t>
        </is>
      </c>
      <c r="P1" s="2" t="inlineStr">
        <is>
          <t>Sep. 30, 2019</t>
        </is>
      </c>
      <c r="Q1" s="2" t="inlineStr">
        <is>
          <t>Jun. 30, 2019</t>
        </is>
      </c>
      <c r="R1" s="2" t="inlineStr">
        <is>
          <t>Sep. 30, 2020</t>
        </is>
      </c>
      <c r="S1" s="2" t="inlineStr">
        <is>
          <t>Sep. 30, 2019</t>
        </is>
      </c>
    </row>
    <row r="2">
      <c r="A2" s="3" t="inlineStr">
        <is>
          <t>Subsequent Event [Line Items]</t>
        </is>
      </c>
    </row>
    <row r="3">
      <c r="A3" s="4" t="inlineStr">
        <is>
          <t>Common stock dividends, cash paid (in dollars per share)</t>
        </is>
      </c>
      <c r="P3" s="8" t="n">
        <v>0.17</v>
      </c>
      <c r="Q3" s="8" t="n">
        <v>0.19</v>
      </c>
    </row>
    <row r="4">
      <c r="A4" s="4" t="inlineStr">
        <is>
          <t>Aggregate amount paid to holders of record</t>
        </is>
      </c>
      <c r="R4" s="6" t="n">
        <v>55843000</v>
      </c>
      <c r="S4" s="6" t="n">
        <v>94300000</v>
      </c>
    </row>
    <row r="5">
      <c r="A5" s="4" t="inlineStr">
        <is>
          <t>Series C Preferred Stock</t>
        </is>
      </c>
    </row>
    <row r="6">
      <c r="A6" s="3" t="inlineStr">
        <is>
          <t>Subsequent Event [Line Items]</t>
        </is>
      </c>
    </row>
    <row r="7">
      <c r="A7" s="4" t="inlineStr">
        <is>
          <t>Preferred stock dividends, cash paid (in dollars per share)</t>
        </is>
      </c>
      <c r="E7" s="12" t="n">
        <v>0.14583</v>
      </c>
      <c r="F7" s="12" t="n">
        <v>0.14583</v>
      </c>
      <c r="G7" s="12" t="n">
        <v>0.14583</v>
      </c>
      <c r="H7" s="12" t="n">
        <v>0.14583</v>
      </c>
      <c r="I7" s="12" t="n">
        <v>0.14583</v>
      </c>
      <c r="J7" s="12" t="n">
        <v>0.14583</v>
      </c>
      <c r="K7" s="12" t="n">
        <v>0.14583</v>
      </c>
      <c r="L7" s="12" t="n">
        <v>0.14583</v>
      </c>
      <c r="M7" s="12" t="n">
        <v>0.14583</v>
      </c>
      <c r="N7" s="12" t="n">
        <v>0.14583</v>
      </c>
      <c r="O7" s="12" t="n">
        <v>0.14583</v>
      </c>
    </row>
    <row r="8">
      <c r="A8" s="4" t="inlineStr">
        <is>
          <t>Preferred stock dividends paid</t>
        </is>
      </c>
      <c r="E8" s="6" t="n">
        <v>773400</v>
      </c>
      <c r="F8" s="6" t="n">
        <v>773400</v>
      </c>
      <c r="G8" s="6" t="n">
        <v>773400</v>
      </c>
      <c r="H8" s="6" t="n">
        <v>773400</v>
      </c>
      <c r="I8" s="6" t="n">
        <v>773400</v>
      </c>
      <c r="J8" s="6" t="n">
        <v>773400</v>
      </c>
      <c r="K8" s="6" t="n">
        <v>773400</v>
      </c>
      <c r="L8" s="6" t="n">
        <v>678100</v>
      </c>
      <c r="R8" s="6" t="n">
        <v>6092000</v>
      </c>
      <c r="S8" s="6" t="n">
        <v>0</v>
      </c>
    </row>
    <row r="9">
      <c r="A9" s="4" t="inlineStr">
        <is>
          <t>Forecast</t>
        </is>
      </c>
    </row>
    <row r="10">
      <c r="A10" s="3" t="inlineStr">
        <is>
          <t>Subsequent Event [Line Items]</t>
        </is>
      </c>
    </row>
    <row r="11">
      <c r="A11" s="4" t="inlineStr">
        <is>
          <t>Common stock dividends, cash paid (in dollars per share)</t>
        </is>
      </c>
      <c r="B11" s="8" t="n">
        <v>0.1</v>
      </c>
      <c r="C11" s="8" t="n">
        <v>0.1</v>
      </c>
    </row>
    <row r="12">
      <c r="A12" s="4" t="inlineStr">
        <is>
          <t>Aggregate amount paid to holders of record</t>
        </is>
      </c>
      <c r="C12" s="6" t="n">
        <v>6530000</v>
      </c>
    </row>
    <row r="13">
      <c r="A13" s="4" t="inlineStr">
        <is>
          <t>Forecast | Series C Preferred Stock</t>
        </is>
      </c>
    </row>
    <row r="14">
      <c r="A14" s="3" t="inlineStr">
        <is>
          <t>Subsequent Event [Line Items]</t>
        </is>
      </c>
    </row>
    <row r="15">
      <c r="A15" s="4" t="inlineStr">
        <is>
          <t>Preferred stock dividends, cash paid (in dollars per share)</t>
        </is>
      </c>
      <c r="B15" s="12" t="n">
        <v>0.14583</v>
      </c>
      <c r="D15" s="12" t="n">
        <v>0.14583</v>
      </c>
    </row>
    <row r="16">
      <c r="A16" s="4" t="inlineStr">
        <is>
          <t>Preferred stock dividends paid</t>
        </is>
      </c>
      <c r="D16" s="6" t="n">
        <v>7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 of Stockholders' Equity (Unaudited) (Parenthetical)</t>
        </is>
      </c>
      <c r="B1" s="2" t="inlineStr">
        <is>
          <t>Jan. 28, 2020</t>
        </is>
      </c>
      <c r="C1" s="2" t="inlineStr">
        <is>
          <t>Sep. 30, 2020</t>
        </is>
      </c>
      <c r="D1" s="2" t="inlineStr">
        <is>
          <t>Dec. 31, 2019</t>
        </is>
      </c>
    </row>
    <row r="2">
      <c r="A2" s="4" t="inlineStr">
        <is>
          <t>Series B Preferred Stock</t>
        </is>
      </c>
    </row>
    <row r="3">
      <c r="A3" s="4" t="inlineStr">
        <is>
          <t>Preferred stock, dividend rate</t>
        </is>
      </c>
      <c r="C3" s="4" t="inlineStr">
        <is>
          <t>7.875%</t>
        </is>
      </c>
      <c r="D3" s="4" t="inlineStr">
        <is>
          <t>7.875%</t>
        </is>
      </c>
    </row>
    <row r="4">
      <c r="A4" s="4" t="inlineStr">
        <is>
          <t>Series C Preferred Stock</t>
        </is>
      </c>
    </row>
    <row r="5">
      <c r="A5" s="4" t="inlineStr">
        <is>
          <t>Preferred stock, dividend rate</t>
        </is>
      </c>
      <c r="B5" s="4" t="inlineStr">
        <is>
          <t>7.00%</t>
        </is>
      </c>
      <c r="C5" s="4" t="inlineStr">
        <is>
          <t>7.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Income (Loss)</t>
        </is>
      </c>
      <c r="B4" s="6" t="n">
        <v>58386000</v>
      </c>
      <c r="C4" s="6" t="n">
        <v>-406659000</v>
      </c>
      <c r="D4" s="6" t="n">
        <v>-60955000</v>
      </c>
      <c r="E4" s="6" t="n">
        <v>-114381000</v>
      </c>
      <c r="F4" s="6" t="n">
        <v>-296525000</v>
      </c>
      <c r="G4" s="6" t="n">
        <v>-358586000</v>
      </c>
    </row>
    <row r="5">
      <c r="A5" s="3" t="inlineStr">
        <is>
          <t>Adjustments to reconcile net loss to net cash and cash collateral posted to counterparties used in operating activities:</t>
        </is>
      </c>
    </row>
    <row r="6">
      <c r="A6" s="4" t="inlineStr">
        <is>
          <t>Net amortization of premium on Agency Securities</t>
        </is>
      </c>
      <c r="F6" s="5" t="n">
        <v>36922000</v>
      </c>
      <c r="G6" s="5" t="n">
        <v>35260000</v>
      </c>
    </row>
    <row r="7">
      <c r="A7" s="4" t="inlineStr">
        <is>
          <t>Realized gain on sale of Agency Securities, available for sale</t>
        </is>
      </c>
      <c r="F7" s="5" t="n">
        <v>-138802000</v>
      </c>
      <c r="G7" s="5" t="n">
        <v>-1615000</v>
      </c>
    </row>
    <row r="8">
      <c r="A8" s="4" t="inlineStr">
        <is>
          <t>Credit loss expense</t>
        </is>
      </c>
      <c r="B8" s="5" t="n">
        <v>0</v>
      </c>
      <c r="C8" s="5" t="n">
        <v>1012000</v>
      </c>
      <c r="D8" s="5" t="n">
        <v>0</v>
      </c>
      <c r="F8" s="5" t="n">
        <v>1012000</v>
      </c>
      <c r="G8" s="5" t="n">
        <v>0</v>
      </c>
    </row>
    <row r="9">
      <c r="A9" s="4" t="inlineStr">
        <is>
          <t>Agency Securities, trading</t>
        </is>
      </c>
      <c r="B9" s="5" t="n">
        <v>-12149000</v>
      </c>
      <c r="D9" s="5" t="n">
        <v>0</v>
      </c>
      <c r="F9" s="5" t="n">
        <v>-20060000</v>
      </c>
      <c r="G9" s="5" t="n">
        <v>0</v>
      </c>
    </row>
    <row r="10">
      <c r="A10" s="4" t="inlineStr">
        <is>
          <t>Loss on short sale of U.S. Treasury Securities</t>
        </is>
      </c>
      <c r="F10" s="5" t="n">
        <v>414000</v>
      </c>
      <c r="G10" s="5" t="n">
        <v>0</v>
      </c>
    </row>
    <row r="11">
      <c r="A11" s="4" t="inlineStr">
        <is>
          <t>Stock based compensation</t>
        </is>
      </c>
      <c r="F11" s="5" t="n">
        <v>3051000</v>
      </c>
      <c r="G11" s="5" t="n">
        <v>2039000</v>
      </c>
    </row>
    <row r="12">
      <c r="A12" s="3" t="inlineStr">
        <is>
          <t>Changes in operating assets and liabilities:</t>
        </is>
      </c>
    </row>
    <row r="13">
      <c r="A13" s="4" t="inlineStr">
        <is>
          <t>Increase (decrease) in accrued interest receivable</t>
        </is>
      </c>
      <c r="F13" s="5" t="n">
        <v>21836000</v>
      </c>
      <c r="G13" s="5" t="n">
        <v>-14220000</v>
      </c>
    </row>
    <row r="14">
      <c r="A14" s="4" t="inlineStr">
        <is>
          <t>Increase (decrease) in prepaid and other assets</t>
        </is>
      </c>
      <c r="F14" s="5" t="n">
        <v>6715000</v>
      </c>
      <c r="G14" s="5" t="n">
        <v>-111000</v>
      </c>
    </row>
    <row r="15">
      <c r="A15" s="4" t="inlineStr">
        <is>
          <t>Change in derivatives, at fair value</t>
        </is>
      </c>
      <c r="F15" s="5" t="n">
        <v>-44392000</v>
      </c>
      <c r="G15" s="5" t="n">
        <v>195421000</v>
      </c>
    </row>
    <row r="16">
      <c r="A16" s="4" t="inlineStr">
        <is>
          <t>Increase (decrease) in accrued interest payable- repurchase agreements</t>
        </is>
      </c>
      <c r="F16" s="5" t="n">
        <v>-30643000</v>
      </c>
      <c r="G16" s="5" t="n">
        <v>3736000</v>
      </c>
    </row>
    <row r="17">
      <c r="A17" s="4" t="inlineStr">
        <is>
          <t>Increase in accounts payable and other accrued expenses</t>
        </is>
      </c>
      <c r="F17" s="5" t="n">
        <v>518000</v>
      </c>
      <c r="G17" s="5" t="n">
        <v>2570000</v>
      </c>
    </row>
    <row r="18">
      <c r="A18" s="4" t="inlineStr">
        <is>
          <t>Net cash and cash collateral posted to counterparties used in operating activities</t>
        </is>
      </c>
      <c r="F18" s="5" t="n">
        <v>-294935000</v>
      </c>
      <c r="G18" s="5" t="n">
        <v>-112313000</v>
      </c>
    </row>
    <row r="19">
      <c r="A19" s="3" t="inlineStr">
        <is>
          <t>Cash Flows From Investing Activities:</t>
        </is>
      </c>
    </row>
    <row r="20">
      <c r="A20" s="4" t="inlineStr">
        <is>
          <t>Purchases of Agency Securities</t>
        </is>
      </c>
      <c r="F20" s="5" t="n">
        <v>-5317832000</v>
      </c>
      <c r="G20" s="5" t="n">
        <v>-7971429000</v>
      </c>
    </row>
    <row r="21">
      <c r="A21" s="4" t="inlineStr">
        <is>
          <t>Principal repayments of Agency Securities</t>
        </is>
      </c>
      <c r="F21" s="5" t="n">
        <v>922148000</v>
      </c>
      <c r="G21" s="5" t="n">
        <v>1036135000</v>
      </c>
    </row>
    <row r="22">
      <c r="A22" s="4" t="inlineStr">
        <is>
          <t>Principal repayments of Credit Risk and Non-Agency Securities</t>
        </is>
      </c>
      <c r="F22" s="5" t="n">
        <v>45766000</v>
      </c>
      <c r="G22" s="5" t="n">
        <v>29186000</v>
      </c>
    </row>
    <row r="23">
      <c r="A23" s="4" t="inlineStr">
        <is>
          <t>Proceeds from sales of Agency Securities</t>
        </is>
      </c>
      <c r="F23" s="5" t="n">
        <v>10917211000</v>
      </c>
      <c r="G23" s="5" t="n">
        <v>2230377000</v>
      </c>
    </row>
    <row r="24">
      <c r="A24" s="4" t="inlineStr">
        <is>
          <t>Disbursements on reverse repurchase agreements</t>
        </is>
      </c>
      <c r="F24" s="5" t="n">
        <v>-858156000</v>
      </c>
      <c r="G24" s="5" t="n">
        <v>0</v>
      </c>
    </row>
    <row r="25">
      <c r="A25" s="4" t="inlineStr">
        <is>
          <t>Receipts from reverse repurchase agreements</t>
        </is>
      </c>
      <c r="F25" s="5" t="n">
        <v>858156000</v>
      </c>
      <c r="G25" s="5" t="n">
        <v>0</v>
      </c>
    </row>
    <row r="26">
      <c r="A26" s="4" t="inlineStr">
        <is>
          <t>Decrease in cash collateral posted by counterparties</t>
        </is>
      </c>
      <c r="F26" s="5" t="n">
        <v>-10858000</v>
      </c>
      <c r="G26" s="5" t="n">
        <v>-71903000</v>
      </c>
    </row>
    <row r="27">
      <c r="A27" s="4" t="inlineStr">
        <is>
          <t>Net cash and cash collateral posted to counterparties provided by (used in) investing activities</t>
        </is>
      </c>
      <c r="F27" s="5" t="n">
        <v>7228837000</v>
      </c>
      <c r="G27" s="5" t="n">
        <v>-4638317000</v>
      </c>
    </row>
    <row r="28">
      <c r="A28" s="3" t="inlineStr">
        <is>
          <t>Cash Flows From Financing Activities:</t>
        </is>
      </c>
    </row>
    <row r="29">
      <c r="A29" s="4" t="inlineStr">
        <is>
          <t>Issuance of common stock, net of expenses</t>
        </is>
      </c>
      <c r="F29" s="5" t="n">
        <v>48886000</v>
      </c>
      <c r="G29" s="5" t="n">
        <v>321860000</v>
      </c>
    </row>
    <row r="30">
      <c r="A30" s="4" t="inlineStr">
        <is>
          <t>Proceeds from repurchase agreements</t>
        </is>
      </c>
      <c r="F30" s="5" t="n">
        <v>62518438000</v>
      </c>
      <c r="G30" s="5" t="n">
        <v>143170110000</v>
      </c>
    </row>
    <row r="31">
      <c r="A31" s="4" t="inlineStr">
        <is>
          <t>Principal repayments on repurchase agreements</t>
        </is>
      </c>
      <c r="F31" s="5" t="n">
        <v>-69362190000</v>
      </c>
      <c r="G31" s="5" t="n">
        <v>-138528667000</v>
      </c>
    </row>
    <row r="32">
      <c r="A32" s="4" t="inlineStr">
        <is>
          <t>Common stock dividends paid</t>
        </is>
      </c>
      <c r="F32" s="5" t="n">
        <v>-55843000</v>
      </c>
      <c r="G32" s="5" t="n">
        <v>-94300000</v>
      </c>
    </row>
    <row r="33">
      <c r="A33" s="4" t="inlineStr">
        <is>
          <t>Common stock repurchased, net</t>
        </is>
      </c>
      <c r="F33" s="5" t="n">
        <v>-777000</v>
      </c>
      <c r="G33" s="5" t="n">
        <v>-16965000</v>
      </c>
    </row>
    <row r="34">
      <c r="A34" s="4" t="inlineStr">
        <is>
          <t>Net cash and cash collateral posted to counterparties provided by (used in) financing activities</t>
        </is>
      </c>
      <c r="F34" s="5" t="n">
        <v>-6939440000</v>
      </c>
      <c r="G34" s="5" t="n">
        <v>4805306000</v>
      </c>
    </row>
    <row r="35">
      <c r="A35" s="4" t="inlineStr">
        <is>
          <t>Net Increase (decrease) in cash and cash collateral posted to counterparties</t>
        </is>
      </c>
      <c r="F35" s="5" t="n">
        <v>-5538000</v>
      </c>
      <c r="G35" s="5" t="n">
        <v>54676000</v>
      </c>
    </row>
    <row r="36">
      <c r="A36" s="4" t="inlineStr">
        <is>
          <t>Cash and cash collateral posted to counterparties - beginning of period</t>
        </is>
      </c>
      <c r="C36" s="6" t="n">
        <v>273166000</v>
      </c>
      <c r="E36" s="6" t="n">
        <v>232199000</v>
      </c>
      <c r="F36" s="5" t="n">
        <v>273166000</v>
      </c>
      <c r="G36" s="5" t="n">
        <v>232199000</v>
      </c>
      <c r="H36" s="6" t="n">
        <v>232199000</v>
      </c>
    </row>
    <row r="37">
      <c r="A37" s="4" t="inlineStr">
        <is>
          <t>Cash and cash collateral posted to counterparties - end of period</t>
        </is>
      </c>
      <c r="B37" s="5" t="n">
        <v>267628000</v>
      </c>
      <c r="D37" s="5" t="n">
        <v>286875000</v>
      </c>
      <c r="F37" s="5" t="n">
        <v>267628000</v>
      </c>
      <c r="G37" s="5" t="n">
        <v>286875000</v>
      </c>
      <c r="H37" s="6" t="n">
        <v>273166000</v>
      </c>
    </row>
    <row r="38">
      <c r="A38" s="3" t="inlineStr">
        <is>
          <t>Supplemental Disclosure:</t>
        </is>
      </c>
    </row>
    <row r="39">
      <c r="A39" s="4" t="inlineStr">
        <is>
          <t>Cash paid during the period for interest</t>
        </is>
      </c>
      <c r="F39" s="5" t="n">
        <v>178719000</v>
      </c>
      <c r="G39" s="5" t="n">
        <v>342374000</v>
      </c>
    </row>
    <row r="40">
      <c r="A40" s="3" t="inlineStr">
        <is>
          <t>Non-Cash Investing Activities:</t>
        </is>
      </c>
    </row>
    <row r="41">
      <c r="A41" s="4" t="inlineStr">
        <is>
          <t>Payable for unsettled purchases</t>
        </is>
      </c>
      <c r="F41" s="5" t="n">
        <v>-518552000</v>
      </c>
      <c r="G41" s="5" t="n">
        <v>0</v>
      </c>
    </row>
    <row r="42">
      <c r="A42" s="4" t="inlineStr">
        <is>
          <t>Net unrealized gain (loss) on available for sale Agency Securities</t>
        </is>
      </c>
      <c r="F42" s="5" t="n">
        <v>-17486000</v>
      </c>
      <c r="G42" s="5" t="n">
        <v>451173000</v>
      </c>
    </row>
    <row r="43">
      <c r="A43" s="3" t="inlineStr">
        <is>
          <t>Non-Cash Financing Activities:</t>
        </is>
      </c>
    </row>
    <row r="44">
      <c r="A44" s="4" t="inlineStr">
        <is>
          <t>Amounts receivable for issuance of Preferred B stock</t>
        </is>
      </c>
      <c r="F44" s="5" t="n">
        <v>0</v>
      </c>
      <c r="G44" s="5" t="n">
        <v>753000</v>
      </c>
    </row>
    <row r="45">
      <c r="A45" s="4" t="inlineStr">
        <is>
          <t>Series A Preferred Stock</t>
        </is>
      </c>
    </row>
    <row r="46">
      <c r="A46" s="3" t="inlineStr">
        <is>
          <t>Cash Flows From Financing Activities:</t>
        </is>
      </c>
    </row>
    <row r="47">
      <c r="A47" s="4" t="inlineStr">
        <is>
          <t>Redemption of Preferred stock, net of expenses</t>
        </is>
      </c>
      <c r="F47" s="5" t="n">
        <v>0</v>
      </c>
      <c r="G47" s="5" t="n">
        <v>-54514000</v>
      </c>
    </row>
    <row r="48">
      <c r="A48" s="4" t="inlineStr">
        <is>
          <t>Preferred stock dividends paid</t>
        </is>
      </c>
      <c r="F48" s="5" t="n">
        <v>0</v>
      </c>
      <c r="G48" s="5" t="n">
        <v>-2249000</v>
      </c>
    </row>
    <row r="49">
      <c r="A49" s="4" t="inlineStr">
        <is>
          <t>Series B Preferred Stock</t>
        </is>
      </c>
    </row>
    <row r="50">
      <c r="A50" s="3" t="inlineStr">
        <is>
          <t>Cash Flows From Financing Activities:</t>
        </is>
      </c>
    </row>
    <row r="51">
      <c r="A51" s="4" t="inlineStr">
        <is>
          <t>Redemption of Preferred stock, net of expenses</t>
        </is>
      </c>
      <c r="F51" s="5" t="n">
        <v>-209583000</v>
      </c>
      <c r="G51" s="5" t="n">
        <v>0</v>
      </c>
    </row>
    <row r="52">
      <c r="A52" s="4" t="inlineStr">
        <is>
          <t>Issuance of Preferred stock, net of expenses</t>
        </is>
      </c>
      <c r="F52" s="5" t="n">
        <v>0</v>
      </c>
      <c r="G52" s="5" t="n">
        <v>19725000</v>
      </c>
    </row>
    <row r="53">
      <c r="A53" s="4" t="inlineStr">
        <is>
          <t>Preferred stock dividends paid</t>
        </is>
      </c>
      <c r="F53" s="5" t="n">
        <v>-1375000</v>
      </c>
      <c r="G53" s="5" t="n">
        <v>-9694000</v>
      </c>
    </row>
    <row r="54">
      <c r="A54" s="4" t="inlineStr">
        <is>
          <t>Series C Preferred Stock</t>
        </is>
      </c>
    </row>
    <row r="55">
      <c r="A55" s="3" t="inlineStr">
        <is>
          <t>Cash Flows From Financing Activities:</t>
        </is>
      </c>
    </row>
    <row r="56">
      <c r="A56" s="4" t="inlineStr">
        <is>
          <t>Issuance of Preferred stock, net of expenses</t>
        </is>
      </c>
      <c r="F56" s="5" t="n">
        <v>129096000</v>
      </c>
      <c r="G56" s="5" t="n">
        <v>0</v>
      </c>
    </row>
    <row r="57">
      <c r="A57" s="4" t="inlineStr">
        <is>
          <t>Preferred stock dividends paid</t>
        </is>
      </c>
      <c r="F57" s="5" t="n">
        <v>-6092000</v>
      </c>
      <c r="G57" s="5" t="n">
        <v>0</v>
      </c>
    </row>
    <row r="58">
      <c r="A58" s="4" t="inlineStr">
        <is>
          <t>Credit Risk and Non-Agency Securities</t>
        </is>
      </c>
    </row>
    <row r="59">
      <c r="A59" s="3" t="inlineStr">
        <is>
          <t>Adjustments to reconcile net loss to net cash and cash collateral posted to counterparties used in operating activities:</t>
        </is>
      </c>
    </row>
    <row r="60">
      <c r="A60" s="4" t="inlineStr">
        <is>
          <t>Amortization (accretion)</t>
        </is>
      </c>
      <c r="F60" s="5" t="n">
        <v>-2849000</v>
      </c>
      <c r="G60" s="5" t="n">
        <v>-2266000</v>
      </c>
    </row>
    <row r="61">
      <c r="A61" s="4" t="inlineStr">
        <is>
          <t>Gain (loss) on securities</t>
        </is>
      </c>
      <c r="B61" s="5" t="n">
        <v>6633000</v>
      </c>
      <c r="D61" s="5" t="n">
        <v>8842000</v>
      </c>
      <c r="F61" s="5" t="n">
        <v>189555000</v>
      </c>
      <c r="G61" s="5" t="n">
        <v>26045000</v>
      </c>
    </row>
    <row r="62">
      <c r="A62" s="3" t="inlineStr">
        <is>
          <t>Cash Flows From Investing Activities:</t>
        </is>
      </c>
    </row>
    <row r="63">
      <c r="A63" s="4" t="inlineStr">
        <is>
          <t>Purchases of Agency Securities, Credit Risk and Non-Agency Securities, and Interest Only Securities</t>
        </is>
      </c>
      <c r="F63" s="5" t="n">
        <v>-237928000</v>
      </c>
      <c r="G63" s="5" t="n">
        <v>-10537000</v>
      </c>
    </row>
    <row r="64">
      <c r="A64" s="4" t="inlineStr">
        <is>
          <t>Proceeds from sales of held-for-investment securities</t>
        </is>
      </c>
      <c r="F64" s="5" t="n">
        <v>889057000</v>
      </c>
      <c r="G64" s="5" t="n">
        <v>0</v>
      </c>
    </row>
    <row r="65">
      <c r="A65" s="4" t="inlineStr">
        <is>
          <t>Interest-Only Securities</t>
        </is>
      </c>
    </row>
    <row r="66">
      <c r="A66" s="3" t="inlineStr">
        <is>
          <t>Adjustments to reconcile net loss to net cash and cash collateral posted to counterparties used in operating activities:</t>
        </is>
      </c>
    </row>
    <row r="67">
      <c r="A67" s="4" t="inlineStr">
        <is>
          <t>Amortization (accretion)</t>
        </is>
      </c>
      <c r="F67" s="5" t="n">
        <v>0</v>
      </c>
      <c r="G67" s="5" t="n">
        <v>1922000</v>
      </c>
    </row>
    <row r="68">
      <c r="A68" s="4" t="inlineStr">
        <is>
          <t>Gain (loss) on securities</t>
        </is>
      </c>
      <c r="B68" s="5" t="n">
        <v>0</v>
      </c>
      <c r="D68" s="5" t="n">
        <v>0</v>
      </c>
      <c r="F68" s="5" t="n">
        <v>0</v>
      </c>
      <c r="G68" s="5" t="n">
        <v>-123000</v>
      </c>
    </row>
    <row r="69">
      <c r="A69" s="3" t="inlineStr">
        <is>
          <t>Cash Flows From Investing Activities:</t>
        </is>
      </c>
    </row>
    <row r="70">
      <c r="A70" s="4" t="inlineStr">
        <is>
          <t>Proceeds from sales of held-for-investment securities</t>
        </is>
      </c>
      <c r="F70" s="5" t="n">
        <v>0</v>
      </c>
      <c r="G70" s="5" t="n">
        <v>18822000</v>
      </c>
    </row>
    <row r="71">
      <c r="A71" s="4" t="inlineStr">
        <is>
          <t>U.S. Treasuries</t>
        </is>
      </c>
    </row>
    <row r="72">
      <c r="A72" s="3" t="inlineStr">
        <is>
          <t>Adjustments to reconcile net loss to net cash and cash collateral posted to counterparties used in operating activities:</t>
        </is>
      </c>
    </row>
    <row r="73">
      <c r="A73" s="4" t="inlineStr">
        <is>
          <t>Amortization (accretion)</t>
        </is>
      </c>
      <c r="F73" s="5" t="n">
        <v>84000</v>
      </c>
      <c r="G73" s="5" t="n">
        <v>-361000</v>
      </c>
    </row>
    <row r="74">
      <c r="A74" s="4" t="inlineStr">
        <is>
          <t>Gain (loss) on securities</t>
        </is>
      </c>
      <c r="B74" s="6" t="n">
        <v>0</v>
      </c>
      <c r="D74" s="6" t="n">
        <v>736000</v>
      </c>
      <c r="F74" s="5" t="n">
        <v>-21771000</v>
      </c>
      <c r="G74" s="5" t="n">
        <v>-2024000</v>
      </c>
    </row>
    <row r="75">
      <c r="A75" s="3" t="inlineStr">
        <is>
          <t>Cash Flows From Investing Activities:</t>
        </is>
      </c>
    </row>
    <row r="76">
      <c r="A76" s="4" t="inlineStr">
        <is>
          <t>Purchases of Agency Securities, Credit Risk and Non-Agency Securities, and Interest Only Securities</t>
        </is>
      </c>
      <c r="F76" s="5" t="n">
        <v>-4621776000</v>
      </c>
      <c r="G76" s="5" t="n">
        <v>-1685058000</v>
      </c>
    </row>
    <row r="77">
      <c r="A77" s="4" t="inlineStr">
        <is>
          <t>Proceeds from sales of held-for-investment securities</t>
        </is>
      </c>
      <c r="F77" s="6" t="n">
        <v>4643049000</v>
      </c>
      <c r="G77" s="6" t="n">
        <v>178609000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 Operations</t>
        </is>
      </c>
      <c r="B4" s="4" t="inlineStr">
        <is>
          <t>Note 1 - Organization and Nature of Business Operations References to "we," "us," "our," or the "Company" are to ARMOUR Residential REIT, Inc. ("ARMOUR") and its subsidiaries. References to "ACM" are to ARMOUR Capital Management LP, a Delaware limited partnership. ARMOUR owns a 10.0% equity interest in BUCKLER Securities, LLC ("BUCKLER"). BUCKLER is a Delaware limited liability company and a FINRA-regulated broker-dealer, controlled by ACM and certain executive officers of ARMOUR. Refer to the Glossary of Terms for definitions of capitalized terms and abbreviations used in this report. ARMOUR is an externally managed Maryland corporation incorporated in 2008. The Company is managed by ACM, an investment advisor registered with the Securities and Exchange Commission (the "SEC"), (see Note 9 - Commitments and Contingencies and Note 15 - Related Party Transactions for additional discussion). We have elected to be taxed as a real estate investment trust ("REIT") under the Internal Revenue Code of 1986,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U.S. federal income tax purposes, we may still be subject to some federal, state and local taxes on our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20:49Z</dcterms:created>
  <dcterms:modified xmlns:dcterms="http://purl.org/dc/terms/" xmlns:xsi="http://www.w3.org/2001/XMLSchema-instance" xsi:type="dcterms:W3CDTF">2020-10-21T16:20:49Z</dcterms:modified>
</cp:coreProperties>
</file>